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Composition of Total Revenue" sheetId="12" state="visible" r:id="rId12"/>
    <sheet xmlns:r="http://schemas.openxmlformats.org/officeDocument/2006/relationships" name="Gross-to-Net Product Sales and "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Business Combinations and Conti" sheetId="18" state="visible" r:id="rId18"/>
    <sheet xmlns:r="http://schemas.openxmlformats.org/officeDocument/2006/relationships" name="Out-License of MARQIBO, ZEVALIN" sheetId="19" state="visible" r:id="rId19"/>
    <sheet xmlns:r="http://schemas.openxmlformats.org/officeDocument/2006/relationships" name="Out-License of ZEVALIN in Certa" sheetId="20" state="visible" r:id="rId20"/>
    <sheet xmlns:r="http://schemas.openxmlformats.org/officeDocument/2006/relationships" name="Out-License of ZEVALIN, FOLOTYN" sheetId="21" state="visible" r:id="rId21"/>
    <sheet xmlns:r="http://schemas.openxmlformats.org/officeDocument/2006/relationships" name="Co-Promotion Arrangement With E" sheetId="22" state="visible" r:id="rId22"/>
    <sheet xmlns:r="http://schemas.openxmlformats.org/officeDocument/2006/relationships" name="Convertible Senior Notes" sheetId="23" state="visible" r:id="rId23"/>
    <sheet xmlns:r="http://schemas.openxmlformats.org/officeDocument/2006/relationships" name="FOLOTYN Agreement and Drug Deve"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Description of Business, Basi29" sheetId="29" state="visible" r:id="rId29"/>
    <sheet xmlns:r="http://schemas.openxmlformats.org/officeDocument/2006/relationships" name="Balance Sheet Account Detail (T" sheetId="30" state="visible" r:id="rId30"/>
    <sheet xmlns:r="http://schemas.openxmlformats.org/officeDocument/2006/relationships" name="Composition of Total Revenue (T" sheetId="31" state="visible" r:id="rId31"/>
    <sheet xmlns:r="http://schemas.openxmlformats.org/officeDocument/2006/relationships" name="Gross-to-Net Product Sales an32" sheetId="32" state="visible" r:id="rId32"/>
    <sheet xmlns:r="http://schemas.openxmlformats.org/officeDocument/2006/relationships" name="Stock-Based Compensation (Table"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Fair Value Measurements (Tables" sheetId="36" state="visible" r:id="rId36"/>
    <sheet xmlns:r="http://schemas.openxmlformats.org/officeDocument/2006/relationships" name="Business Combinations and Con37" sheetId="37" state="visible" r:id="rId37"/>
    <sheet xmlns:r="http://schemas.openxmlformats.org/officeDocument/2006/relationships" name="Out-License of MARQIBO, ZEVAL38" sheetId="38" state="visible" r:id="rId38"/>
    <sheet xmlns:r="http://schemas.openxmlformats.org/officeDocument/2006/relationships" name="Convertible Senior Notes (Table" sheetId="39" state="visible" r:id="rId39"/>
    <sheet xmlns:r="http://schemas.openxmlformats.org/officeDocument/2006/relationships" name="FOLOTYN Agreement and Drug De40"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lected Quarterly Financial 43" sheetId="43" state="visible" r:id="rId43"/>
    <sheet xmlns:r="http://schemas.openxmlformats.org/officeDocument/2006/relationships" name="Description of Business, Basi44" sheetId="44" state="visible" r:id="rId44"/>
    <sheet xmlns:r="http://schemas.openxmlformats.org/officeDocument/2006/relationships" name="Summary of Significant Accoun45" sheetId="45" state="visible" r:id="rId45"/>
    <sheet xmlns:r="http://schemas.openxmlformats.org/officeDocument/2006/relationships" name="Balance Sheet Account Detail - " sheetId="46" state="visible" r:id="rId46"/>
    <sheet xmlns:r="http://schemas.openxmlformats.org/officeDocument/2006/relationships" name="Balance Sheet Account Detail 47" sheetId="47" state="visible" r:id="rId47"/>
    <sheet xmlns:r="http://schemas.openxmlformats.org/officeDocument/2006/relationships" name="Balance Sheet Account Detail 48" sheetId="48" state="visible" r:id="rId48"/>
    <sheet xmlns:r="http://schemas.openxmlformats.org/officeDocument/2006/relationships" name="Balance Sheet Account Detail 49" sheetId="49" state="visible" r:id="rId49"/>
    <sheet xmlns:r="http://schemas.openxmlformats.org/officeDocument/2006/relationships" name="Balance Sheet Account Detail 50" sheetId="50" state="visible" r:id="rId50"/>
    <sheet xmlns:r="http://schemas.openxmlformats.org/officeDocument/2006/relationships" name="Balance Sheet Account Detail 51" sheetId="51" state="visible" r:id="rId51"/>
    <sheet xmlns:r="http://schemas.openxmlformats.org/officeDocument/2006/relationships" name="Balance Sheet Account Detail 52" sheetId="52" state="visible" r:id="rId52"/>
    <sheet xmlns:r="http://schemas.openxmlformats.org/officeDocument/2006/relationships" name="Balance Sheet Account Detail 53" sheetId="53" state="visible" r:id="rId53"/>
    <sheet xmlns:r="http://schemas.openxmlformats.org/officeDocument/2006/relationships" name="Balance Sheet Account Detail 54" sheetId="54" state="visible" r:id="rId54"/>
    <sheet xmlns:r="http://schemas.openxmlformats.org/officeDocument/2006/relationships" name="Balance Sheet Account Detail 55" sheetId="55" state="visible" r:id="rId55"/>
    <sheet xmlns:r="http://schemas.openxmlformats.org/officeDocument/2006/relationships" name="Balance Sheet Account Detail 56" sheetId="56" state="visible" r:id="rId56"/>
    <sheet xmlns:r="http://schemas.openxmlformats.org/officeDocument/2006/relationships" name="Balance Sheet Account Detail 57" sheetId="57" state="visible" r:id="rId57"/>
    <sheet xmlns:r="http://schemas.openxmlformats.org/officeDocument/2006/relationships" name="Balance Sheet Account Detail 58" sheetId="58" state="visible" r:id="rId58"/>
    <sheet xmlns:r="http://schemas.openxmlformats.org/officeDocument/2006/relationships" name="Balance Sheet Account Detail 59" sheetId="59" state="visible" r:id="rId59"/>
    <sheet xmlns:r="http://schemas.openxmlformats.org/officeDocument/2006/relationships" name="Balance Sheet Account Detail 60" sheetId="60" state="visible" r:id="rId60"/>
    <sheet xmlns:r="http://schemas.openxmlformats.org/officeDocument/2006/relationships" name="Composition of Total Revenue - " sheetId="61" state="visible" r:id="rId61"/>
    <sheet xmlns:r="http://schemas.openxmlformats.org/officeDocument/2006/relationships" name="Gross-to-Net Product Sales an62" sheetId="62" state="visible" r:id="rId62"/>
    <sheet xmlns:r="http://schemas.openxmlformats.org/officeDocument/2006/relationships" name="Composition of Total Revenue 63" sheetId="63" state="visible" r:id="rId63"/>
    <sheet xmlns:r="http://schemas.openxmlformats.org/officeDocument/2006/relationships" name="Gross-to-Net Product Sales an64" sheetId="64" state="visible" r:id="rId64"/>
    <sheet xmlns:r="http://schemas.openxmlformats.org/officeDocument/2006/relationships" name="Composition of Total Revenue 65"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Fair" sheetId="68" state="visible" r:id="rId68"/>
    <sheet xmlns:r="http://schemas.openxmlformats.org/officeDocument/2006/relationships" name="Stock-Based Compensation - Su69" sheetId="69" state="visible" r:id="rId69"/>
    <sheet xmlns:r="http://schemas.openxmlformats.org/officeDocument/2006/relationships" name="Stock-Based Compensation - Su70" sheetId="70" state="visible" r:id="rId70"/>
    <sheet xmlns:r="http://schemas.openxmlformats.org/officeDocument/2006/relationships" name="Stock-Based Compensation - Su71" sheetId="71" state="visible" r:id="rId71"/>
    <sheet xmlns:r="http://schemas.openxmlformats.org/officeDocument/2006/relationships" name="Stock-Based Compensation - Fa72" sheetId="72" state="visible" r:id="rId72"/>
    <sheet xmlns:r="http://schemas.openxmlformats.org/officeDocument/2006/relationships" name="Stock-Based Compensation - Issu" sheetId="73" state="visible" r:id="rId73"/>
    <sheet xmlns:r="http://schemas.openxmlformats.org/officeDocument/2006/relationships" name="Stockholders' Equity - Addition" sheetId="74" state="visible" r:id="rId74"/>
    <sheet xmlns:r="http://schemas.openxmlformats.org/officeDocument/2006/relationships" name="Stockholders' Equity - Shares o" sheetId="75" state="visible" r:id="rId75"/>
    <sheet xmlns:r="http://schemas.openxmlformats.org/officeDocument/2006/relationships" name="Stockholders' Equity - Summary " sheetId="76" state="visible" r:id="rId76"/>
    <sheet xmlns:r="http://schemas.openxmlformats.org/officeDocument/2006/relationships" name="Stockholders' Equity - Sales Ag" sheetId="77" state="visible" r:id="rId77"/>
    <sheet xmlns:r="http://schemas.openxmlformats.org/officeDocument/2006/relationships" name="Net Loss Per Share - Computatio" sheetId="78" state="visible" r:id="rId78"/>
    <sheet xmlns:r="http://schemas.openxmlformats.org/officeDocument/2006/relationships" name="Net Loss Per Share - Schedule o" sheetId="79" state="visible" r:id="rId79"/>
    <sheet xmlns:r="http://schemas.openxmlformats.org/officeDocument/2006/relationships" name="Fair Value Measurements - Summa" sheetId="80" state="visible" r:id="rId80"/>
    <sheet xmlns:r="http://schemas.openxmlformats.org/officeDocument/2006/relationships" name="Fair Value Measurements - Activ" sheetId="81" state="visible" r:id="rId81"/>
    <sheet xmlns:r="http://schemas.openxmlformats.org/officeDocument/2006/relationships" name="Business Combinations and Con82" sheetId="82" state="visible" r:id="rId82"/>
    <sheet xmlns:r="http://schemas.openxmlformats.org/officeDocument/2006/relationships" name="Business Combinations and Con83" sheetId="83" state="visible" r:id="rId83"/>
    <sheet xmlns:r="http://schemas.openxmlformats.org/officeDocument/2006/relationships" name="Business Combinations and Con84" sheetId="84" state="visible" r:id="rId84"/>
    <sheet xmlns:r="http://schemas.openxmlformats.org/officeDocument/2006/relationships" name="Business Combinations and Con85" sheetId="85" state="visible" r:id="rId85"/>
    <sheet xmlns:r="http://schemas.openxmlformats.org/officeDocument/2006/relationships" name="Out-License of MARQIBO, ZEVAL86" sheetId="86" state="visible" r:id="rId86"/>
    <sheet xmlns:r="http://schemas.openxmlformats.org/officeDocument/2006/relationships" name="Out-License of MARQIBO, ZEVAL87" sheetId="87" state="visible" r:id="rId87"/>
    <sheet xmlns:r="http://schemas.openxmlformats.org/officeDocument/2006/relationships" name="Out-License of ZEVALIN in Cer88" sheetId="88" state="visible" r:id="rId88"/>
    <sheet xmlns:r="http://schemas.openxmlformats.org/officeDocument/2006/relationships" name="Out-License of ZEVALIN, FOLOT89" sheetId="89" state="visible" r:id="rId89"/>
    <sheet xmlns:r="http://schemas.openxmlformats.org/officeDocument/2006/relationships" name="Co-Promotion Arrangement With90" sheetId="90" state="visible" r:id="rId90"/>
    <sheet xmlns:r="http://schemas.openxmlformats.org/officeDocument/2006/relationships" name="Convertible Senior Notes - Addi" sheetId="91" state="visible" r:id="rId91"/>
    <sheet xmlns:r="http://schemas.openxmlformats.org/officeDocument/2006/relationships" name="Convertible Senior Notes - Carr" sheetId="92" state="visible" r:id="rId92"/>
    <sheet xmlns:r="http://schemas.openxmlformats.org/officeDocument/2006/relationships" name="Convertible Senior Notes - Comp" sheetId="93" state="visible" r:id="rId93"/>
    <sheet xmlns:r="http://schemas.openxmlformats.org/officeDocument/2006/relationships" name="FOLOTYN Agreement and Drug De94" sheetId="94" state="visible" r:id="rId94"/>
    <sheet xmlns:r="http://schemas.openxmlformats.org/officeDocument/2006/relationships" name="FOLOTYN Agreement and Drug De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Income Taxes - Components of (L" sheetId="98" state="visible" r:id="rId98"/>
    <sheet xmlns:r="http://schemas.openxmlformats.org/officeDocument/2006/relationships" name="Income Taxes - Provision (Benef" sheetId="99" state="visible" r:id="rId99"/>
    <sheet xmlns:r="http://schemas.openxmlformats.org/officeDocument/2006/relationships" name="Income Taxes - Additional Infor" sheetId="100" state="visible" r:id="rId100"/>
    <sheet xmlns:r="http://schemas.openxmlformats.org/officeDocument/2006/relationships" name="Income Taxes - Income Tax Provi" sheetId="101" state="visible" r:id="rId101"/>
    <sheet xmlns:r="http://schemas.openxmlformats.org/officeDocument/2006/relationships" name="Income Taxes - Components of Co" sheetId="102" state="visible" r:id="rId102"/>
    <sheet xmlns:r="http://schemas.openxmlformats.org/officeDocument/2006/relationships" name="Income Taxes - Summary of Unrec" sheetId="103" state="visible" r:id="rId103"/>
    <sheet xmlns:r="http://schemas.openxmlformats.org/officeDocument/2006/relationships" name="Selected Quarterly Financial104" sheetId="104" state="visible" r:id="rId104"/>
    <sheet xmlns:r="http://schemas.openxmlformats.org/officeDocument/2006/relationships" name="Schedule II - Valuation and 105" sheetId="105" state="visible" r:id="rId105"/>
  </sheets>
  <definedNames/>
  <calcPr calcId="124519" fullCalcOnLoad="1"/>
</workbook>
</file>

<file path=xl/sharedStrings.xml><?xml version="1.0" encoding="utf-8"?>
<sst xmlns="http://schemas.openxmlformats.org/spreadsheetml/2006/main" uniqueCount="1209">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PPI</t>
  </si>
  <si>
    <t>Entity Registrant Name</t>
  </si>
  <si>
    <t>SPECTRUM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net of allowance for doubtful accounts of $88 and $120, respectively</t>
  </si>
  <si>
    <t>Other receivables</t>
  </si>
  <si>
    <t>Inventories</t>
  </si>
  <si>
    <t>Prepaid expenses and other assets</t>
  </si>
  <si>
    <t>Total current assets</t>
  </si>
  <si>
    <t>Property and equipment, net of accumulated depreciation</t>
  </si>
  <si>
    <t>Intangible assets, net of accumulated amortization and impairment charges</t>
  </si>
  <si>
    <t>Goodwill</t>
  </si>
  <si>
    <t>Other assets</t>
  </si>
  <si>
    <t>Total assets</t>
  </si>
  <si>
    <t>Current liabilities:</t>
  </si>
  <si>
    <t>Accounts payable and other accrued liabilities</t>
  </si>
  <si>
    <t>Accrued payroll and benefits</t>
  </si>
  <si>
    <t>Deferred revenue</t>
  </si>
  <si>
    <t>Drug development liability</t>
  </si>
  <si>
    <t>Acquisition-related contingent obligations</t>
  </si>
  <si>
    <t>Total current liabilities</t>
  </si>
  <si>
    <t>Drug development liability, less current portion</t>
  </si>
  <si>
    <t>Deferred revenue, less current portion</t>
  </si>
  <si>
    <t>Acquisition-related contingent obligations, less current portion</t>
  </si>
  <si>
    <t>Deferred tax liabilities</t>
  </si>
  <si>
    <t>Other long-term liabilities</t>
  </si>
  <si>
    <t>Convertible senior notes</t>
  </si>
  <si>
    <t>Total liabilities</t>
  </si>
  <si>
    <t>Commitments and contingencies</t>
  </si>
  <si>
    <t xml:space="preserve"> </t>
  </si>
  <si>
    <t>Stockholders’ equity:</t>
  </si>
  <si>
    <t>Preferred stock</t>
  </si>
  <si>
    <t>Common stock, $0.001 par value; 175,000,000 shares authorized; 80,466,735 and 68,228,935 issued and outstanding at December 31, 2016 and 2015, respectively</t>
  </si>
  <si>
    <t>Additional paid-in capital</t>
  </si>
  <si>
    <t>Accumulated other comprehensive loss</t>
  </si>
  <si>
    <t>Accumulated deficit</t>
  </si>
  <si>
    <t>Total stockholders’ equity</t>
  </si>
  <si>
    <t>Total liabilities and stockholders’ equity</t>
  </si>
  <si>
    <t>Series B Preferred Stock [Member]</t>
  </si>
  <si>
    <t>Series E Convertible Voting Preferred Stock [Member]</t>
  </si>
  <si>
    <t>Consolidated Balance Sheets (Parenthetical) - USD ($) $ in Thousands</t>
  </si>
  <si>
    <t>Allowance for doubtful accounts receivable</t>
  </si>
  <si>
    <t>Preferred stock, par value ($ per share)</t>
  </si>
  <si>
    <t>Preferred stock, shares authorized</t>
  </si>
  <si>
    <t>Common stock, par value ($ per share)</t>
  </si>
  <si>
    <t>Common stock, shares authorized</t>
  </si>
  <si>
    <t>Common stock, shares issued</t>
  </si>
  <si>
    <t>Common stock, shares outstanding</t>
  </si>
  <si>
    <t>Series B Junior Participating Preferred Stock [Member]</t>
  </si>
  <si>
    <t>Preferred stock, shares issued</t>
  </si>
  <si>
    <t>Preferred stock, shares outstanding</t>
  </si>
  <si>
    <t>Preferred stock, stated value</t>
  </si>
  <si>
    <t>Convertible preferred shares</t>
  </si>
  <si>
    <t>Consolidated Statements of Operations - USD ($) $ in Thousands</t>
  </si>
  <si>
    <t>Dec. 31, 2014</t>
  </si>
  <si>
    <t>Revenues:</t>
  </si>
  <si>
    <t>Product sales, net</t>
  </si>
  <si>
    <t>License fees and service revenue</t>
  </si>
  <si>
    <t>Total revenues</t>
  </si>
  <si>
    <t>Operating costs and expenses:</t>
  </si>
  <si>
    <t>Cost of product sales (excludes amortization and impairment charges of intangible assets)</t>
  </si>
  <si>
    <t>Cost of service revenue</t>
  </si>
  <si>
    <t>Selling, general and administrative</t>
  </si>
  <si>
    <t>Research and development</t>
  </si>
  <si>
    <t>Amortization and impairment charges of intangible assets</t>
  </si>
  <si>
    <t>Total operating costs and expenses</t>
  </si>
  <si>
    <t>Loss from operations</t>
  </si>
  <si>
    <t>Other (expense) income:</t>
  </si>
  <si>
    <t>Interest expense, net</t>
  </si>
  <si>
    <t>Change in fair value of contingent consideration related to acquisitions</t>
  </si>
  <si>
    <t>Other income (expense), net</t>
  </si>
  <si>
    <t>Total other expenses</t>
  </si>
  <si>
    <t>Loss before income taxes</t>
  </si>
  <si>
    <t>Benefit (provision) for income taxes</t>
  </si>
  <si>
    <t>Net loss</t>
  </si>
  <si>
    <t>Net (loss) income per share: ($ per share)</t>
  </si>
  <si>
    <t>Basic ($ per share)</t>
  </si>
  <si>
    <t>Diluted ($ per share)</t>
  </si>
  <si>
    <t>Weighted average shares outstanding: (shares)</t>
  </si>
  <si>
    <t>Basic (shares)</t>
  </si>
  <si>
    <t>Diluted (shares)</t>
  </si>
  <si>
    <t>Consolidated Statements of Comprehensive Loss - USD ($) $ in Thousands</t>
  </si>
  <si>
    <t>Statement of Comprehensive Income [Abstract]</t>
  </si>
  <si>
    <t>Other comprehensive income (loss):</t>
  </si>
  <si>
    <t>Unrealized gain (loss) on available-for-sale securities, net of income tax of $2.2 million, $0, and $0, respectively</t>
  </si>
  <si>
    <t>Foreign currency translation adjustments</t>
  </si>
  <si>
    <t>Adjustment for realized gain on available-for-sale securities, and included in net income</t>
  </si>
  <si>
    <t>Other comprehensive income (loss)</t>
  </si>
  <si>
    <t>Total comprehensive loss</t>
  </si>
  <si>
    <t>Consolidated Statements of Comprehensive Loss (Parenthetical) - USD ($) $ in Millions</t>
  </si>
  <si>
    <t>Unrealized gain (loss) on available-for-sale securities, tax</t>
  </si>
  <si>
    <t>Consolidated Statements of Stockholders' Equity - USD ($) $ in Thousands</t>
  </si>
  <si>
    <t>Total</t>
  </si>
  <si>
    <t>Preferred Stock [Member]</t>
  </si>
  <si>
    <t>Common Stock [Member]</t>
  </si>
  <si>
    <t>Additional Paid-In Capital [Member]</t>
  </si>
  <si>
    <t>Accumulated Other Comprehensive Income (Loss) [Member]</t>
  </si>
  <si>
    <t>Accumulated Deficit [Member]</t>
  </si>
  <si>
    <t>Treasury Stock [Member]</t>
  </si>
  <si>
    <t>Total Stockholders Equity [Member]</t>
  </si>
  <si>
    <t>Hanmi [Member]Common Stock [Member]</t>
  </si>
  <si>
    <t>Hanmi [Member]Additional Paid-In Capital [Member]</t>
  </si>
  <si>
    <t>Hanmi [Member]Total Stockholders Equity [Member]</t>
  </si>
  <si>
    <t>NDDO [Member]Common Stock [Member]</t>
  </si>
  <si>
    <t>NDDO [Member]Additional Paid-In Capital [Member]</t>
  </si>
  <si>
    <t>NDDO [Member]Total Stockholders Equity [Member]</t>
  </si>
  <si>
    <t>Beginning Balance at Dec. 31, 2013</t>
  </si>
  <si>
    <t>Beginning Balance, Shares at Dec. 31, 2013</t>
  </si>
  <si>
    <t>Increase (Decrease) in Stockholders' Equity [Roll Forward]</t>
  </si>
  <si>
    <t>Net income (loss)</t>
  </si>
  <si>
    <t>Other comprehensive income (loss), net</t>
  </si>
  <si>
    <t>Issuance of common stock to 401(k) plan</t>
  </si>
  <si>
    <t>Issuance of common stock to 401(k) plan, Shares</t>
  </si>
  <si>
    <t>Issuance of common stock for ESPP</t>
  </si>
  <si>
    <t>Issuance of common stock for ESPP, Shares</t>
  </si>
  <si>
    <t>Issuance of common stock upon exercise of stock options</t>
  </si>
  <si>
    <t>Issuance of common stock upon exercise of stock options, Shares</t>
  </si>
  <si>
    <t>RSA issuances and forfeitures for terminations, net</t>
  </si>
  <si>
    <t>RSA issuances and forfeitures for terminations, net, Shares</t>
  </si>
  <si>
    <t>Purchase/retirement of RSAs to satisfy employee tax withholding</t>
  </si>
  <si>
    <t>Repurchase of shares to satisfy employee tax withholding, Shares</t>
  </si>
  <si>
    <t>Issuance of common stock for milestone achievement</t>
  </si>
  <si>
    <t>Issuance of common stock for milestone achievement, Shares</t>
  </si>
  <si>
    <t>Ending Balance at Dec. 31, 2014</t>
  </si>
  <si>
    <t>Ending Balance, Shares at Dec. 31, 2014</t>
  </si>
  <si>
    <t>Warrant modification</t>
  </si>
  <si>
    <t>Ending Balance at Dec. 31, 2015</t>
  </si>
  <si>
    <t>Ending Balance, Shares at Dec. 31, 2015</t>
  </si>
  <si>
    <t>Repurchase of 2018 Convertible Notes</t>
  </si>
  <si>
    <t>Dividend paid on preferred shares</t>
  </si>
  <si>
    <t>Common stock issued under an at-market-issuance sales agreement (Note 7)</t>
  </si>
  <si>
    <t>Common stock under an at market issuance sales agreement, Shares</t>
  </si>
  <si>
    <t>Conversion of preferred shares into common stock (Note 7)</t>
  </si>
  <si>
    <t>Conversion of preferred shares into common stock, Shares</t>
  </si>
  <si>
    <t>Ending Balance at Dec. 31, 2016</t>
  </si>
  <si>
    <t>Ending Balance, Shares at Dec. 31, 2016</t>
  </si>
  <si>
    <t>Consolidated Statements of Cash Flows - USD ($) $ in Thousands</t>
  </si>
  <si>
    <t>Cash Flows From Operating Activities:</t>
  </si>
  <si>
    <t>Adjustments to reconcile net loss to net cash (used in) provided by operating activities:</t>
  </si>
  <si>
    <t>Depreciation and amortization</t>
  </si>
  <si>
    <t>Stock-based compensation</t>
  </si>
  <si>
    <t>Accretion of debt discount</t>
  </si>
  <si>
    <t>Amortization of deferred financing costs, recorded to interest expense on 2018 Convertible Notes (Note 15)</t>
  </si>
  <si>
    <t>Bad debt expense (recovery)</t>
  </si>
  <si>
    <t>Unrealized foreign currency exchange (gain) loss</t>
  </si>
  <si>
    <t>Loss on 2018 Convertible Note purchase (Note 15)</t>
  </si>
  <si>
    <t>Change in cash surrender value of corporate owned life insurance</t>
  </si>
  <si>
    <t>Income tax recognition on unrealized gain on available-for-sale securities</t>
  </si>
  <si>
    <t>Impairment of intangible assets (Note 3(g))</t>
  </si>
  <si>
    <t>Change in fair value of contingent consideration related to the EVOMELA and Talon acquisitions (Note 10)</t>
  </si>
  <si>
    <t>Research and development expense</t>
  </si>
  <si>
    <t>Changes in operating assets and liabilities:</t>
  </si>
  <si>
    <t>Accounts receivable, net</t>
  </si>
  <si>
    <t>Prepaid expenses</t>
  </si>
  <si>
    <t>Deferred tax assets</t>
  </si>
  <si>
    <t>Accounts payable and other accrued obligations</t>
  </si>
  <si>
    <t>Net cash (used in) provided by operating activities</t>
  </si>
  <si>
    <t>Cash Flows From Investing Activities:</t>
  </si>
  <si>
    <t>Purchases of property and equipment</t>
  </si>
  <si>
    <t>Payment for corporate-owned life insurance premiums</t>
  </si>
  <si>
    <t>Proceeds from sale of available-for-sale securities</t>
  </si>
  <si>
    <t>Capitalized cash milestone payment upon FDA approval of BELEODAQ</t>
  </si>
  <si>
    <t>Net cash (used in) provided by investing activities</t>
  </si>
  <si>
    <t>Cash Flows From Financing Activities:</t>
  </si>
  <si>
    <t>Proceeds from exercise of stock options</t>
  </si>
  <si>
    <t>Proceeds from sale of stock under employee stock purchase plan</t>
  </si>
  <si>
    <t>Purchase and retirement of restricted stock to satisfy employees' tax liability at vesting</t>
  </si>
  <si>
    <t>Payment of contingent consideration related to EVOMELA acquisition (Note 10(b))</t>
  </si>
  <si>
    <t>Proceeds from common stock sold under an at-market-issuance sales agreement (Note 7)</t>
  </si>
  <si>
    <t>Purchase of 2018 Convertible Notes (Note 15)</t>
  </si>
  <si>
    <t>Purchase of warrants related to the conversion hedge of 2018 Convertible Notes (Note 15)</t>
  </si>
  <si>
    <t>Proceeds from sale of call options related to the conversion hedge of 2018 Convertible Notes (Note 15)</t>
  </si>
  <si>
    <t>Dividends paid upon conversion of Series E Convertible Voting Preferred Stock (Note 7)</t>
  </si>
  <si>
    <t>Net cash provided by financing activities</t>
  </si>
  <si>
    <t>Effect of exchange rates on cash and equivalents</t>
  </si>
  <si>
    <t>Net increase (decrease) in cash and equivalents</t>
  </si>
  <si>
    <t>Cash and equivalents — beginning of year</t>
  </si>
  <si>
    <t>Cash and equivalents — end of year</t>
  </si>
  <si>
    <t>Supplemental Disclosure of Cash Flow Information:</t>
  </si>
  <si>
    <t>Cash paid for income taxes</t>
  </si>
  <si>
    <t>Cash paid for interest</t>
  </si>
  <si>
    <t>BELEODAQ [Member]</t>
  </si>
  <si>
    <t>Description of Business, Basis of Presentation, and Operating Segment</t>
  </si>
  <si>
    <t>Accounting Policies [Abstract]</t>
  </si>
  <si>
    <t xml:space="preserve"> DESCRIPTION OF BUSINESS, BASIS OF PRESENTATION, AND OPERATING SEGMENT (a) Description of Business Spectrum Pharmaceuticals, Inc. (“Spectrum”, the “Company”, “we”, “our”, or “us”) is a biotechnology company, with a primary strategy comprised of acquiring, developing, and commercializing a broad and diverse pipeline of late-stage clinical and commercial products. We have an in-house clinical development organization with regulatory and data management capabilities, a commercial infrastructure, and a field sales force for our marketed products. Currently, we have six approved oncology/hematology products that target different types of non-Hodgkin's lymphoma ("NHL"), advanced metastatic colorectal cancer, acute lymphoblastic leukemia ("ALL"), and multiple myeloma ("MM"). We also have three drugs in mid-to-late stage development (defined as Phase 2 and Phase 3): • ROLONTIS (formerly referred to as SPI-2012 or LAPS-G-CSF) for chemotherapy-induced neutropenia. • QAPZOLA (previously referred to as APAZIQUONE) for immediate intravesical instillation in post-transurethral resection of bladder tumors in patients with non-muscle invasive bladder cancer, or NMIBC. • POZIOTINIB, a novel pan-HER inhibitor used in the treatment of patients with a variety of solid tumors, including breast and lung cancer. (b) 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Certain of our drug clinical studies are conducted through this “variable interest entity” (as defined under applicable GAAP) and we fund all of SPC’s operating costs. Since we carry the full risks and rewards of SPC, we meet the applicable GAAP criteria as being its “primary beneficiary.” Accordingly, SPC’s balance sheets and statements of operations are included in our Consolidated Financial Statements as if it were a wholly-owned subsidiary for all periods presented. (c) Operating Segment We operate in one reportable operating segment that is focused exclusively on developing and commercializing oncology and hematology drug products. For the years ended December 31, 2016 , 2015 , and 2014 , all of our revenue and related expenses were solely attributable to these activities. Substantially all of our assets (excluding our cash held in certain foreign bank accounts and our ZEVALIN distribution rights for the Ex-U.S. territory) are held in the U.S.</t>
  </si>
  <si>
    <t>Summary of Significant Accounting Policies and Use of Estimates</t>
  </si>
  <si>
    <t>SUMMARY OF SIGNIFICANT ACCOUNTING POLICIES AND USE OF ESTIMATES The preparation of financial statements in conformity with GAAP requires our management to make informed estimates and assumptions that affect the reported amounts of assets, liabilities, revenues, and expenses. However, actual values may materially differ, since estimates are inherently uncertain. On an on-going basis, our management evaluates its estimates and assumptions, including those related to (i) gross-to-net revenue adjustments; (ii) the timing of revenue recognition; (iii) the collectability of customer accounts; (iv) whether the cost of our inventories can be recovered; (v) the fair value of our reported goodwill and intangible assets; (vi) the realization of our tax assets and estimates of our tax liabilities; (vii) the likelihood of payment and value of contingent liabilities; (viii) the fair value of our investments; (ix) the valuation of our stock options and the periodic expense recognition of stock-based compensation; and (x) the potential outcome of our ongoing or threatened litigation. The estimates and assumptions that most significantly impact the presented amounts within these Consolidated Financial Statements are further described below: (i) Revenue Recognition (a) Product Sales : We sell our products to wholesalers/distributors (i.e., our customers), except for our U.S. sales of ZEVALIN in which case the end-user (i.e., clinic or hospital) is our customer. Our wholesalers /distributors in turn sell our products directly to clinics, hospitals, and private oncology-based practices. Revenue from product sales is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solidated Statements of Operations. We defer revenue recognition in full if these estimates are not reasonably determinable at the time of sale. These estimates ar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s beginning at its expiration date and within six months thereafter. Our EVOMELA customers are permitted to return purchased product beginning at six months prior to its expiration date, and within 12 months following its expiration date (as well as for overstock inventory, as determined by end-users). Returned product is generally not resold. Returns for expiry of ZEVALIN and FOLOTYN are not contractually, or customarily, allowed. We estimate expected product returns for our allowance based on our historical return rates.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may include one or more of the following: (a) upfront license fees, (b) royalties from our licensees’ sales, (c) milestone receipts from our licensees’ sales, and (d) milestone receipts upon regulatory achievements by us or our licensees. We recognize revenue from these categories based on the contractual terms that establish the legal rights and obligations between us and our licensees. We complete the following steps in determining the dollar amount and timing of revenue recognition from our license fees: (i) We first assess the number of “units of accounting” for the elements in our out-license arrangements in accordance with multiple element arrangement guidance. We consider if elements (deliverables) have standalone value, and if standalone value does not exist for a deliverable, it is combined (as applicable) with other deliverables until the "bundle" has standalone value (as a single unit of accounting). (ii) Next, we allocate arrangement consideration among the separate units of accounting (using the "relative selling price method"). (iii) Finally, we evaluate the timing of revenue recognition, which is impacted by the nature of the consideration to which we are entitled, as follows: (a) Upfront license fees : We consider whether upfront license fees are earned (i.e., realized) at the time of contract execution (i.e., when the license rights transfer to the customer). We give specific consideration to whether we have any on-going contractual service obligations to the licensee, including any requirements for us to provide on-going support services, and/or for us to supply drug products for the licensee’s future sales. As a result, we may either recognize all upfront license fees as revenue in the period of contract execution, or recognize these fees over the actual (or implied) contractual term of the out-license. (b) Royalties : We recognize revenue in the period that our licensees report product sales to us in their territory for which we are contractually entitled to a percentage-based royalty receipt (i.e., representing the period when earned and realizable). (c) Sales milestones : We recognize revenue in the period that our licensees report achievement of annual or aggregate product sales levels in their territories for which we are contractually entitled to a specified lump-sum receipt (i.e., representing the period when earned and realizable). (d) Regulatory milestones : Under the terms of the respective out-license, regulatory achievements may either be our responsibility, or that of our licensee. • When our licensee is responsible for the achievement of the regulatory milestone (and we have no on-going obligations), we recognize this revenue in the period that our product achieves specified regulatory approvals for which we are contractually entitled to a fixed receipt (i.e., representing the period when earned and realizable). • When we are responsible for the achievement of the regulatory milestone, we recognize this revenue in the period that our product achieves specified regulatory approvals for which we are contractually entitled to a fixed receipt. Regulatory approvals by governmental agencies are inherently uncertain, and require our substantial cost and effort in completing our submission for potential approval. Therefore, these regulatory milestones are “substantive” and these fixed receipts remain at-risk (i.e. unearned and unrealizable) until the period of achievement. We believe the amounts we are entitled to receive upon our achievement relates solely to our past performance and is commensurate with either (i) our performance in achieving the milestone, or (ii) the resulting enhancement in value of the drug compound. (c) Service Revenue : We receive fees under certain arrangements for (a) sales and marketing services, (b) supply chain services (c) research and development services, and (d) clinical trial management services. Payment for these services may be triggered by (i) an established fixed-fee schedule, (ii) the completion of product delivery in our capacity as a procurement agent, (iii) the successful completion of a phase of development, (iv) favorable results from a clinical trial, and/or (v) regulatory approval events. We consider whether revenue associated with these service arrangements is “realizable and earned” each reporting period, based on our completed services or deliverables during the reporting period, and the contractual terms of the arrangement (which typically includes fee schedules). For any/all milestone achievements in the reporting period that contractually result in fixed payments due to us, we apply the “milestone method” of revenue recognition. Accordingly, this revenue recognition occurs as each “substantive” milestone (as discussed below) is achieved by us, since (1) all contingencies associated with each milestone is resolved upon its achievement, (2) the milestone achievement relates solely to our past performance, and (3) no remaining milestone performance obligations exist in relation to our receipt of payment. In recognizing revenue under the milestone method, we first assess the number of “units of accounting” in the arrangement. We consider if the separate “deliverable” has standalone value to our licensee, and if standalone value does not exist for a deliverable, it is combined with other deliverables until the "bundle" has standalone value. The allocation of arrangement consideration and the recognition of revenue is determined for those combined deliverables as a single unit of accounting. This includes allocation of consideration associated with milestones achieved by our licensees. Next, we measure and allocate arrangement consideration among the separate units of accounting. This fixed or determinable consideration is allocated to the units of accounting using the "relative selling price method". Variable fees subsequently earned (other than substantive milestone payments) are allocated to the units of accounting on the same basis. We determine whether the milestone is substantive by considering (i) the extent of our effort to achieve the milestone and/or the enhancement of the value of the delivered item(s) as a result of milestone achievement, (ii) whether the milestone achievement relates solely to our past performance, and (iii) if the milestone payment is reasonable relative to all of the deliverables and payment terms (including other potential milestone consideration) within the arrangement. For service contracts without milestones, we recognize revenue when all of the following criteria are met: (i) persuasive evidence of an arrangement exists, (ii) services have been rendered, (iii) fees are fixed or determinable, and (iv) collectability is reasonably assured. (d) New Revenue Recognition Standard : The new revenue recognition standard, ASU No. 2014-09, Revenue from Contracts with Customers (Topic 606) (“ASU 2014-09”), is effective for us beginning January 1, 2018. This new standard requires that our revenue is recognized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intend to apply the "cumulative effect transition method" of ASU 2014-09 for its implementation. We continue to evaluate the impact of this new standard on our current revenue recognition models for product sales, license fees, and service revenue (as described above), though we currently believe the most significant impact of this new standard relates to the timing (though not the aggregate value) of our license fee revenue recognition. (ii) Cash and Cash Equivalents Cash and cash equivalents consist of bank deposits and highly liquid investments with maturities of three months or less from the purchase date. (iii) Marketable Securities Our marketable securities consist of our holdings in mutual funds and bank certificates of deposit. Since we classify these securities as “available-for-sale” under applicable GAAP, any unrealized gains or losses from their change in value is reflected in “unrealized gain (loss) on available-for-sale securities” on the accompanying Consolidated Statements of Comprehensive Loss. Realized gains and losses on available-for-sale securities are included in “other income (expense), net” on the accompanying Consolidated Statements of Operations. (iv) Accounts Receivable Our accounts receivables are derived from our product sales and license fees (our service revenue is recorded in "other receivables"), and do not bear interest. The allowance for doubtful accounts is management’s best estimate of the amount of probable credit losses in our existing accounts receivable. Account balances are charged off against the allowance after appropriate collection efforts are exhausted. (v) Inventories We value our inventory at the lower of (i) the actual cost of its purchase or manufacture, or (ii) its current market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Direct and indirect manufacturing costs related to the production of inventory prior to U.S. Food and Drug Administration ("FDA") approval are expensed through “research and development,” rather than being capitalized to inventory cost. (vi)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 (vii) 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st),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by termination of employment or service)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the stock option, (c) the stock price volatility over the term of the stock option, and (d) the risk-free interest rate over the term of the stock option.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 (ix) Foreign Currency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loss” in the accompanying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loss” in the accompanying Consolidated Balance Sheets. Beginning April 1, 2015, all unrealized foreign exchange gains and losses associated with our intercompany loans are included in "accumulated other comprehensive loss" in the Consolidated Balance Sheets, as these loans with our foreign subsidiaries are not expected to be settled in the "foreseeable future." For the period January 1, 2015 through March 31, 2015, unrealized foreign exchange gains and losses associated with our intercompany loans were either included in "accumulated other comprehensive loss" in the Consolidated Balance Sheets, or in "other expense (income), net" in the Consolidated Statements of Operations (depending on its characterization). In periods prior to January 1, 2015, all unrealized foreign exchange gains and losses associated with our intercompany loans were included in "other income (expense), net" in the accompanying Consolidated Statements of Operations. (x)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x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net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provision) for income taxes” within the Consolidated Statements of Operations in the period the notice was received. (xii) Research and Development Costs Research and development costs are expensed as incurred, or as certain milestone payments become due, which are generally triggered by contractual clinical or regulatory events.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t>
  </si>
  <si>
    <t>Organization, Consolidation and Presentation of Financial Statements [Abstract]</t>
  </si>
  <si>
    <t>BALANCE SHEET ACCOUNT DETAIL The composition of selected financial statement captions that comprise the accompanying Consolidated Balance Sheets are summarized below: (a) Cash and Cash Equivalents and Marketable Securities As of December 31, 2016 and December 31, 2015 , our holdings included in “cash and cash equivalents” and “marketable securities” were at major financial institutions. Our investment policy requires that investments in marketable securities be in only highly-rated instruments, which are primarily U.S. treasury bills or U.S. treasury-backed securities, and limited investments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 The carrying amount of our equity securities, money market funds, bank certificate of deposits (“Bank CDs”), and mutual funds approximates their fair value (utilizing Level 1 or Level 2 inputs – see Note 2 (xiii) ) because of our ability to immediately convert these instruments into cash with minimal expected change in value. The following is a summary of our presented “cash and cash equivalents” and “marketable securities”: Cost Gross Gross Estimated Cash and Marketable Securities Current Long December 31, 2016 Bank deposits $ 23,915 $ — $ — $ 23,915 $ 23,915 $ — $ — Money market funds 128,563 — — 128,563 128,563 — — Bank certificate of deposits 5,991 — — 5,991 5,744 247 — Total cash and equivalents and marketable securities $ 158,469 $ — $ — $ 158,469 $ 158,222 $ 247 $ — December 31, 2015 Bank deposits $ 59,625 $ — $ — $ 59,625 $ 59,625 $ — $ — Money market funds 80,116 — — 80,116 80,116 — — Bank certificate of deposits 245 — — 245 — 245 — Total cash and equivalents and marketable securities $ 139,986 $ — $ — $ 139,986 $ 139,741 $ 245 $ — As of December 31, 2016 , none of these securities had been in a continuous unrealized loss position longer than one year. (b) Property and Equipment “Property and equipment, net of accumulated depreciation” consist of the following: December 31, 2016 2015 Computers hardware and software $ 2,550 $ 3,785 Laboratory equipment 622 608 Office furniture 211 355 Leasehold improvements 2,912 2,872 Property and equipment, at cost 6,295 7,620 (Less): Accumulated depreciation (5,846 ) (6,702 ) Property and equipment, net of accumulated depreciation $ 449 $ 918 Depreciation expense (included within “total operating costs and expenses” in the accompanying Consolidated Statements of Operations) for the years ended December 31, 2016 , 2015 , and 2014 was $0.5 million , $0.7 million , and $1.1 million , respectively. In February 2016, the FASB issued ASU 2016-02 , which amends the FASB Accounting Standards Codification and creates Topic 842, “Leases.” The new topic supersedes Topic 840, “Leases,” and requires lease assets and lease liabilities (including for operating leases) to be presented on the balance sheet at its "gross amount" and requires additional disclosures regarding lease arrangements. The guidance is effective for us beginning January 1, 2019, and mandates a "modified retrospective" transition method. We are currently assessing the impact this guidance will have on our consolidated financial statements. We presently do not have any capital lease arrangements, though we have several operating lease agreements that primarily relate to our principal executive office in Henderson, Nevada, and our research and development facility in Irvine, California, in addition to several other administrative office leases. (c) Inventories “Inventories” consist of the following: December 31, 2016 2015 Raw materials $ 2,991 $ 1,606 Work in process* 7,838 4,228 Finished goods 2,305 1,498 (Less:) Non-current portion of inventories included within "other assets" ** (4,419 ) (3,156 ) Inventories $ 8,715 $ 4,176 *In January 2016, we received $3.4 million of ZEVALIN antibody materials for future manufacture (i.e., strategic long-term supply). ** The "non-current" portion of inventories is presented within "other assets" in the accompanying Consolidated Balance Sheets at December 31, 2016 and December 31, 2015 , respectively. This value of $4.4 million at December 31, 2016 represents product that we expect to sell beyond December 31, 2017. (d) Accounts receivables, net of allowance for doubtful accounts “Accounts receivables, net of allowance for doubtful accounts” consists of trade receivables from our customers. We are exposed to credit risk associated with trade receivables that result from these product sales. We do not require collateral or deposits from our customers due to our assessment of their creditworthiness and our long-standing relationship with them. We maintain reserves for potential bad debt, though credit losses have historically been nominal and within management’s expectations. A summary of our customers that represent 10% or more of our accounts receivables as of December 31, 2016 and 2015 , are as follows: Year Ended December 31, 2016 2015 McKesson Corporation and its affiliates $ 10,395 26.1 % $ 20,281 66.7 % Cardinal Health, Inc. and its affiliates 13,147 33.0 % 7,241 23.8 % AmerisourceBergen Corporation, and its affiliates 13,470 33.9 % * — % All other customers 2,770 7.0 % 2,862 9.4 % Total Accounts Receivables, net $ 39,782 100.0 % $ 30,384 100.0 % * Less than 10% (e) Prepaid expenses and other assets “Prepaid expenses and other assets” consist of the following: December 31, 2016 2015 Prepaid operating expenses $ 3,930 $ 3,507 Current portion of debt issuance costs* — — Prepaid expenses and other assets $ 3,930 $ 3,507 * Beginning January 1, 2016, our debt issuance costs (current and non-current portions) were retrospectively reclassified from “prepaid expenses and other assets” and "other assets" to a reduction of the carrying amount of “convertible senior notes” (i.e., contra-liability - see Note 15 ) within our accompanying Consolidated Balance Sheets, in accordance with the FASB-issued Accounting Standards Update 2015-03, Simplifying the Presentation of Debt Issuance Costs (“ASU 2015-03”). These amounts were $1.3 million and $2.2 million (including current and non-current portions) as of December 31, 2016 and December 31, 2015 , respectively. (f) Other receivables “Other receivables” consist of the following: December 31, 2016 2015 Income tax receivable $ 1,388 $ 1,301 Insurance receivable 500 7,100 Promissory note related to ZEVALIN out-license ( Note 12 ) — 2,215 Receivable for contracted sales and marketing services ( Note 14 ) 1,831 — Reimbursements due from development partners for incurred research and development expenses 1,796 1,699 Other miscellaneous receivables 239 257 Other receivables $ 5,754 $ 12,572 (g) Intangible Assets and Goodwill “Intangible assets, net of accumulated amortization and impairment charges” consist of the following: December 31, 2016 Historical Accumulated Foreign Impairment Net Amount Full Remaining MARQIBO IPR&amp;D (NHL and other novel indications) $ 17,600 $ — $ — $ — $ 17,600 n/a n/a EVOMELA distribution rights (1) 7,700 (444 ) — — 7,256 156 147 BELEODAQ distribution rights 25,000 (4,688 ) — — 20,312 160 130 MARQIBO distribution rights 26,900 (12,863 ) — — 14,037 81 39 FOLOTYN distribution rights (2) 118,400 (41,036 ) — — 77,364 152 71 ZEVALIN distribution rights – U.S. 41,900 (34,083 ) — — 7,817 123 27 ZEVALIN distribution rights – Ex-U.S. 23,490 (13,649 ) (5,038 ) — 4,803 96 39 FUSILEV distribution rights (3) 16,778 (9,618 ) — (7,160 ) — 56 0 FOLOTYN out-license (4) 27,900 (11,832 ) — (1,023 ) 15,045 110 67 Total intangible assets $ 305,668 $ (128,213 ) $ (5,038 ) $ (8,183 ) $ 164,234 (1) The FDA approval of EVOMELA in March 2016 triggered a $6 million payment due to CyDex Pharmaceuticals, Inc. (a wholly-owned subsidiary of Ligand Pharmaceuticals Incorporated ("Ligand")). This event also resulted in a reclassification of our $7.7 million "EVOMELA IPR&amp;D" to "EVOMELA distribution rights" due to our ability to begin its commercialization with this FDA approval. Amortization commenced on April 1, 2016, in accordance with our capitalization policy for intangible assets. (2) Beginning June 2016, we adjusted the amortization period of our FOLOTYN distribution rights to November 2022 from March 2025, representing the period through which we expect to have patent protection from generic competition (see Note 17(g) ). (3)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4)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resulted from this amendment. Our annual impairment evaluation (as of October 1 st ) of our indefinite-lived intangible assets was completed by our management, with no resulting impairment. December 31, 2015 Historical Cost Accumulated Amortization Foreign Currency Translation Impairment Net Amount MARQIBO IPR&amp;D (NHL and other novel indications) $ 17,600 $ — $ — $ — $ 17,600 EVOMELA IPR&amp;D 7,700 — — — 7,700 BELEODAQ distribution rights 25,000 (2,812 ) — — 22,188 MARQIBO distribution rights 26,900 (8,544 ) — — 18,356 FOLOTYN distribution rights 118,400 (29,474 ) — — 88,926 ZEVALIN distribution rights – U.S. 41,900 (30,608 ) — — 11,292 ZEVALIN distribution rights – Ex-U.S. 23,490 (12,632 ) (4,353 ) — 6,505 FUSILEV distribution rights 16,778 (9,618 ) — (7,160 ) — FOLOTYN out-license 27,900 (9,109 ) — (1,023 ) 17,768 Total intangible assets $ 305,668 $ (102,797 ) $ (4,353 ) $ (8,183 ) $ 190,335 Intangible asset amortization and impairment expense recognized in 2016 , 2015 , and 2014 was $25.9 million , $38.3 million , and $24.3 million , respectively. Estimated intangible asset amortization expense for the five succeeding years and thereafter is as follows: Years Ending December 31 2017 $ 27,537 2018 27,537 2019 24,931 2020 19,715 2021 18,266 2022 and thereafter 28,648 $ 146,634 “Goodwill” is comprised of the following: December 31, 2016 2015 Acquisition of Talon $ 10,526 $ 10,526 Acquisition of ZEVALIN Ex-U.S. distribution rights 2,525 2,525 Acquisition of Allos 5,346 5,346 Foreign currency exchange translation effects (511 ) (437 ) Goodwill $ 17,886 $ 17,960 (h) Other assets “Other assets” are comprised of the following: December 31, 2016 2015 Equity securities (see Note 11 )* $ 11,533 $ 5,189 CASI note - long term (see Note 11 ) 1,510 1,500 Research &amp; development supplies and other 224 185 2018 Convertible Notes issuance costs (excluding current portion)** — — Executive officer life insurance – cash surrender value 11,863 9,181 Inventories - non-current portion 4,419 3,156 Other assets $ 29,549 $ 19,211 * These equity securities were excluded from “marketable securities” (see Note 3(a) ) due to our intent to hold these securities for at least one year beyond December 31, 2016 (see Note 11 ). The "unrealized gain (loss) on available-for-sale securities" within the Consolidated Statements of Comprehensive Loss, totaled $4.2 million , net of income tax, for the year ended December 31, 2016 . ** Beginning January 1, 2016, our debt issuance costs (current and non-current portions) were retrospectively reclassified from “prepaid expenses and other assets” and "other assets" to a reduction of the carrying amount of “convertible senior notes” (i.e., contra-liability - see Note 15 ) within our accompanying Consolidated Balance Sheets, in accordance with ASU 2015-03. These amounts were $1.3 million and $2.2 million (including current and non-current portions) as of December 31, 2016 and December 31, 2015 , respectively. (i) Accounts payable and other accrued liabilities "Accounts payable and other accrued liabilities" are comprised of the following: December 31, 2016 2015 Trade accounts payable and other accrued liabilities $ 30,488 $ 26,684 Accrued rebates 8,350 18,166 Accrued product royalty 4,723 4,908 Allowance for returns 2,309 1,394 Accrued data and distribution fees 4,222 1,830 Accrued GPO administrative fees 384 1,058 Accrued inventory management fee 540 498 Allowance for chargebacks 1,467 2,001 Accounts payable and other accrued liabilities $ 52,483 $ 56,539 Amounts presented within “accounts payable and other accrued liabilities” in the accompanying Consolidated Balance Sheets for GTN estimates (see Note 2(i) ) were as follows: Description Rebates and Data and Returns Balance as of December 31, 2014 $ 45,822 $ 8,284 $ 1,135 Add: provisions 75,498 15,928 1,486 (Less): credits or actual allowances (101,153 ) (20,826 ) (1,227 ) Balance as of December 31, 2015 20,167 3,386 1,394 Add: provisions 98,317 14,979 2,123 (Less): credits or actual allowances (108,667 ) (13,219 ) (1,208 ) Balance as of December 31, 2016 $ 9,817 $ 5,146 $ 2,309 (j) Deferred revenue Deferred revenue (current and non-current) is comprised of the following: December 31, 2016 2015 ZEVALIN out-license deferred revenue in Asia territory (see Note 12 ) $ 1,255 $ — EVOMELA deferred revenue* 1,887 — FUSILEV deferred revenue** — 6,083 ZEVALIN out-license in India territory (see Note 17(b)(iii) ) 369 430 Deferred revenue $ 3,511 $ 6,513 * We commercialized EVOMELA beginning in April 2016, and have deferred revenue recognition (see Note 2(i)(a) ) for any product shipped to our distributors, but not ordered and received by end-users as of December 31, 2016 . This deferral is a result of our inability to estimate future returns and rebates given the lack of historical data available with the recent launch of the product. ** In the third quarter of 2015, we deferred revenue recognition related to certain FUSILEV product shipments that did not meet our revenue recognition criteria (see Note 2(i)(a) ), aggregating $9.9 million . Specifically, this deferral is a result of our inability to estimate future rebate values (with requisite precision) offered to our customers in order to compete with generic products. During the fourth quarter of 2015, we recognized $3.8 million for these third quarter shipments, and $6.1 million remained deferred as of December 31, 2015. (k) Other long-term liabilities "Other long-term liabilities" are comprised of the following: December 31, 2016 2015 Accrued executive deferred compensation $ 8,352 $ 6,458 Deferred rent (non-current portion) 167 248 Clinical study holdback costs, non-current 47 — Other tax liabilities 738 738 Royalty liability 300 — Other long-term liabilities $ 9,604 $ 7,444</t>
  </si>
  <si>
    <t>Composition of Total Revenue</t>
  </si>
  <si>
    <t>Segment Reporting [Abstract]</t>
  </si>
  <si>
    <t>COMPOSITION OF TOTAL REVENUE The below table presents our net product sales by geography for the years ended December 31, 2016 , 2015 , and 2014 : Year Ended December 31, 2016 2015 2014 United States $ 125,074 97.3 % $ 130,432 95.3 % $ 177,979 95.4 % International: Europe 3,522 2.7 % 2,234 1.6 % 3,357 1.8 % Asia Pacific* — — % 4,185 3.1 % 5,201 2.8 % Total International 3,522 2.7 % 6,419 4.7 % 8,558 4.6 % Net product sales $ 128,596 100 % $ 136,851 100.0 % $ 186,537 100.0 % * See Note 12 for discussion of our November 2015 out-license for the Asia Pacific territory to Mundipharma. The below table presents our net product sales by drug for the years ended December 31, 2016 , 2015 , and 2014 : Year Ended December 31, 2016 2015 2014 FUSILEV $ 34,839 27.1 % $ 60,710 44.4 % $ 105,608 56.6 % FOLOTYN 46,245 36.0 % 40,606 29.7 % 47,556 25.5 % ZEVALIN 10,730 8.3 % 17,457 12.8 % 22,169 11.9 % MARQIBO 7,245 5.6 % 8,006 5.9 % 6,328 3.4 % BELEODAQ 13,368 10.4 % 10,072 7.4 % 4,876 2.6 % EVOMELA 16,169 12.6 % — — % — — % Net product sales $ 128,596 100.0 % $ 136,851 100.0 % $ 186,537 100.0 % The below table presents our license fees and service revenue by source for the years ended December 31, 2016 , 2015 , and 2014 : Year Ended December 31, 2016 2015 2014 Out-license of ZEVALIN, FOLOTYN, BELEODAQ, MARQIBO: upfront receipt for the Canada territory ( Note 17(b)(xiv) ) $ 6,000 33.6 % $ — — % $ — — % Sales and marketing contracted services ( Note 14 ) 9,096 51.0 % — — % — — % Out-license of ZEVALIN: upfront receipts and royalties for Asia and certain other territories, excluding China ( Note 12 ) 1,756 9.8 % 15,144 58.9 % — — % Out-license of FOLOTYN in all countries except the U.S., Canada, Europe, and Turkey ( Note 16 ) 927 5.2 % 831 3.2 % 293 100.0 % Out-license of ZEVALIN, MARQIBO, EVOMELA: upfront receipt for the China territory ( Note 11 ) — — % 9,682 37.7 % — — % Out-license of ZEVALIN: amortization of upfront receipt related to India territory ( Note17(b)(iii) ) and other 69 0.4 % 48 0.2 % — — % License fees and service revenues $ 17,848 100.0 % $ 25,705 100.0 % $ 293 100.0 %</t>
  </si>
  <si>
    <t>Gross-to-Net Product Sales and Significant Customers</t>
  </si>
  <si>
    <t>Revenue, Net [Abstract]</t>
  </si>
  <si>
    <t>GROSS-TO-NET PRODUCT SALES AND SIGNIFICANT CUSTOMERS The below table presents a GTN product sales reconciliation for the accompanying Consolidated Statement of Operations: 2016 2015 2014 Gross product sales $ 244,770 $ 215,136 $ 284,685 Commercial rebates and government chargebacks (98,317 ) (61,283 ) (76,636 ) Data and distribution fees, GPO fees, and inventory management fees (14,979 ) (15,613 ) (21,330 ) Prompt pay discounts (755 ) (16 ) (260 ) Product returns allowances (2,123 ) (1,373 ) 78 Net product sales $ 128,596 $ 136,851 $ 186,537 The below table presents the customers that represent 10% or more of our gross product sales in 2016 , 2015 , and 2014 : Year Ended December 31, 2016 2015 2014 AmerisourceBergen Corporation, and its affiliates $ 93,951 38.4 % $ 78,989 36.7 % $ 115,079 40.4 % McKesson Corporation and its affiliates 75,952 31.0 % 73,577 34.2 % 93,656 32.9 % Cardinal Health, Inc. and its affiliates 58,780 24.0 % 37,414 17.4 % * — % All other customers 16,087 6.6 % 25,156 11.7 % 75,950 26.7 % Gross product sales $ 244,770 100.0 % $ 215,136 100.0 % $ 284,685 100.0 % * Less than 10%</t>
  </si>
  <si>
    <t>Stock-Based Compensation</t>
  </si>
  <si>
    <t>Disclosure of Compensation Related Costs, Share-based Payments [Abstract]</t>
  </si>
  <si>
    <t>STOCK-BASED COMPENSATION 2009 Stock Incentive Plan Overview We have one active stockholder-approved stock-based compensation plan, the 2009 Incentive Award Plan (the “2009 Plan”), which replaced our former stockholder-approved plans. We may grant incentive stock options, non-qualified options, restricted stock awards, and stock appreciation rights under the 2009 Plan. The maximum number of our common stock available for issuance under the 2009 Plan at inception was 10 million shares. Beginning on January 1, 2010, and each January 1st thereafter, the number of shares of common stock available for issuance under the 2009 Plan automatically increases by the greater of (i) 2.5 million shares or (ii) a number of shares such that the total number of shares of common stock available for issuance under the 2009 Plan shall equal 30% of the then number of shares of common stock issued and outstanding. As of December 31, 2016 , 10.6 million shares were available for grant. It is our policy that before stock is issued through the exercise of stock options, we must first receive all required cash payment for such shares (whether through an upfront cash exercise or net-settlement exercise). Stock-based awards are governed by agreements between us and the recipients. Incentive stock options and nonqualified stock options may be granted under the 2009 Plan at an exercise price of not less than 100% of the closing fair market value of our common stock on the respective date of grant. The grant date is generally the date the award is approved by the Compensation Committee of the Board of Directors, though for aggregate awards to certain participants of 50,000 or less shares in each quarter, the grant date may be the date the award is approved by our Chief Executive Officer. Stock-based awards generally vest 25% on the first anniversary of the date of grant, or for new hires, the first anniversary of their initial date of employment. Awards generally vest monthly thereafter on a straight-line basis over three years. Stock options must generally be exercised, if at all, no later than 10 years from the date of grant. Upon termination of employment, vested stock options may generally be exercised within 90 days from the last date of employment. In the event of an optionee’s death, disability, or retirement, the exercise period is generally 365 days from the last date of employment. Employee Stock Purchase Plan Under the terms of our 2009 Employee Stock Purchase Plan (the “ESPP”), eligible employees can purchase common stock through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 -month offering period, not to exceed $25,000 worth of stock on the offering date during each plan year. As of December 31, 2016 , a total of 9.2 million shares of common stock are authorized and remain available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 Stock-Based Compensation Expense Summary We classify our stock-based compensation expense (inclusive of our incentive stock plan, employee stock purchase plan, and 401(k) contribution matching program) in the accompanying Consolidated Statements of Operations, based on the department to which the recipient belongs. Stock-based compensation expense included within “total operating costs and expenses” for years ended December 31, 2016 , 2015 , and 2014 was as follows: Year Ended December 31, 2016 2015 2014 Cost of product sales $ 135 $ 62 $ — Selling, general and administrative 10,410 10,049 10,053 Research and development 1,867 1,973 1,756 Total $ 12,412 $ 12,084 $ 11,809 Employee stock-based compensation expense for the years ended December 31, 2016 , 2015 , and 2014 was recognized (reduced for estimated forfeitures) on a straight-line basis over the vesting period. Forfeitures are estimated at the time of grant and prospectively revised if actual forfeitures differ from those estimates. We estimate forfeitures of stock options using the historical exercise behavior of our employees. For purposes of this estimate, we have applied an estimated forfeiture rate of 11% , 11% , and 8% for the years ended December 31, 2016 , 2015 , and 2014 , respectively. Valuation Assumptions – Restricted Stock and Stock Options The grant-date fair value per share for restricted stock awards was based upon the closing market price of our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16 2015 2014 Expected option life (in years) (a) 5.02 5.43 4.95 Risk-free interest rate (b) 1.07% - 1.90% 1.25% - 1.68% 0.58% - 1.52% Volatility (c) 48.9% - 50.6% 48.0% - 50.2% 48.9% - 62.1% Dividend yield (d) —% —% —% Weighted-average grant-date fair value per stock option $2.80 $2.85 $3.49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 Stock Option Activity Stock option activity during the years ended December 31, 2016 , 2015 , and 2014 is as follows: Number of Weighted- Weighted- Aggregate Outstanding — December 31, 2013 11,329,218 $ 7.10 Granted 2,576,292 7.60 Exercised (485,260 ) 4.77 $ 1,629 (1 ) Forfeited (557,109 ) 9.65 Expired (214,039 ) 10.70 Outstanding — December 31, 2014 12,649,102 7.12 Granted 2,219,587 6.04 Exercised (456,082 ) 4.45 $ 977 (1 ) Forfeited (296,162 ) 8.06 Expired (279,594 ) 9.05 Outstanding — December 31, 2015 13,836,851 6.97 Granted 1,435,550 5.94 Exercised (39,010 ) 5.18 $ 50 (1 ) Forfeited (379,268 ) 7.21 Expired (513,541 ) 7.26 Outstanding — December 31, 2016 14,340,582 $ 6.86 5.71 $ 2,848 (2 ) Vested (exercisable) — December 31, 2016 11,206,200 $ 6.99 4.87 $ 2,829 (2 ) Unvested (unexercisable) — December 31, 2016 3,134,382 $ 6.37 8.70 $ 19 (2 ) (1) Represents the total difference between our closing stock price at the time of exercise and the stock option exercise price, multiplied by the number of options exercised. (2) Represents the total difference between our closing stock price on the last trading day of 2016 and the stock option exercise price, multiplied by the number of in-the-money options as of December 31, 2016 . The amount of intrinsic value will change based on the fair market value of our stock. The following table summarizes information with respect to stock option grants as of December 31, 2016 : Outstanding Exercisable Exercise Price Granted Stock Weighted- Weighted- Granted Weighted- $0.92 - 3.15 1,090,385 1.49 $ 2.18 1,090,385 $ 2.18 $3.16 - 4.95 1,422,320 3.60 4.24 1,349,320 4.24 $4.96 - 6.9 5,413,364 6.22 6.09 3,323,866 6.21 $6.91 - 8.99 4,000,514 6.62 7.78 3,038,641 7.87 $9.00 - 16.32 2,413,999 6.21 10.68 2,403,988 10.69 14,340,582 5.71 $ 6.86 11,206,200 $ 6.99 As of December 31, 2016 , there was unrecognized compensation expense of $6.6 million related to unvested stock options, which we expect to recognize over a weighted average period of 2.24 years. Restricted Stock Award Activity A summary of restricted stock award activity is as follows: Number of Weighted Average Unvested — December 31, 2013 1,007,119 $ 10.09 Granted 581,194 7.52 Vested (578,985 ) 10.24 Forfeited (185,111 ) 9.88 Unvested — December 31, 2014 824,217 8.22 Granted 1,948,585 6.32 Vested (364,507 ) 8.47 Forfeited (234,313 ) 7.32 Unvested — December 31, 2015 2,173,982 6.58 Granted 1,203,675 5.93 Vested (889,857 ) 6.49 Forfeited (335,643 ) 6.33 Unvested — December 31, 2016 2,152,157 $ 6.29 2016 2015 2014 Restricted stock expense $ 6,005 $ 4,006 $ 3,830 As of December 31, 2016 , there was approximately $7.8 million of unrecorded expense related to issued restricted stock awards that will be recognized over an estimated weighted average period of 2.05 years. These unvested shares are included in our reported issued and outstanding common stock as of December 31, 2016 . 401(k) Plan – Stock Matching Contribution We issued shares of common stock to our employees in connection with our 401(k) program, partially matching our employees’ annual 401(k) contributions, as summarized below: 2016 2015 2014 Shares of common stock issued 172,650 179,865 133,734 Match contribution value* $ 953 $ 1,124 $ 1,028 * Represents our stock price on the date of the common stock issuance multiplied by the number of shares of common stock issued. The current year value is lower compared to the prior year periods due to the November and December 2016 401(k) match being made with cash instead of shares of common stock.</t>
  </si>
  <si>
    <t>Stockholders' Equity</t>
  </si>
  <si>
    <t>Equity [Abstract]</t>
  </si>
  <si>
    <t>STOCKHOLDERS’ EQUITY Authorized Stock On December 13, 2010, we filed the Certificate of Designation of Rights, Preferences and Privileges of Series B Junior Participating Preferred Stock with the Delaware Secretary of State which authorized 1.5 million shares to be designated as Series B Junior Participating Preferred Stock. On June 13, 2011, our stockholders approved an amendment to our Certificate of Incorporation to increase the authorized number of shares of our common stock from 100 million shares to 175 million shares. The amendment was filed with the Delaware Secretary of State on June 24, 2011. As of December 31, 2016 , we also had five million shares of preferred stock authorized, of which 1.5 million shares were designated as Series B Junior Participating Preferred Stock and 2,000 shares were designated as Series E Convertible Voting Preferred Stock. Stockholder Rights Agreement On November 29, 2010, our Board of Directors approved a replacement rights agreement, effective December 13, 2010, that replaced the stockholder rights agreement which was originally adopted in 2000. This replacement rights agreement will extend until December 13, 2020 . A stockholder rights agreement is designed to deter coercive, unfair, or inadequate takeovers and other abusive tactics that might be used in an attempt to gain control of our company. A stockholder rights agreement will not prevent takeovers at a full and fair price, but rather is designed to deter coercive takeover tactics and to encourage anyone attempting to acquire our company to first negotiate with our Board of Directors. Under the terms of the new Stockholder Rights Agreement, the rights become exercisable upon the earlier of 10 days after a person or group of affiliated or associated persons has acquired 15% or more of the outstanding shares of our common stock or 10 business days after a tender offer has commenced that would result in a person or group beneficially owning 15% or more of our outstanding common stock. These rights could delay or discourage someone from acquiring our company, even if doing so would potentially benefit our stockholders. We currently have no stockholders who own 15% or more of the outstanding shares of our common stock. Five days after the rights become exercisable, each right, other than rights held by the person or group of affiliated persons whose acquisition of more than 15% of our outstanding common stock caused the rights to become exercisable, will entitle its holder to buy, in lieu of shares of Series B Preferred Stock, a number of shares of our common stock having a market value of two times the exercise price of the rights. After the rights become exercisable, if we are a party to certain merger or business combination transactions or transfers 50% or more of our assets or earnings power (as defined in the Stockholder Rights Agreement), each right will entitle its holder to buy a number of shares of common stock of the acquiring or surviving entity having a market value of twice the exercise price of the right. Series E Preferred Stock In September 2003, we received gross cash proceeds of $20 million in exchange for the issuance of 2,000 shares of our Series E Convertible Voting Preferred Stock, convertible into four million shares of common stock. As of December 31, 2016 and 2015 , 0 and 20 shares of Series E Preferred Stock were outstanding. In June 2016, our then 20 outstanding shares of Series E convertible voting preferred stock were converted (at the election of the preferred stockholders) into an aggregate of 40,000 common shares and a $6,000 dividend in arrears was paid upon this conversion. Common Stock Issuable As of December 31, 2016 , approximately 25.2 million shares of our common stock were issuable upon conversion, or exercise of rights granted (regardless of whether in or out-of-the-money), as summarized below: 2018 Convertible Notes 10,454,799 Exercise of issued employee stock options 14,340,582 Exercise of issued warrants 445,000 Management incentive plan restricted stock units — Total common shares issuable 25,240,381 Warrant Activity We typically issue warrants to purchase shares of our common stock to investors as part of a financing transaction or in connection with services rendered by placement agents or consultants. Our outstanding warrants expire on varying dates through December 2020 . A summary of warrant activity is as follows: Number of Weighted Outstanding — December 31, 2013 445,000 $ 6.39 Granted — — Outstanding — December 31, 2014 445,000 $ 6.39 Granted — — Outstanding — December 31, 2015 445,000 $ 6.78 Granted — — Outstanding — December 31, 2016 445,000 $ 6.78 Exercisable — December 31, 2016 445,000 $ 6.78 Sale of Common Stock - December 2015 ATM Agreement On December 23, 2015, we entered into a collective at-market-issuance sales agreement with FBR Capital Markets &amp; Co., MLV &amp; Co. LLC, and H.C. Wainwright &amp; Co., LLC. (“December 2015 ATM Agreement”), through which we are able to raise gross proceeds of up to $100 million from the sale of our common stock through these brokers under our shelf registration statement on Form S-3 (File No. 333-208760), declared effective by the SEC on February 3, 2016. During the year ended December 31, 2016 , we sold and issued shares of our common stock under this December 2015 ATM Agreement, as summarized in the following table: No. of Common Shares Issued Proceeds Received (Net of Broker Commissions and Fees ) Common shares issued pursuant to the December 2015 ATM Agreement during the year ended December 31, 2016 10,890,915 $ 73,869</t>
  </si>
  <si>
    <t>Net Loss Per Share</t>
  </si>
  <si>
    <t>Earnings Per Share [Abstract]</t>
  </si>
  <si>
    <t>NET LOSS PER SHARE Net loss per share was computed by dividing net loss by the weighted average number of common shares outstanding for the years ended December 31, 2016 , 2015 , and 2014 : Year Ended December 31, 2016 2015 2014 Net loss $ (68,512 ) $ (50,785 ) $ (45,719 ) Weighted average shares—basic 72,824,070 64,882,417 64,708,163 Net loss per share—basic $ (0.94 ) $ (0.78 ) $ (0.71 ) Weighted average shares—diluted 72,824,070 64,882,417 64,708,163 Net loss per share—diluted $ (0.94 ) $ (0.78 ) $ (0.71 ) The below outstanding securities were excluded from the above calculation of net loss per share because their impact would have been anti-dilutive due to net loss per share, for the years ended, as summarized below: Year Ended December 31, 2016 2015 2014 2018 Convertible Notes 10,454,799 11,401,284 11,401,284 Common stock options 1,294,594 1,441,086 2,173,916 Restricted stock awards 2,147,157 2,173,615 824,217 Common stock warrants — 9,357 120,702 Preferred stock — 40,000 40,000 Total 13,896,550 15,065,342 14,560,119</t>
  </si>
  <si>
    <t>Fair Value Measurements</t>
  </si>
  <si>
    <t>Fair Value Disclosures [Abstract]</t>
  </si>
  <si>
    <t>FAIR VALUE MEASUREMENTS The table below summarizes certain asset and liability fair values that are included within our accompanying Consolidated Balance Sheets, and their designations among the three fair value measurement categories: December 31, 2016 Level 1 Level 2 Level 3 Total Assets: Bank certificates of deposits $ — $ 5,991 $ — $ 5,991 Money market funds — 128,563 — 128,563 Equity securities ( Note 11 ) 11,533 — — 11,533 Mutual funds — 56 — 56 Deferred compensation investments (life insurance cash surrender value) — 11,863 — 11,863 * $ 11,533 $ 146,473 $ — $ 158,006 Liabilities: Deferred executive compensation liability ( Note 17(f) ) — 8,352 — 8,352 * Drug development liability ( Note 16 ) — — 13,130 13,130 Ligand Contingent Consideration ( Note 10 (b) ) — — — — Talon CVR ( Note 10 (a) ) — — 1,253 1,253 Corixa Liability — — 62 62 $ — $ 8,352 $ 14,445 $ 22,797 December 31, 2015 Level 1 Level 2 Level 3 Total Assets: Bank certificates of deposits $ — $ 245 $ — $ 245 Money market funds — 80,116 — 80,116 Equity securities 5,189 — — 5,189 Deferred compensation investments (life insurance cash surrender value) — 9,181 — 9,181 * $ 5,189 $ 89,542 $ — $ 94,731 Liabilities: Deferred executive compensation liability — 6,458 — 6,458 * Drug development liability — — 14,686 14,686 Ligand Contingent Consideration — — 5,227 5,227 Talon CVR — — 1,377 1,377 Corixa Liability — — 62 62 $ — $ 6,458 $ 21,352 $ 27,810 * The reported value of "deferred compensation investments" is based on the cash surrender value of the life insurance policies, while the value of the "deferred executive compensation liability" is based on the market value of the underlying investment holdings. We did not have any transfers between Levels 1 and 2 for all periods presented. The following presents a roll forward of our liabilities for which we utilize Level 3 inputs in determining period-end value. These liabilities are included on our Consolidated Balance Sheets within “acquisition related contingent obligations” and “drug development liability”. The basis of the various Level 2 and Level 3 valuation inputs are discussed in Note 2(xiii) . Our carrying amounts of financial instruments such as cash equivalents, accounts receivable, prepaid expenses, accounts payable, and accrued liabilities, excluding acquisition-related contingent consideration obligations, approximate their related fair values due to their short-term nature. Fair Value Measurements of Level 3 ) Balance at December 31, 2014 $ 23,127 Deferred drug development costs (1,099 ) Ligand Contingent Consideration fair value adjustment 326 Talon CVR fair value adjustment (1,002 ) Balance at December 31, 2015 $ 21,352 Settlement of Ligand Contingent Consideration liability ( Note 10(b) ) (6,000 ) Deferred drug development costs ( Note 16 ) (1,556 ) Ligand Contingent Consideration fair value adjustment prior to settlement ( Note 10(b) ) 773 Talon CVR fair value adjustment ( Note 10(a) ) (124 ) Balance at December 31, 2016 $ 14,445 * * This amount is comprised of the current and non-current portions of "drug development liability" and of "acquisition-related contingent obligations" on our accompanying Consolidated Balance Sheets.</t>
  </si>
  <si>
    <t>Business Combinations and Contingent Consideration</t>
  </si>
  <si>
    <t>Business Combinations [Abstract]</t>
  </si>
  <si>
    <t>BUSINESS COMBINATIONS AND CONTINGENT CONSIDERATION (a) Acquisition of Talon Therapeutics, Inc. Talon Acquisition Overview On July 17, 2013 , we purchased all of the outstanding shares of common stock of Talon Therapeutics, Inc. (“Talon”). Through the acquisition of Talon, we gained worldwide rights to MARQIBO. The Talon purchase consideration comprised of (i) an aggregate upfront cash amount of $11.3 million , (ii) issuance of 3.0 million shares of our common stock, then equivalent to $26.3 million (based on a closing price of $8.77 per share on July 17, 2013), and (iii) the issuance of contingent value rights (“CVR”) initially valued at $6.5 million . The CVR was valued using a valuation model that probability-weights expected outcomes (ranging from 50% to 100% ) and discounts those amounts to their present value, using an appropriate discount rate (these represent unobservable inputs and are therefore classified as Level 3 inputs – see Note 2 (xiii) ). The CVR has a maximum payout of $195.0 million if all sales and regulatory approval milestones are achieved, as summarized below: • $5.0 million upon the achievement of net sales of MARQIBO in excess of $30.0 million in any calendar year • $10.0 million upon the achievement of net sales of MARQIBO in excess of $60.0 million in any calendar year • $25.0 million upon the achievement of net sales of MARQIBO in excess of $100.0 million in any calendar year • $50.0 million upon the achievement of net sales of MARQIBO in excess of $200.0 million in any calendar year • $100.0 million upon the achievement of net sales of MARQIBO in excess of $400.0 million in any calendar year • $5.0 million upon receipt of marketing authorization from the FDA regarding Menadione Topical Lotion Talon CVR Fair Value as of December 31, 2016 and December 31, 2015 The CVR fair value will continue to be evaluated on a quarterly basis. Current and future changes in its fair value results from the likelihood and timing of milestone achievement and/or the corresponding discount rate applied thereon. Adjustments to CVR fair value are recognized within “change in fair value of contingent consideration related to acquisitions” in the accompanying Consolidated Statements of Operations. Fair Value December 31, 2015 $ 1,377 Fair value adjustment for the year ended December 31, 2016 (124 ) December 31, 2016 $ 1,253 (b) Acquisition of Rights to EVOMELA and Related Contingent Consideration Overview of Acquisition of Rights to EVOMELA In March 2013, we completed the acquisition of exclusive global development and commercialization rights to Captisol-enabled®, propylene glycol-free MELPHALAN (which we branded as “EVOMELA”) for use as a conditioning treatment prior to autologous stem cell transplant for patients with MM. We acquired these rights from CyDex Pharmaceuticals, Inc. a wholly-owned subsidiary of Ligand ("CyDex") for an initial license fee of $3 million , and assumed responsibility for EVOMELA's then-ongoing clinical and regulatory development program. Concurrent with the execution of this in-license agreement, we entered into an exclusive supply agreement with CyDex that requires that all of our purchases of the Captisol product (which is required to formulate EVOMELA) must be from CyDex, while CyDex must supply us with all of our future commercial needs of this raw material. We accounted for this transaction as a business combination, which required that assets acquired and liabilities assumed be recognized on the balance sheet at their fair values as of the transaction date. We are required to pay Ligand additional amounts up to an aggregate $60 million , upon the achievement of annual net sales thresholds (exclusive of the $6 million milestone payment triggered in March 2016, as discussed below), however, we continue to not expect to achieve these sales thresholds based on our estimated market size for this product and our projected market share. We also must pay royalties of 20% on our future net sales of EVOMELA in all territories. Our EVOMELA royalty obligation and sales-based milestones are jointly treated under GAAP as part of an "executory contract" that is connected with an at-market supply agreement for Captisol (requiring the continuing involvement of CyDex). As a result, this royalty obligation and sales-based milestones are treated as separate transactions apart from consideration for the EVOMELA rights. Our royalty expenses are reported through "cost of product sales" on our Consolidated Statement of Operations in the period of our recognized revenue for the product sale. Consideration Transferred The acquisition-date fair value of the consideration transferred consisted of the following: Cash consideration $ 3,000 Ligand Contingent Consideration 4,700 Total purchase consideration $ 7,700 Fair Value Estimate of Asset Acquired and Liability Assumed The total purchase consideration is allocated to the acquisition of the net tangible and intangible assets based on their estimated fair values as of the closing date. The allocation of the total purchase price to the net assets acquired is as follows: IPR&amp;D EVOMELA rights $ 7,700 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 . The fair value of the contingent consideration liability assumed was determined using the probability of success and the discounted cash flow method of the income approach (representing unobservable inputs and therefore represent Level 3 values - see Note 2(xiii) ). In March 2016, the FDA approved EVOMELA, triggering a $6 million milestone payment to Ligand (“Ligand Contingent Consideration”) that was paid in April 2016. "EVOMELA IPR&amp;D" of $7.7 million was reclassified to "EVOMELA" distribution rights" within "Intangible assets, net of accumulated amortization and impairment charges" in the accompanying Consolidated Balance Sheets as of December 31, 2016 (see Note 3(g) ). Amortization related to this intangible asset commenced on April 1, 2016. Ligand Contingent Consideration Fair Value as of December 31, 2016 and December 31, 2015 The fair value of the Ligand Contingent Consideration immediately prior to its payments was the full $6 million payment due upon milestone achievement. Accordingly, in the first quarter of 2016, we recorded a $0.8 million adjustment to the “change in fair value of the contingent consideration related to acquisitions” in the accompanying Consolidated Statements of Operations. Fair Value of December 31, 2015 $ 5,227 Fair value adjustment for the three months ended March 31, 2016 773 Payment to Ligand in April 2016 for FDA approval milestone achievement (6,000 ) December 31, 2016 $ — (c) Allos Acquisition We acquired Allos Therapeutics, Inc. (“Allos”) on September 5, 2012, which was accounted for as a business combination. Our total consideration for this acquisition was cash of $205.2 million , through which we acquired FOLOTYN distribution rights. We have no contingent consideration obligations as part of this transaction.</t>
  </si>
  <si>
    <t>Out-License of MARQIBO, ZEVALIN, &amp; EVOMELA in China Territory</t>
  </si>
  <si>
    <t>Other Commitments [Abstract]</t>
  </si>
  <si>
    <t>Out-License of MARQIBO, ZEVALIN, &amp; EVOMELA in China Territory/ Out-License of ZEVALIN, BELEDAQ, and MARQIBO in Canada Territory</t>
  </si>
  <si>
    <t>OUT-LICENSE OF MARQIBO, ZEVALIN, &amp; EVOMELA IN CHINA TERRITORY Overview of CASI Out-License On September 17, 2014, we executed three product out-license agreements with a perpetual term (collectively, the “CASI Out-License”) with CASI Pharmaceuticals, Inc. (“CASI”), a publicly-traded biopharmaceutical company (NASDAQ: CASI) with a primary focus on the China market. Under the CASI Out-License, we granted CASI the exclusive rights to distribute two of our commercialized oncology drugs, ZEVALIN and MARQIBO, and our Phase 3 drug candidate, EVOMELA (“CASI Out-Licensed Products”) in greater China (which includes Taiwan, Hong Kong and Macau). In return, we received CASI equity for the rights related to ZEVALIN and EVOMELA and a secured promissory note for the rights related to MARQIBO. Additionally, under certain conditions which generally expire on September 17, 2019 , we have a right to receive additional CASI common stock in order to maintain our post-investment ownership percentage if CASI issues additional securities. In February 2016, July 2016, and October 2016, we acquired an additional 1.7 million , 1.1 million and 1.8 million common shares of CASI at par value, respectively, resulting in our holding of approximately 10 million common shares as of December 31, 2016 . CASI will be responsible for the development and commercialization of these three drugs, including the submission of import drug registration applications to regulatory authorities and conducting any confirmatory clinical studies in greater China. We will provide CASI with future commercial supply of the CASI Out-Licensed Products under typical market terms. Proceeds Received in the Third Quarter of 2014 The proceeds we received, and its fair value on the CASI Out-License execution date, consisted of the following: CASI common stock (5.4 million shares) $ 8,649 (a) CASI secured promissory note due March 17, 2018,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Our current intention is to hold these securities on a long-term basis. Accordingly, we have presented its value of $11.5 million as of December 31, 2016 within “other assets” (rather than “marketable securities”) on our accompanying Consolidated Balance Sheets. The change in fair value of these securities is reported within “unrealized gain (loss) on available-for-sale securities” on the accompanying Consolidated Statement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e full balance of the promissory note was prospectively reclassified beginning December 31, 2016 to "other assets" (presented within non-current assets on the accompanying Consolidated Balance Sheets) from "other receivables" (presented within current assets) due to this note's maturity being extended to March 17, 2018. (c) Presented within “license fees and service revenue” in the accompanying Consolidated Statement of Operations for the year ended December 31, 2015 (see below). 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 License Fee Revenue Recognized in the Second Quarter of 2015 The $9.7 million value of the upfront proceeds (undiscounted, and net of certain foreign exchange adjustments) from CASI were recognized in 2015 within “license fees and service revenue” on our accompanying Consolidated Statements of Operations. The timing of this revenue recognition corresponds with the execution of supply agreements with CASI for ZEVALIN, MARQIBO, and EVOMELA. These agreements allow CASI to procure CASI Out-Licensed Products directly from approved third parties, and in such case, do not require our future involvement for their commercial supply.</t>
  </si>
  <si>
    <t>Out-License of ZEVALIN in Certain Ex-U.S. Territories</t>
  </si>
  <si>
    <t>Other Commitments [Line Items]</t>
  </si>
  <si>
    <t>Mundipharma [Member]</t>
  </si>
  <si>
    <t>OUT-LICENSE OF ZEVALIN IN CERTAIN EX-U.S. TERRITORIES On November 16, 2015, we entered into an out-license agreement with Mundipharma International Corporation Limited for their commercialization of ZEVALIN in Asia (excluding India and Greater China), Australia, New Zealand, Africa, the Middle East, and Latin America (including the Caribbean). In return, we received $18 million (comprised of $15 million received in December 2015 and $3 million received in January 2016). Of these proceeds, $15 million was recognized within "license fees and service revenue" in the fourth quarter of 2015, and $1.8 million of the $3 million payment was recognized in the same caption for the year ended December 31, 2016 on our accompanying Consolidated Statement of Operations. As of December 31, 2016 , $1.3 million remains deferred and is presented within current "deferred revenue" in the accompanying Consolidated Balance Sheets. We are also eligible to receive an additional $2 million upon Mundipharma's achievement of a specified sales milestone, that if/when achieved, will also be reported within "license fees and service revenue". As Mundipharma has sales of ZEVALIN kits in their territories, the remaining unrecognized portion of this $3 million value will be reported by us within "license fees and service revenue" on an established per-unit basis. Mundipharma is required to reimburse us for our payment of royalties due to Bayer Pharma AG ("Bayer") from their ZEVALIN sales - see Note 17(b)(ii) .</t>
  </si>
  <si>
    <t>Out-License of ZEVALIN, FOLOTYN, BELEDAQ, and MARQIBO in Canada Territory</t>
  </si>
  <si>
    <t>Collaborative Arrangements and Non-collaborative Arrangement Transactions [Line Items]</t>
  </si>
  <si>
    <t>Servier Canada [Member]</t>
  </si>
  <si>
    <t>OUT-LICENSE OF ZEVALIN, FOLOTYN, BELEODAQ, AND MARQIBO IN CANADA TERRITORY On January 8, 2016, we entered into a strategic partnership with Servier Canada, Inc. ("Servier") for the out-licenses of ZEVALIN, FOLOTYN, BELEODAQ, and MARQIBO. We received $6 million in upfront payments in the first quarter of 2016 which was recognized within "license fees and service revenue" in our accompanying Consolidated Statement of Operations for the year ended December 31, 2016 . We will also receive payments upon achievement of regulatory approval milestones, and a high single-digit royalty on their sales of these products.</t>
  </si>
  <si>
    <t>Co-Promotion Arrangement With Eagle Pharmaceuticals</t>
  </si>
  <si>
    <t>Co-promotion Arrangement With Eagle Pharmaceuticals</t>
  </si>
  <si>
    <t>CO-PROMOTION ARRANGEMENT WITH EAGLE PHARMACEUTICALS On November 4, 2015, we executed an agreement with Eagle Pharmaceuticals, Inc. ("Eagle") whereby designated members of our sales force will concurrently market up to six of Eagle's pharmaceutical products along with our products, in return for fixed monthly payments over the initial 18 month contract term beginning January 1, 2016 through June 30, 2017, aggregating $12.8 million (the "Eagle Agreement"). We are also eligible to receive milestone payments of up to $5 million for sales made in 2016 that exceed certain thresholds, and up to $4 million for sales made in the first half 2017 that exceed certain thresholds. In addition, for performance above such sales levels in 2016, and in the first half of 2017, we are eligible to receive variable-based payments in the high single-digits on incremental sales of Eagle's products above these established threshold levels. The fixed payments received by us, as well as reimbursable costs for certain marketing activities that we coordinate with third parties on Eagle's behalf, are recognized within "license fees and service revenue" on our accompanying Consolidated Statement of Operations. This amount was $9.1 million for the year ended December 31, 2016 . Any variable payments due to us will be recognized in the period earned and reported within the same revenue caption. An allocation of our sales personnel costs that are dedicated to Eagle sales activities are reported within "cost of service revenue" on our accompanying Consolidated Statement of Operations, as are reimbursable costs for Eagle marketing activities. These were an aggregate $7.9 million for the year ended December 31, 2016 . Eagle may extend the initial term of this agreement by six months to December 31, 2017 at its sole election. Any extensions after December 31, 2017 require mutual consent and will be for six months per extension. The Eagle Agreement may be terminated by either party for uncured material breaches and certain other events following a change of control or insolvency of either party, and solely by Eagle for convenience with 60 days written notice, subject to an established termination fee, as calculated within the Eagle Agreement.</t>
  </si>
  <si>
    <t>Convertible Senior Notes</t>
  </si>
  <si>
    <t>Debt Disclosure [Abstract]</t>
  </si>
  <si>
    <t>CONVERTIBLE SENIOR NOTES Overview On December 17, 2013, we entered into an agreement for the sale of $120 million aggregate principal amount of 2.75% Convertible Senior Notes (equaling 120,000 notes, denominated in $1,000 principal units) due December 2018 (the “2018 Convertible Notes”). The 2018 Convertible Notes are convertible into shares of our common stock at a conversion rate of 95 shares per $1,000 principal unit, equating to 11.4 million common shares if fully converted.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The 2018 Convertible Notes will mature and become payable on December 15, 2018 , subject to earlier conversion into common stock at the holders’ option. The sale of the 2018 Convertible Notes closed on December 23, 2013 and our net proceeds were $115.4 million , after deducting banker and professional fees of $4.6 million . We used a portion of these net proceeds to simultaneously enter into “bought call” and “sold warrant” transactions with Royal Bank of Canada (collectively, the “Note Hedge”). We recorded the Note Hedge on a net cost basis of $13.1 million , as a reduction to “additional paid-in capital” in our accompanying Consolidated Balance Sheets. Under applicable GAAP, the Note Hedge transaction has not been (and is not expected to be) marked-to-market through earnings or comprehensive income. Open Market Purchases of 2018 Convertible Notes and Conversion Hedge Unwind In December 2016, we completed two open market purchases of our 2018 Convertible Notes, aggregating 9,963 note units (equivalent to $10 million principal value) for $9.0 million . We recognized an aggregate loss of $25,000 on the retirement of these 2018 Convertible Notes (based on its carrying value under GAAP), which is included in "other income (expense), net" on the Consolidated Statements of Operations for the year ended December 31, 2016. Accordingly, as of December 31, 2016, $110 million in principal of our 2018 Convertible Notes are outstanding. We concurrently unwound a portion of our previously sold warrants and previously purchased call options that were part of our "conversion hedge" (as discussed below) for aggregate net proceeds of $21,000 , with a corresponding net increase to "additional paid-in capital" on the December 31, 2016 Consolidated Balance Sheets. Conversion Hedge We entered into Note Hedge transactions in December 2013 to reduce the potential dilution to our stockholders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then matching the 11.4 million common shares the 2018 Convertible Notes may be converted into. The strike price of our “sold warrant” is $14.03 per share of our common stock, and is also for 11.4 million common shares. Conversion Events On and after June 15, 2018, and until the close of business on the second scheduled trading day immediately preceding the maturity date, holders may convert all or a portion of their 2018 Convertible Notes. 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applicable conversion rate on such trading day; (3) upon the occurrence of certain corporate transactions; and (4) at any time prior to our stockholders’ approval to settle the 2018 Convertible Notes in our common shares and/or cash. As of December 31, 2016 , the 2018 Convertible Notes are not eligible to be converted into common stock as none of the above elements (1) through (4) were met. Our stockholders’ approval of "flexible settlement" occurred at our Annual Meeting of Stockholders on June 29, 2015. As a result, we may (at our election) settle any future conversions of the 2018 Convertible Notes by paying or delivering cash, shares of common stock, or a combination of cash and shares of common stock. However, if the holders of the Convertible Notes do not elect any conversion into our common stock, our December 2018 obligation to repay the principal amount of $110 million in cash, plus any accrued and unpaid interest, is unchanged. Carrying Value and Fair Value The carrying value of the 2018 Convertible Notes as of December 31, 2016 and 2015, is summarized as follows: Year Ended December 31, 2016 2015 Principal amount $ 110,037 $ 120,000 (Less): Unamortized debt discount (amortized through December 2018) (11,646 ) (18,452 ) (Less): Debt issuance costs (see Note 3(e) ) (1,348 ) (2,171 ) Carrying value $ 97,043 $ 99,377 As of December 31, 2016 and December 31, 2015 , the estimated aggregate fair value of the 2018 Notes is $101.8 million and $105.1 million , respectively. These fair value estimates are less than the respective outstanding principal amounts as of each date, largely since the conversion feature of the 2018 Notes was, and remains, out-of-the money. These estimated fair values represent a Level 2 measurement (see Note 2(xiii) ), based upon the 2018 Convertible Notes' quoted bid price at each date in a thinly-traded market. Components of Interest Expense on 2018 Convertible Notes The following table sets forth the components of interest expense recognized in the accompanying Consolidated Statements of Operations for the 2018 Convertible Notes for the years ended December 31, 2016 and 2015 : Year Ended December 31, 2016 2015 2014 Contractual coupon interest expense $ 3,288 $ 3,300 $ 3,300 Amortization of debt issuance costs 696 662 599 Accretion of debt discount 5,710 5,250 4,818 Total $ 9,694 $ 9,212 $ 8,717 Effective interest rate 8.65 % 8.66 % 8.66 %</t>
  </si>
  <si>
    <t>FOLOTYN Agreement and Drug Development Liability</t>
  </si>
  <si>
    <t>Other Liabilities Disclosure [Abstract]</t>
  </si>
  <si>
    <t>FOLOTYN AGREEMENT AND DRUG DEVELOPMENT LIABILITY As the result of our acquisition of Allos Therapeutics, Inc. on September 5, 2012 (through which we obtained in-license rights for FOLOTYN), we assumed its FOLOTYN development obligations under an active strategic collaboration agreement with a third-party,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 On May 29, 2013, the Mundipharma Collaboration Agreement was amended and restated (the “Amended Mundipharma Collaboration Agreement”), in order to modify: (i) the scope of the licensed territory, (ii) milestone payments, (iii) royalty rates, and (iv) drug development obligations. In connection with the Amended Mundipharma Collaboration Agreement, we received a one-time $7 million payment from Mundipharma for certain research and development activities to be performed by us. As a result of the Amended Mundipharma Collaboration Agreement, (a) Europe and Turkey were excluded from Mundipharma’s commercialization territory, (b) we may receive regulatory milestone payments of up to $16 million , and commercial progress and sales-dependent milestone payments of up to $107 million , (c) we will receive tiered double-digit royalties based on net sales of FOLOTYN within Mundipharma’s licensed territories, and (d) we and Mundipharma will bear our own FOLOTYN development costs. On May 29, 2015 and effective as of May 1, 2015, we entered into an amendment to the Amended Mundipharma Collaboration Agreement (the “Amendment”). Pursuant to the Amendment, among other things, the parties revised the conditions to our exercise of the option to gain commercialization rights in Switzerland from Mundipharma, and also revised tiered double digit royalties payable by Mundipharma on net sales in Switzerland. The fair value of this liability is included in the current and long-term portions of “drug development liability” within the accompanying Consolidated Balance Sheets, and it includes our assumptions about personnel needed to perform these research and development activities, third party costs for projected clinical trial enrollment, and patient treatment-related follow up through approximately 2031. The fair value of our “drug development liability” within our accompanying Consolidated Balance Sheets was estimated using the discounted income approach model. The unobservable inputs (i.e., Level 3 inputs - see Note 2(xiii) ) in this valuation model that have the most significant effect on these liabilities include (i) estimates of research and development personnel costs needed to perform the research and development services, (ii) estimates of expected cash outflows to third parties for services and supplies during the expected period of performance through 2031, and (iii) an appropriate discount rate for these expenditures. These inputs are reviewed by management on a quarterly basis for continued applicability. We assess this liability at each reporting date and record its adjustment through “research and development” expense in our accompanying Consolidated Statements of Operations. Drug Drug Total Drug Balance at December 31, 2015 $ 259 $ 14,427 $ 14,686 Transfer from long-term to current in 2016 2,158 (2,158 ) — (Less): Expenses incurred in 2016 (1,556 ) — (1,556 ) Balance at December 31, 2016 $ 861 $ 12,269 $ 13,130</t>
  </si>
  <si>
    <t>Commitments and Contingencies</t>
  </si>
  <si>
    <t>Commitments and Contingencies Disclosure [Abstract]</t>
  </si>
  <si>
    <t>COMMITMENTS AND CONTINGENCIES (a) Facility Leases We lease our principal executive office in Henderson, Nevada under a non-cancelable operating lease expiring April 30, 2019 . We also lease our research and development facility in Irvine, California under a non-cancelable operating lease expiring May 31, 2019 , in addition to several other administrative office leases. Each lease agreement contains scheduled rent increases which are accounted for on a straight-line basis. Our total rental expense in 2016 , 2015 , and 2014 was $1.5 million , $1.7 million , and $1.9 million , respectively. Our future minimum lease payments are as follows: Year ending December 31, Operating Lease 2017 $ 1,172 2018 1,209 2019 460 2020 — 2021 — $ 2,841 (b) In/Out Licensing Agreements and Co-Development Arrangements The in-license agreements for our commercialized and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enter into out-license agreements for territory-specific rights to our drug products which include one or more of: upfront license fees, royalties from our licensees’ sales, and/or milestone receipts from our licensees’ sales or regulatory achievements. For certain development-stage drug products, we may enter into cost-sharing arrangements with our licensees and licensors. Our most significant of these agreements, and the key financial terms and our accounting for each, are summarized below: (i) ZEVALIN U.S.: In-Licensing and development in the U.S. In December 2008, we acquired rights to commercialize and develop ZEVALIN in the U.S. as the result of a transaction with Cell Therapeutics, Inc. (“CTI”) through our wholly-owned subsidiary, RIT Oncology LLC (“RIT”). We assumed certain agreements with various third parties related to ZEVALIN intellectual property for its manufacture, use, and sale in the U.S. In accordance with the terms of assumed contracts, we are required to meet specified payment obligations, including a milestone payment to Corixa Corporation of $5.0 million based on ZEVALIN sales in the U.S. (the “Corixa Liability”). This milestone has not yet been met, and $0.1 million for this potential milestone achievement is included within “acquisition-related contingent obligations” in our accompanying Consolidated Balance Sheets as of December 31, 2016 and December 31, 2015 , respectively. Our U.S. net sales-based royalties are in the low to mid-single digits to Genentech, Inc. and mid-teens to Biogen. (ii) ZEVALIN Ex-U.S.: In-License and Asset Purchase Agreement with Bayer Pharma In April 2012, through our wholly-owned subsidiary, Spectrum Pharmaceuticals Cayman, L.P., we completed a €19 million acquisition of licensing rights to market ZEVALIN outside of the U.S. from Bayer. ZEVALIN is currently approved in approximately 40 countries outside the U.S. for the treatment of B-cell NHL, including countries in Europe, Latin America, and Asia. Our ex-U.S. net sales-based royalty to Bayer ranges between the single digits to mid-teens. We amended the agreement in February 2016, which provides that our applicable royalty on net sales to Bayer would be adjusted to a tiered rate (from the current single-digits to 20% rate) in such countries that we elect to sublicense these rights. The term of the agreement, as amended, continues until the expiration of the last-to-expire patent covering the sale of a licensed product in the relevant country, or 15 years from the date of first commercial sale of the licensed product in such country, whichever is longer. (iii) ZEVALIN Ex-U.S.: Out-License Agreement with Dr. Reddy’s Effective June 27, 2014, we executed an exclusive License Agreement with Dr. Reddy’s Laboratories Ltd. (“Dr. Reddy’s”), for the distribution rights of ZEVALIN within India. The agreement term is 15 years from the receipt of pending approval of ZEVALIN from the Drug Controller General of India. On December 17, 2014, upon the execution of a supply agreement, an upfront and non-refundable receipt of $0.5 million was triggered and paid to us in February 2015. The recognition of the applicable portion of this upfront receipt is reported on a straight line basis, within “license fees and service revenue” on the Consolidated Statements of Operations over a 10 -year term through December 2024. Additionally, sales and regulatory milestones (aggregating $3 million ) are due to us when achieved by Dr. Reddy’s, as well as a 20% royalty on net sales of ZEVALIN in India. (iv) ZEVALIN Ex-U.S.: Out-License Agreement with Mundipharma On November 16, 2015, we entered into an out-license agreement with Mundipharma for their commercialization of ZEVALIN in Asia (excluding India and Greater China), Australia, New Zealand, Africa, the Middle East, and Latin America (including the Caribbean). In return, we received $18 million (comprised of $15 million received in December 2015 and $3 million received in January 2016). Of these proceeds, $15 million was recognized within "license fees and service revenue" in the fourth quarter of 2015, and $1.8 million payment was recognized in the same caption for the year ended December 31, 2016 . As of December 31, 2016 , $1.3 million remains deferred and is presented within current "deferred revenue" in the accompanying Consolidated Balance Sheets. As Mundipharma has sales of ZEVALIN kits in their territories, the remaining unrecognized portion of this $3 million value will be recognized by us in subsequent periods within "license fees and service revenue" on an established per-unit basis. Mundipharma is required to reimburse us for our payment of royalties due to Bayer from their net sales of ZEVALIN (see Note 17(b)(ii) ) . We are also eligible to receive an additional $2 million upon Mundipharma's achievement of a specified sales milestone that, upon achievement, will also be reported within "license fees and service revenue". (v) FUSILEV: In-License Agreement with Merck &amp; Cie AG In May 2006, we amended and restated a license agreement with Merck &amp; Cie AG (“Merck”), which we assumed in connection with our March 2006 acquisition of the assets of Targent, Inc. Pursuant to the license agreement with Merck, we obtained the exclusive license to use regulatory filings related to FUSILEV and a non-exclusive license under certain patents and know-how to develop, manufacture, use, and sell FUSILEV in the field of oncology in North America in return for a royalty percentage (in the mid-single digits) of net sales. Merck is eligible to receive a $0.2 million payment from us upon the achievement of a FDA approval of an oral form of FUSILEV. This milestone has not yet been met, and no amounts have been accrued in our accompanying Consolidated Balance Sheets for its potential achievement. (vi) FOLOTYN: In-License Agreement with Sloan-Kettering Institute, SRI International and Southern Research Institute In December 2002, Allos entered into the FOLOTYN License Agreement with Sloan-Kettering Institute for Cancer Research, SRI International, and Southern Research Institute. As a result of Allos becoming our wholly owned subsidiary in September 2012,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have sole responsibility for all commercialization activities. In addition, we pay graduated royalties to our licensors based on our worldwide annual net sales of FOLOTYN (including our sub-licensees). These royalties are 8% of annual worldwide net sales up to $150 million ; 9% of annual worldwide net sales of $150 million through $300 million ; and 11% of annual worldwide net sales in excess of $300 million . (vii) EVOMELA: In-License Agreement with Cydex Pharmaceuticals, Inc. In March 2013, we completed the acquisition of exclusive global development and commercialization rights to EVOMELA from Ligand (see Note 10(b) ) and assumed responsibility for EVOMELA's ongoing clinical and regulatory development program. We filed a New Drug Application ("NDA") with the FDA in December 2015 for its use as a conditioning treatment prior to autologous stem cell transplant for patients with MM. On March 10, 2016, the FDA communicated its approval of our NDA for EVOMELA. In connection with this FDA approval, we made a $6 million milestone payment to Ligand in April 2016. The distribution rights for EVOMELA are within "intangible assets, net of accumulated amortization and impairment charges" (see Note 3(g) ) and is included within our accompanying Consolidated Balance Sheets as of December 31, 2016 . We are required to pay Ligand amounts of up to $60 million (exclusive of the $6.0 million milestone paid in April 2016), upon the achievement of specified net sales thresholds. We also pay royalties of 20% on our net sales of licensed products in all territories. (viii) MARQIBO: Acquisition of Talon Therapeutics, Inc. and Related Contingent Consideration Agreement In July 2013, we completed the acquisition of Talon, through which we obtained exclusive global development and commercialization rights to MARQIBO (see Note 10(a) ). As part of this acquisition, the former Talon stockholders have contingent financial rights that we have valued and presented on our accompanying Consolidated Balance Sheets as a $1.3 million and $1.4 million liability within “acquisition-related contingent obligations” as of December 31, 2016 and December 31, 2015 , respectively. The maximum payout value of the contingent financial rights is $195 million , assuming all sales and regulatory approval milestones are achieved. (ix) QAPZOLA : License Agreements with Allergan, Inc. and NDDO Research Foundation In October 2008, we entered into an exclusive development and commercialization collaboration agreement with Allergan for QAPZOLA. Pursuant to the terms of the agreement, Allergan paid us an up-front non-refundable fee of $41.5 million at closing (which we have amortized through revenue within “license fees and service revenue” in full as of December 31, 2013). In October 2008, pursuant to a letter agreement with NDDO Research Foundation (“NDDO”), we agreed to pay NDDO the following in relation to QAPZOLA milestones: (a) upon FDA acceptance of the NDA, the issuance of 25,000 of our common shares (which occurred in March 2016); the $0.1 million value of these shares is included in "research and development" expense for the year ended December 31, 2016 , and (b) upon FDA approval of the drug, a one-time payment of $0.3 million . In January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net sales of certain products containing QAPZOLA, and relieved Allergan of its development and commercialization obligations. (x) QAPZOLA: Collaboration Agreement with Nippon Kayaku Co. LTD. In November 2009, we entered into a collaboration agreement with Nippon Kayaku Co., LTD. (“Nippon Kayaku”) for the development and commercialization of QAPZOLA in Asia, except North and South Korea (the “Nippon Kayaku Territory”). In addition, Nippon Kayaku received exclusive rights to QAPZOLA for the treatment of NMIBC in Asia (other than North and South Korea), including Japan and China. Nippon Kayaku will conduct QAPZOLA clinical trials in the Nippon Kayaku Territory pursuant to a development plan. Further, Nippon Kayaku will be responsible for all expenses relating to the development and commercialization of QAPZOLA in the Nippon Kayaku Territory. Under the terms of this agreement, Nippon Kayaku paid us an upfront fee of $15 million (which we have amortized through revenue within “license fees and service revenue” in full as of December 31, 2013). Nippon Kayaku is also obligated to make additional payments to u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us royalties based on a percentage of net sales of the subject products in the defined territory in the mid-teen digits. (xi) BELEODAQ: In-License and Collaboration Agreement with Onxeo In February 2010, we entered into an in-license and collaboration agreement with TopoTarget A/S (now Onxeo DK) (“Onxeo”), as amended in October 2013, for the development and commercialization of BELEODAQ for a $30 million upfront payment plus certain potential additional payments described below. The agreement provides that we have the exclusive right to manufacture, develop, and commercialize BELEODAQ in North America and India, with an option for China. Under continuing terms, all development, including studies, will be conducted under a joint development plan, which we will fund 70% of such costs, and Onxeo will fund 30% . We have final decision-making authority for all developmental activities in North America and India (and China upon exercise of its option). Onxeo has final decision-making authority for all developmental activities in all other jurisdictions. In February 2014, upon FDA acceptance of our NDA, we issued one million shares of our common stock, and made a $10 million milestone payment to Onxeo. The aggregate payout value of this first milestone at achievement was $17.8 million , and was recognized within “research and development” expense in the accompanying Consolidated Statements of Operations in the first quarter of 2014. In July 2014, we received approval from the FDA for BELEODAQ’s use for injection and treatment of relapsed or refractory peripheral T-cell lymphoma ("PTCL"). As a result, we paid a second milestone payment to Onxeo of $25 million in November 2014, which we capitalized as an amortizable intangible asset (see Note 3(g) ). Other potential milestone payments due upon BELEODAQ regulatory achievements and sales thresholds (aggregating $278 million ) are not included within “total liabilities” in our accompanying Consolidated Balance Sheets. We pay Onxeo royalties in the mid-teen digits based on our net sales of BELEODAQ. The agreement will continue until the expiration of the last royalty payment period in the last country in the defined territory. (xii) ROLONTIS: Co-Development and Commercialization Agreement with Hanmi Pharmaceutical Co. Ltd In October 2014, we exercised our option under a License Option and Research Collaboration Agreement dated January 2012 (as amended) with Hanmi Pharmaceutical Co. Ltd., or Hanmi, for ROLONTIS, formerly known as “LAPS-G-CSF" or "SPI-2012”, a drug based on Hanmi’s proprietary LAPSCOVERY™ technology for the treatment of chemotherapy induced neutropenia. Under the terms of this agreement, as amended, we have primary financial responsibility for the ROLONTIS development plan. We have worldwide rights for ROLONTIS, except for Korea, China, and Japan. In the first quarter of 2016, we accrued a milestone payment of $1.9 million (as quantified under GAAP) related to Hanmi, based on initial patient dosing in January 2016 as part of our Phase 3 study. On April 26, 2016, we (i) issued 318,750 of our common shares to Hanmi for $2.3 million , and (ii) remitted a $0.4 million payment to the Internal Revenue Service (IRS) on their behalf for related tax obligations. This aggregate $2.7 million value was recognized within "research and development" expense in the accompanying Consolidated Statements of Operations for the year ended December 31, 2016 . We will also be responsible for milestones relating to regulatory approvals and sales thresholds (aggregating $238 million ), which are not included within “total liabilities” in our accompanying Consolidated Balance Sheets. We will pay Hanmi royalties in the mid-teen digits on our net sales of ROLONTIS. (xiii) POZIOTINIB: In-License Agreement with Hanmi In February 2015, we executed an in-license agreement with Hanmi for POZIOTINIB, a pan-HER inhibitor in Phase 2 clinical trials, requiring our upfront payment for these rights. This drug has shown single agent activity in the treatment of various cancer types during Phase I studies, including breast, gastric, colorectal, and lung cancers. Under the terms of this agreement, we received the exclusive rights to commercialize POZIOTINIB, excluding Korea and China. Hanmi, and its development partners, will bear full responsibility for the on-going Phase 2 trials in Korea. We will bear full financial responsibility for all other clinical studies. We will pay Hanmi future regulatory and sales-dependent milestone payments (aggregating $358 million ), which are not included within “total liabilities” in our accompanying Consolidated Balance Sheets. We will pay Hanmi royalties in the low to mid-teen digits on our net sales of POZIOTINIB. (xiv) ZEVALIN, FOLOTYN, BELEODAQ, and MARQIBO: Out-License Agreement with Servier in Canada In January 2016, we entered into a strategic partnership with Servier for the out-licenses of ZEVALIN, FOLOTYN, BELEODAQ, and MARQIBO for the territory of Canada. We received an aggregate $6 million of upfront proceeds in the first quarter of 2016, which is recognized within "license fees and service revenue" in our accompanying Consolidated Statements of Operations for the year ended December 31, 2016 . We will also receive development milestone payments upon the achievement of such regulatory milestones, and a high single-digit royalty on their sales of these products. (c) Service Agreements 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 At each period end, we accrue for all services received, with such accruals based on factors such as estimates of work performed, patient enrollment, completion of patient studies, and other events.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d) Supply Agreements We have entered into certain supply agreements, or have issued purchase orders, which require us to make minimum purchases from vendors for the manufacture of our products. These commitments do not exceed our planned commercial requirements, and the contracted prices do not exceed their fair market value. (e) Employment Agreement We have entered into an employment agreement with our Chief Executive Officer under which cash compensation and benefits would become payable in the event of termination by us for any reason other than cause, his resignation for good reason, or upon a change in control of our Company.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deferred compensation benefits for a select group of our employees (the “DC Participants”). Under the DC Plan, we provide the DC Participants with the opportunity to make annual elections to defer up to a specified amount or percentage of their eligible cash compensation, and we have the option to make discretionary contributions. At December 31, 2016 and December 31, 2015 , this DC Plan liability was $8.4 million and $6.5 million , respectively, and is included within “other long-term liabilities” in the accompanying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ANDA Litigation On June 3, 2016, the U.S. Court of Appeals for the District of Columbia affirmed judgment in favor of the FDA et. al in an action we brought April 27, 2015 seeking a temporary restraining order or preliminary injunction to suspend FDA approval of Sandoz’s ANDA of FUSILEV. On June 9, 2016 and June 22, 2016, respectively, judgment was entered in favor of additional parties who had filed separate ANDAs to manufacture generic versions of FUSILEV. On June 19, 2014, we filed a lawsuit against five parties resulting from Paragraph IV certifications in connection with four separate ANDAs to manufacture a generic version of FOLOTYN. We reached confidential settlement agreements with each defendant and the FOLOTYN litigation has been dismissed as of August 17, 2016. As a result of the settlements, the defendants will be permitted to market a generic version of FOLOTYN in the United States commencing on November 15, 2022 or earlier under certain circumstances. All costs pertaining to these matters (incurred and accrued) have been recognized within "selling, general and administrative" expenses on the accompanying Consolidated Statements of Operations for all periods presented. Stockholder Litigation John Perry v. Spectrum Pharmaceuticals, Inc. et al. (Filed March 14, 2013 in United States District Court, District of Nevada; Case Number 2:2013-cv-00433-LDG-CWH). This consolidated class action raises substantially identical claims and allegations against defendants Spectrum Pharmaceuticals, Inc., Dr. Rajesh C. Shrotriya, Brett L. Scott, and Joseph Kenneth Keller. The alleged class period is August 8, 2012 to March 12, 2013. The lawsuits allege a violation of Section 10(b) of the Securities Exchange Act of 1934 against all defendants and control person liability, as a violation of Section 20(b) of the Securities Exchange Act of 1934, against the individual defendants. The claims purportedly stem from our March 12, 2013 press release, which announced an anticipated change in ordering patterns of FUSILEV. On October 27, 2015, we reached a $7 million settlement in principle with the lead plaintiff (which involved our insurance carrier, as the reimbursing party in full). On June 13, 2016, the Court entered an order granting final approval of the settlement, a portion of which has been paid as of December 31, 2016, while the remainder is subject to the on-going claims administrative process. Timothy Fik v. Rajesh C. Shrotriya, et al. (Filed April 11, 2013 in United States District Court, District of Nevada; Case Number 2:2013-cv-00624-JCM-CWH); Christopher J. Watkins v. Rajesh C. Shrotriya, et al. (Filed April 22, 2013 in United States District Court, District of Nevada; Case Number 2:2013-cv-00684-JCM-VCF); and Stefan Muenchhagen v. Rajesh C. Shrotriya, et al. (Filed May 28, 2013; Case Number 2:2013-cv-00942-APG-PAL). These consolidated federal derivative actions are brought by the respective purported stockholders on behalf of nominal plaintiff Spectrum against certain current and former directors and officers. The complaints generally allege breaches of fiduciary duty based on conduct relating to a March 12, 2013 press release concerning sales of Spectrum's product FUSILEV. The complaints seek compensatory damages, corporate governance reforms, restitution and disgorgement of defendants’ alleged profits, and costs and fees. These actions are stayed. Settlement discussions are ongoing, and accordingly, no agreement has yet been reached to resolve these derivative complaints. If a settlement were reached, we believe it would be reimbursable by our insurance carrier, and would be subject to preliminary and final court approval. We have estimated and accrued for this settlement within "selling, general and administrative expenses" in our accompanying Consolidated Statements of Operations for the year ended December 31, 2016 , and within "other accrued liabilities" in our accompanying Consolidated Balance Sheets as of December 31, 2016 . Hardik Kakadia v. Rajesh C. Shrotriya, et al. (Filed April 23, 2013 in the Eighth Judicial District Court of the State of Nevada in and for Clark County; Case Number A-13-680643-B); and Joel Besner v. Rajesh C. Shrotriya, et al. (Filed May 31, 2013; Case Number A-13-682668-C) (collectively the “State Derivative Actions”). These consolidated state derivative actions are brought by the respective purported stockholders on behalf of nominal plaintiff Spectrum against certain current and former directors and officers and are substantially similar to the consolidated federal derivative actions (described in the paragraph above). These actions are stayed. Settlement discussions are ongoing, and accordingly, no agreement has yet been reached to resolve these derivative complaints. If a settlement were reached, we believe it would be reimbursable by our insurance carrier, and would be subject to preliminary and final court approval. We have estimated and accrued for this settlement within "selling, general and administrative expenses" in our accompanying Consolidated Statements of Operations for the year ended December 31, 2016 , and within "other accrued liabilities" in our accompanying Consolidated Balance Sheets as of December 31, 2016 .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District Cour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DA to the FDA for QAPZOLA in violation of Section 10(b) (and Rule 10b-5 promulgated thereunder) and 20(a) of the Securities Exchange Act of 1934, as amended. The plaintiffs seek damages, interest, costs, attorneys’ fees, and other unspecified equitable relief. We believe that these claims are without merit, and intend to vigorously defend against these claims. The value of a potential settlement cannot be reasonably estimated given its highly uncertain nature as of December 31, 2016 . Wells v. Rajesh C. Shrotriya, et al. (Filed February 23, 2017, in the United States District Court for the District of Delaware; Case No. 1:17-cv-00191-UNA). A shareholder filed a derivative complaint purportedly on behalf of nominal plaintiff Spectrum against certain current and former directors and executive officers. The complaint is related to the same underlying factual allegations as the Ayeni Action and the Hartsock Action described above, and generally alleges claims for breaches of fiduciary duties, unjust enrichment, abuse of control, gross mismanagement, waste of corporate assets, and violations of Section 14(A) of the Securities Exchange Act of 1934. The plaintiff seeks declaratory relief and damages. We believe that these claims are without merit, and intend to vigorously defend against these claims. The value of a potential settlement cannot be reasonably estimated given its highly uncertain nature as of December 31, 2016 .</t>
  </si>
  <si>
    <t>Income Taxes</t>
  </si>
  <si>
    <t>Income Tax Disclosure [Abstract]</t>
  </si>
  <si>
    <t>INCOME TAXES The components of loss before provision for income taxes are as follows: For the Years Ended 2016 2015 2014 United States $ (68,718 ) $ (56,554 ) $ (37,327 ) Foreign (2,107 ) 6,175 (6,205 ) Total $ (70,825 ) $ (50,379 ) $ (43,532 ) The (benefit) provision for income taxes consist of the following: For the Years Ended 2016 2015 2014 Current: Federal $ (2,001 ) $ 113 $ 1,529 State (216 ) 5 126 Foreign 8 148 29 $ (2,209 ) $ 266 $ 1,684 Deferred: Federal (93 ) 114 495 State (11 ) 26 7 Foreign — — — (104 ) 140 502 Total income tax (benefit) provision $ (2,313 ) $ 406 $ 2,186 The 2014 income tax provision includes $1.5 million related to the correction of our prior year estimates of carryback of federal net operating losses, book tax differences on acquisition-related liabilities, and credits ineligible for offset against federal income taxes. Management has evaluated the materiality of these adjustments quantitatively and qualitatively, and has concluded that the corrections are immaterial to the accompanying Consolidated Financial Statements, taken as a whole. The income tax (benefit) provision differs from that computed using the federal statutory rate applied to income before taxes as follows: 2016 2015 2014 Tax provision computed at the federal statutory rate $ (24,777 ) $ (17,619 ) $ (15,236 ) State tax, net of federal benefit (261 ) 232 66 Research credits (3,232 ) (2,974 ) (2,134 ) Change in tax credit carryforwards 11,042 (4,965 ) — Transaction costs — — (11 ) Officers compensation 1,159 1,577 1,895 Stock based compensation 556 535 299 Permanent items and other 12 (487 ) 21,742 Domestic manufacturing deduction — — (630 ) Tax differential on foreign earnings 15 1,435 1,570 Change in tax rate (744 ) (903 ) (519 ) Valuation allowance 13,917 23,575 (4,856 ) Income tax (benefit) provision $ (2,313 ) $ 406 $ 2,186 The Protecting Americans from Tax Hikes Act of 2015, which President Obama signed into law on December 18, 2015, reinstated the research and development credit for 2015 and included a permanent extension of the research credit under Section 41. We recorded a $0.4 million benefit, before impact of valuation allowance, related to the research and development credit in 2016 and 2015, respectively. Significant components of our deferred tax assets and liabilities as of December 31, 2016 and 2015 are presented below. A valuation allowance has been recognized to offset the net deferred tax assets as realization of such deferred tax assets no longer meets the “more-likely-than-not” threshold under GAAP. 2016 2015 2014 Deferred tax assets: Net operating loss carry forwards $ 57,404 $ 41,251 $ 40,505 Research credits 11,480 22,082 9,045 Stock based compensation 5,546 4,828 3,703 Deferred revenue 1,380 2,280 1,893 Development costs 7,180 5,504 5,950 Returns and allowances 2,178 1,363 4,161 Other, net 10,530 9,887 9,082 Total deferred tax assets before valuation allowance 95,698 87,195 74,339 Valuation allowance (84,822 ) (71,815 ) (45,983 ) Total deferred tax assets 10,876 15,380 28,356 Deferred tax liabilities: Basis difference in debt (447 ) (713 ) (907 ) Depreciation and amortization differences (17,104 ) (21,446 ) (34,088 ) Net deferred tax liabilities $ (6,675 ) $ (6,779 ) $ (6,639 ) At December 31, 2016 , 2015 , and 2014 , we recorded a valuation allowance of $84.8 million , $71.8 million and 46.0 million , respectively. The valuation allowance increased by $13.0 million and $25.8 million , during 2016 and 2015 , respectively and decreased by $3.6 million during 2014 . The increase in the valuation allowance in 2016 and 2015 was due to an increase in net operating loss carryforwards from operating losses and the reversal of deferred tax liabilities from the financial statement amortization of intangible assets which have no basis. The decrease in the valuation allowance in 2014 was due to the write down of Talon acquired deferred tax assets that would never be realized as a result of limitations under section 382 of the Internal Revenue Code. At December 31, 2016 , we had federal and state net operating loss carryforwards of approximately $157.1 million and $91.6 million , respectively. We have approximately $7.5 million of foreign loss carryforwards that will begin to expire in 2022 . The federal and state loss carry forwards will begin to expire in 2018 and 2017, respectively, unless previously utilized. At December 31, 2016 , we had federal and state tax credits of approximately $11.6 million and $3.8 million , respectively. The federal tax credit carryovers begin to expire in 2027 unless previously utilized. The state research and development credit carryforwards have an indefinite carryover period. As a result of the prior ownership changes, the utilization of certain net operating loss and research and development tax credit carryforwards including those acquired in connection with the acquisition of Allos and Talon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at the effective date may be recognized. The following tabular reconciliation summarizes activity related to unrecognized tax benefits: 2016 2015 2014 Balance at beginning of year $ 4,498 $ 1,944 $ 2,212 Adjustments related to prior year tax positions (1,638 ) 1,318 (915 ) Increases related to current year tax positions 411 1,236 647 Decreases due to settlements — — — Decreases related to prior year tax positions — — — Balance at end of year $ 3,271 $ 4,498 $ 1,944 We continue to believe that our tax positions meet the more-likely-than-not standard required under the recognition phase of the authoritative guidance. However, we consider the amounts and probabilities of the outcomes that can be realized upon ultimate settlement with the tax authorities and determined unrecognized tax benefits primarily related to credits should be established as noted in the summary rollforward above. Approximately $0.7 million , $0.7 million , and $0.7 million of the total unrecognized tax benefits as of December 31, 2016 , 2015 , and 2014 , respectively, would reduce our annual effective tax rate if recognized. Additional amounts in the summary rollforward could impact our effective tax rate if we did not maintain a full valuation allowance on our net deferred tax assets. We do not expect our unrecognized tax benefits to change significantly over the next 12 months . With a few exceptions, we are no longer subject to U.S. federal, state and local income tax examinations for years before 2009. Our policy is to recognize interest and/or penalties related to unrecognized tax benefits in income tax expense in the consolidated statements of operations. In November 2015, the FASB issued ASU 2015-17, Balance Sheet Classification of Deferred Taxes , which requires companies to classify all deferred tax assets and liabilities as noncurrent on the balance sheet instead of separating deferred taxes into current and noncurrent amounts by jurisdiction. For public business entities, the guidance is effective for financial statements issued for annual periods beginning after December 15, 2016. We decided to early adopt these provision on a prospective basis as of December 31, 2015, and the adoption did not have a material impact on the accompanying Consolidated Financial Statements. As of December 31, 2016, we had cumulative excess benefits related to share based compensation of $2.7 million which have not been reflected as a deferred tax asset. Under current accounting guidance, the excess benefits when realized would increase additional paid in capital. As a result of the adoption of ASU 2016-09, Improvements to Employee Share-Based Payment Accounting , on January 1, 2017 the excess benefits will be reclassified to our net operating loss carryover resulting in an increase in our deferred tax assets and valuation allowance of $2.7 million .</t>
  </si>
  <si>
    <t>Selected Quarterly Financial Data (Unaudited)</t>
  </si>
  <si>
    <t>Quarterly Financial Information Disclosure [Abstract]</t>
  </si>
  <si>
    <t>Selected Quarterly Financial Data</t>
  </si>
  <si>
    <t>SELECTED QUARTERLY FINANCIAL DATA (UNAUDITED) Selected quarterly financial data (unaudited) for the year ended December 31, 2016 and 2015 is presented below: Quarter Ended (Unaudited) March 31 June 30 September 30 December 31 2016 Total revenues $ 43,866 $ 33,949 $ 33,393 $ 35,236 Operating loss $ (6,283 ) $ (22,081 ) $ (15,996 ) $ (17,269 ) Net loss $ (9,321 ) $ (24,295 ) $ (17,455 ) $ (17,442 ) Net loss per share, basic and diluted $ (0.14 ) $ (0.35 ) $ (0.22 ) $ (0.22 ) 2015 Total revenues $ 38,618 $ 44,982 $ 28,627 $ 50,329 Operating loss $ (21,661 ) $ (34 ) $ (16,074 ) $ (2,963 ) Net loss $ (25,562 ) $ (2,346 ) $ (18,724 ) $ (4,153 ) Net loss per share, basic and diluted $ (0.39 ) $ (0.04 ) $ (0.28 ) $ (0.07 ) Net loss per basic and diluted shares are computed independently for each of the quarters presented based on basic and diluted shares outstanding per quarter and, therefore, may not sum to the totals for the year.</t>
  </si>
  <si>
    <t>Schedule II - Valuation and Qualifying Accounts</t>
  </si>
  <si>
    <t>Valuation and Qualifying Accounts [Abstract]</t>
  </si>
  <si>
    <t>SCHEDULE II – VALUATION AND QUALIFYING ACCOUNTS Years Ended December 31, 2016 , 2015 , and 2014 Additions Description Balance at Additions Charged Deductions (1) Balance at (in thousands) December 31, 2016 Allowance for doubtful accounts $ 120 $ 57 $ — $ (89 ) $ 88 December 31, 2015 Allowance for doubtful accounts $ 120 $ — $ — $ — $ 120 December 31, 2014 Allowance for doubtful accounts $ 206 $ (85 ) $ — $ (1 ) $ 120 (1) Deductions represent the actual write-off of accounts receivable balances.</t>
  </si>
  <si>
    <t>Description of Business, Basis of Presentation, and Operating Segment (Policies)</t>
  </si>
  <si>
    <t>Description of Business</t>
  </si>
  <si>
    <t>Description of Business Spectrum Pharmaceuticals, Inc. (“Spectrum”, the “Company”, “we”, “our”, or “us”) is a biotechnology company, with a primary strategy comprised of acquiring, developing, and commercializing a broad and diverse pipeline of late-stage clinical and commercial products. We have an in-house clinical development organization with regulatory and data management capabilities, a commercial infrastructure, and a field sales force for our marketed products. Currently, we have six approved oncology/hematology products that target different types of non-Hodgkin's lymphoma ("NHL"), advanced metastatic colorectal cancer, acute lymphoblastic leukemia ("ALL"), and multiple myeloma ("MM"). We also have three drugs in mid-to-late stage development (defined as Phase 2 and Phase 3): • ROLONTIS (formerly referred to as SPI-2012 or LAPS-G-CSF) for chemotherapy-induced neutropenia. • QAPZOLA (previously referred to as APAZIQUONE) for immediate intravesical instillation in post-transurethral resection of bladder tumors in patients with non-muscle invasive bladder cancer, or NMIBC. • POZIOTINIB, a novel pan-HER inhibitor used in the treatment of patients with a variety of solid tumors, including breast and lung cancer.</t>
  </si>
  <si>
    <t>Basis of Presentation</t>
  </si>
  <si>
    <t>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Certain of our drug clinical studies are conducted through this “variable interest entity” (as defined under applicable GAAP) and we fund all of SPC’s operating costs. Since we carry the full risks and rewards of SPC, we meet the applicable GAAP criteria as being its “primary beneficiary.” Accordingly, SPC’s balance sheets and statements of operations are included in our Consolidated Financial Statements as if it were a wholly-owned subsidiary for all periods presented.</t>
  </si>
  <si>
    <t>Operating Segment</t>
  </si>
  <si>
    <t>Operating Segment We operate in one reportable operating segment that is focused exclusively on developing and commercializing oncology and hematology drug products. For the years ended December 31, 2016 , 2015 , and 2014 , all of our revenue and related expenses were solely attributable to these activities. Substantially all of our assets (excluding our cash held in certain foreign bank accounts and our ZEVALIN distribution rights for the Ex-U.S. territory) are held in the U.S.</t>
  </si>
  <si>
    <t>Revenue Recognition</t>
  </si>
  <si>
    <t>Revenue Recognition (a) Product Sales : We sell our products to wholesalers/distributors (i.e., our customers), except for our U.S. sales of ZEVALIN in which case the end-user (i.e., clinic or hospital) is our customer. Our wholesalers /distributors in turn sell our products directly to clinics, hospitals, and private oncology-based practices. Revenue from product sales is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solidated Statements of Operations. We defer revenue recognition in full if these estimates are not reasonably determinable at the time of sale. These estimates ar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s beginning at its expiration date and within six months thereafter. Our EVOMELA customers are permitted to return purchased product beginning at six months prior to its expiration date, and within 12 months following its expiration date (as well as for overstock inventory, as determined by end-users). Returned product is generally not resold. Returns for expiry of ZEVALIN and FOLOTYN are not contractually, or customarily, allowed. We estimate expected product returns for our allowance based on our historical return rates.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may include one or more of the following: (a) upfront license fees, (b) royalties from our licensees’ sales, (c) milestone receipts from our licensees’ sales, and (d) milestone receipts upon regulatory achievements by us or our licensees. We recognize revenue from these categories based on the contractual terms that establish the legal rights and obligations between us and our licensees. We complete the following steps in determining the dollar amount and timing of revenue recognition from our license fees: (i) We first assess the number of “units of accounting” for the elements in our out-license arrangements in accordance with multiple element arrangement guidance. We consider if elements (deliverables) have standalone value, and if standalone value does not exist for a deliverable, it is combined (as applicable) with other deliverables until the "bundle" has standalone value (as a single unit of accounting). (ii) Next, we allocate arrangement consideration among the separate units of accounting (using the "relative selling price method"). (iii) Finally, we evaluate the timing of revenue recognition, which is impacted by the nature of the consideration to which we are entitled, as follows: (a) Upfront license fees : We consider whether upfront license fees are earned (i.e., realized) at the time of contract execution (i.e., when the license rights transfer to the customer). We give specific consideration to whether we have any on-going contractual service obligations to the licensee, including any requirements for us to provide on-going support services, and/or for us to supply drug products for the licensee’s future sales. As a result, we may either recognize all upfront license fees as revenue in the period of contract execution, or recognize these fees over the actual (or implied) contractual term of the out-license. (b) Royalties : We recognize revenue in the period that our licensees report product sales to us in their territory for which we are contractually entitled to a percentage-based royalty receipt (i.e., representing the period when earned and realizable). (c) Sales milestones : We recognize revenue in the period that our licensees report achievement of annual or aggregate product sales levels in their territories for which we are contractually entitled to a specified lump-sum receipt (i.e., representing the period when earned and realizable). (d) Regulatory milestones : Under the terms of the respective out-license, regulatory achievements may either be our responsibility, or that of our licensee. • When our licensee is responsible for the achievement of the regulatory milestone (and we have no on-going obligations), we recognize this revenue in the period that our product achieves specified regulatory approvals for which we are contractually entitled to a fixed receipt (i.e., representing the period when earned and realizable). • When we are responsible for the achievement of the regulatory milestone, we recognize this revenue in the period that our product achieves specified regulatory approvals for which we are contractually entitled to a fixed receipt. Regulatory approvals by governmental agencies are inherently uncertain, and require our substantial cost and effort in completing our submission for potential approval. Therefore, these regulatory milestones are “substantive” and these fixed receipts remain at-risk (i.e. unearned and unrealizable) until the period of achievement. We believe the amounts we are entitled to receive upon our achievement relates solely to our past performance and is commensurate with either (i) our performance in achieving the milestone, or (ii) the resulting enhancement in value of the drug compound. (c) Service Revenue : We receive fees under certain arrangements for (a) sales and marketing services, (b) supply chain services (c) research and development services, and (d) clinical trial management services. Payment for these services may be triggered by (i) an established fixed-fee schedule, (ii) the completion of product delivery in our capacity as a procurement agent, (iii) the successful completion of a phase of development, (iv) favorable results from a clinical trial, and/or (v) regulatory approval events. We consider whether revenue associated with these service arrangements is “realizable and earned” each reporting period, based on our completed services or deliverables during the reporting period, and the contractual terms of the arrangement (which typically includes fee schedules). For any/all milestone achievements in the reporting period that contractually result in fixed payments due to us, we apply the “milestone method” of revenue recognition. Accordingly, this revenue recognition occurs as each “substantive” milestone (as discussed below) is achieved by us, since (1) all contingencies associated with each milestone is resolved upon its achievement, (2) the milestone achievement relates solely to our past performance, and (3) no remaining milestone performance obligations exist in relation to our receipt of payment. In recognizing revenue under the milestone method, we first assess the number of “units of accounting” in the arrangement. We consider if the separate “deliverable” has standalone value to our licensee, and if standalone value does not exist for a deliverable, it is combined with other deliverables until the "bundle" has standalone value. The allocation of arrangement consideration and the recognition of revenue is determined for those combined deliverables as a single unit of accounting. This includes allocation of consideration associated with milestones achieved by our licensees. Next, we measure and allocate arrangement consideration among the separate units of accounting. This fixed or determinable consideration is allocated to the units of accounting using the "relative selling price method". Variable fees subsequently earned (other than substantive milestone payments) are allocated to the units of accounting on the same basis. We determine whether the milestone is substantive by considering (i) the extent of our effort to achieve the milestone and/or the enhancement of the value of the delivered item(s) as a result of milestone achievement, (ii) whether the milestone achievement relates solely to our past performance, and (iii) if the milestone payment is reasonable relative to all of the deliverables and payment terms (including other potential milestone consideration) within the arrangement. For service contracts without milestones, we recognize revenue when all of the following criteria are met: (i) persuasive evidence of an arrangement exists, (ii) services have been rendered, (iii) fees are fixed or determinable, and (iv) collectability is reasonably assured. (d) New Revenue Recognition Standard : The new revenue recognition standard, ASU No. 2014-09, Revenue from Contracts with Customers (Topic 606) (“ASU 2014-09”), is effective for us beginning January 1, 2018. This new standard requires that our revenue is recognized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intend to apply the "cumulative effect transition method" of ASU 2014-09 for its implementation. We continue to evaluate the impact of this new standard on our current revenue recognition models for product sales, license fees, and service revenue (as described above), though we currently believe the most significant impact of this new standard relates to the timing (though not the aggregate value) of our license fee revenue recognition.</t>
  </si>
  <si>
    <t>Cash and Equivalents</t>
  </si>
  <si>
    <t>Cash and Cash Equivalents Cash and cash equivalents consist of bank deposits and highly liquid investments with maturities of three months or less from the purchase date.</t>
  </si>
  <si>
    <t>Marketable Securities</t>
  </si>
  <si>
    <t>Marketable Securities Our marketable securities consist of our holdings in mutual funds and bank certificates of deposit. Since we classify these securities as “available-for-sale” under applicable GAAP, any unrealized gains or losses from their change in value is reflected in “unrealized gain (loss) on available-for-sale securities” on the accompanying Consolidated Statements of Comprehensive Loss. Realized gains and losses on available-for-sale securities are included in “other income (expense), net” on the accompanying Consolidated Statements of Operations.</t>
  </si>
  <si>
    <t>Accounts Receivable</t>
  </si>
  <si>
    <t xml:space="preserve"> Accounts Receivable Our accounts receivables are derived from our product sales and license fees (our service revenue is recorded in "other receivables"), and do not bear interest. The allowance for doubtful accounts is management’s best estimate of the amount of probable credit losses in our existing accounts receivable. Account balances are charged off against the allowance after appropriate collection efforts are exhausted.</t>
  </si>
  <si>
    <t>Inventories We value our inventory at the lower of (i) the actual cost of its purchase or manufacture, or (ii) its current market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Direct and indirect manufacturing costs related to the production of inventory prior to U.S. Food and Drug Administration ("FDA") approval are expensed through “research and development,” rather than being capitalized to inventory cost.</t>
  </si>
  <si>
    <t>Property and Equipment</t>
  </si>
  <si>
    <t>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t>
  </si>
  <si>
    <t>Goodwill and Intangible Assets</t>
  </si>
  <si>
    <t>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st),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t>
  </si>
  <si>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by termination of employment or service)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the stock option, (c) the stock price volatility over the term of the stock option, and (d) the risk-free interest rate over the term of the stock option.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t>
  </si>
  <si>
    <t>Foreign Currency Translation</t>
  </si>
  <si>
    <t>Foreign Currency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loss” in the accompanying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loss” in the accompanying Consolidated Balance Sheets. Beginning April 1, 2015, all unrealized foreign exchange gains and losses associated with our intercompany loans are included in "accumulated other comprehensive loss" in the Consolidated Balance Sheets, as these loans with our foreign subsidiaries are not expected to be settled in the "foreseeable future." For the period January 1, 2015 through March 31, 2015, unrealized foreign exchange gains and losses associated with our intercompany loans were either included in "accumulated other comprehensive loss" in the Consolidated Balance Sheets, or in "other expense (income), net" in the Consolidated Statements of Operations (depending on its characterization). In periods prior to January 1, 2015, all unrealized foreign exchange gains and losses associated with our intercompany loans were included in "other income (expense), net" in the accompanying Consolidated Statements of Operations.</t>
  </si>
  <si>
    <t>Basic and Diluted Net (Loss) Income per Share</t>
  </si>
  <si>
    <t>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net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provision) for income taxes” within the Consolidated Statements of Operations in the period the notice was received.</t>
  </si>
  <si>
    <t>Research and Development Costs</t>
  </si>
  <si>
    <t>Research and Development Costs Research and development costs are expensed as incurred, or as certain milestone payments become due, which are generally triggered by contractual clinical or regulatory events.</t>
  </si>
  <si>
    <t xml:space="preserve">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t>
  </si>
  <si>
    <t>Balance Sheet Account Detail (Tables)</t>
  </si>
  <si>
    <t>Summary of Cash and Cash Equivalents and Marketable Securities</t>
  </si>
  <si>
    <t>The following is a summary of our presented “cash and cash equivalents” and “marketable securities”: Cost Gross Gross Estimated Cash and Marketable Securities Current Long December 31, 2016 Bank deposits $ 23,915 $ — $ — $ 23,915 $ 23,915 $ — $ — Money market funds 128,563 — — 128,563 128,563 — — Bank certificate of deposits 5,991 — — 5,991 5,744 247 — Total cash and equivalents and marketable securities $ 158,469 $ — $ — $ 158,469 $ 158,222 $ 247 $ — December 31, 2015 Bank deposits $ 59,625 $ — $ — $ 59,625 $ 59,625 $ — $ — Money market funds 80,116 — — 80,116 80,116 — — Bank certificate of deposits 245 — — 245 — 245 — Total cash and equivalents and marketable securities $ 139,986 $ — $ — $ 139,986 $ 139,741 $ 245 $ —</t>
  </si>
  <si>
    <t>Schedule of Property and Equipment Net of Accumulated Depreciation</t>
  </si>
  <si>
    <t>“Property and equipment, net of accumulated depreciation” consist of the following: December 31, 2016 2015 Computers hardware and software $ 2,550 $ 3,785 Laboratory equipment 622 608 Office furniture 211 355 Leasehold improvements 2,912 2,872 Property and equipment, at cost 6,295 7,620 (Less): Accumulated depreciation (5,846 ) (6,702 ) Property and equipment, net of accumulated depreciation $ 449 $ 918</t>
  </si>
  <si>
    <t>Components of Inventories</t>
  </si>
  <si>
    <t xml:space="preserve">“Inventories” consist of the following: December 31, 2016 2015 Raw materials $ 2,991 $ 1,606 Work in process* 7,838 4,228 Finished goods 2,305 1,498 (Less:) Non-current portion of inventories included within "other assets" ** (4,419 ) (3,156 ) Inventories $ 8,715 $ 4,176 *In January 2016, we received $3.4 million of ZEVALIN antibody materials for future manufacture (i.e., strategic long-term supply). ** The "non-current" portion of inventories is presented within "other assets" in the accompanying Consolidated Balance Sheets at December 31, 2016 and December 31, 2015 , respectively. This value of $4.4 million at December 31, 2016 represents product that we expect to sell beyond December 31, 2017. </t>
  </si>
  <si>
    <t>Summary of Customers Representing 10% or More of Accounts Receivables</t>
  </si>
  <si>
    <t xml:space="preserve">A summary of our customers that represent 10% or more of our accounts receivables as of December 31, 2016 and 2015 , are as follows: Year Ended December 31, 2016 2015 McKesson Corporation and its affiliates $ 10,395 26.1 % $ 20,281 66.7 % Cardinal Health, Inc. and its affiliates 13,147 33.0 % 7,241 23.8 % AmerisourceBergen Corporation, and its affiliates 13,470 33.9 % * — % All other customers 2,770 7.0 % 2,862 9.4 % Total Accounts Receivables, net $ 39,782 100.0 % $ 30,384 100.0 % * Less than 10% </t>
  </si>
  <si>
    <t>Schedule of Prepaid Expenses and Other Assets</t>
  </si>
  <si>
    <t xml:space="preserve">“Prepaid expenses and other assets” consist of the following: December 31, 2016 2015 Prepaid operating expenses $ 3,930 $ 3,507 Current portion of debt issuance costs* — — Prepaid expenses and other assets $ 3,930 $ 3,507 * Beginning January 1, 2016, our debt issuance costs (current and non-current portions) were retrospectively reclassified from “prepaid expenses and other assets” and "other assets" to a reduction of the carrying amount of “convertible senior notes” (i.e., contra-liability - see Note 15 ) within our accompanying Consolidated Balance Sheets, in accordance with the FASB-issued Accounting Standards Update 2015-03, Simplifying the Presentation of Debt Issuance Costs (“ASU 2015-03”). These amounts were $1.3 million and $2.2 million (including current and non-current portions) as of December 31, 2016 and December 31, 2015 , respectively. </t>
  </si>
  <si>
    <t>Schedule of Other Receivables</t>
  </si>
  <si>
    <t>“Other receivables” consist of the following: December 31, 2016 2015 Income tax receivable $ 1,388 $ 1,301 Insurance receivable 500 7,100 Promissory note related to ZEVALIN out-license ( Note 12 ) — 2,215 Receivable for contracted sales and marketing services ( Note 14 ) 1,831 — Reimbursements due from development partners for incurred research and development expenses 1,796 1,699 Other miscellaneous receivables 239 257 Other receivables $ 5,754 $ 12,572</t>
  </si>
  <si>
    <t>Components of Intangible Assets Net of Accumulated Amortization</t>
  </si>
  <si>
    <t xml:space="preserve"> December 31, 2015 Historical Cost Accumulated Amortization Foreign Currency Translation Impairment Net Amount MARQIBO IPR&amp;D (NHL and other novel indications) $ 17,600 $ — $ — $ — $ 17,600 EVOMELA IPR&amp;D 7,700 — — — 7,700 BELEODAQ distribution rights 25,000 (2,812 ) — — 22,188 MARQIBO distribution rights 26,900 (8,544 ) — — 18,356 FOLOTYN distribution rights 118,400 (29,474 ) — — 88,926 ZEVALIN distribution rights – U.S. 41,900 (30,608 ) — — 11,292 ZEVALIN distribution rights – Ex-U.S. 23,490 (12,632 ) (4,353 ) — 6,505 FUSILEV distribution rights 16,778 (9,618 ) — (7,160 ) — FOLOTYN out-license 27,900 (9,109 ) — (1,023 ) 17,768 Total intangible assets $ 305,668 $ (102,797 ) $ (4,353 ) $ (8,183 ) $ 190,335 “Intangible assets, net of accumulated amortization and impairment charges” consist of the following: December 31, 2016 Historical Accumulated Foreign Impairment Net Amount Full Remaining MARQIBO IPR&amp;D (NHL and other novel indications) $ 17,600 $ — $ — $ — $ 17,600 n/a n/a EVOMELA distribution rights (1) 7,700 (444 ) — — 7,256 156 147 BELEODAQ distribution rights 25,000 (4,688 ) — — 20,312 160 130 MARQIBO distribution rights 26,900 (12,863 ) — — 14,037 81 39 FOLOTYN distribution rights (2) 118,400 (41,036 ) — — 77,364 152 71 ZEVALIN distribution rights – U.S. 41,900 (34,083 ) — — 7,817 123 27 ZEVALIN distribution rights – Ex-U.S. 23,490 (13,649 ) (5,038 ) — 4,803 96 39 FUSILEV distribution rights (3) 16,778 (9,618 ) — (7,160 ) — 56 0 FOLOTYN out-license (4) 27,900 (11,832 ) — (1,023 ) 15,045 110 67 Total intangible assets $ 305,668 $ (128,213 ) $ (5,038 ) $ (8,183 ) $ 164,234 (1) The FDA approval of EVOMELA in March 2016 triggered a $6 million payment due to CyDex Pharmaceuticals, Inc. (a wholly-owned subsidiary of Ligand Pharmaceuticals Incorporated ("Ligand")). This event also resulted in a reclassification of our $7.7 million "EVOMELA IPR&amp;D" to "EVOMELA distribution rights" due to our ability to begin its commercialization with this FDA approval. Amortization commenced on April 1, 2016, in accordance with our capitalization policy for intangible assets. (2) Beginning June 2016, we adjusted the amortization period of our FOLOTYN distribution rights to November 2022 from March 2025, representing the period through which we expect to have patent protection from generic competition (see Note 17(g) ). (3)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4)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resulted from this amendment.</t>
  </si>
  <si>
    <t>Estimated Intangible Asset Amortization Expense</t>
  </si>
  <si>
    <t>Estimated intangible asset amortization expense for the five succeeding years and thereafter is as follows: Years Ending December 31 2017 $ 27,537 2018 27,537 2019 24,931 2020 19,715 2021 18,266 2022 and thereafter 28,648 $ 146,634</t>
  </si>
  <si>
    <t>Schedule of Goodwill</t>
  </si>
  <si>
    <t>“Goodwill” is comprised of the following: December 31, 2016 2015 Acquisition of Talon $ 10,526 $ 10,526 Acquisition of ZEVALIN Ex-U.S. distribution rights 2,525 2,525 Acquisition of Allos 5,346 5,346 Foreign currency exchange translation effects (511 ) (437 ) Goodwill $ 17,886 $ 17,960</t>
  </si>
  <si>
    <t>Summary of Other Assets</t>
  </si>
  <si>
    <t>“Other assets” are comprised of the following: December 31, 2016 2015 Equity securities (see Note 11 )* $ 11,533 $ 5,189 CASI note - long term (see Note 11 ) 1,510 1,500 Research &amp; development supplies and other 224 185 2018 Convertible Notes issuance costs (excluding current portion)** — — Executive officer life insurance – cash surrender value 11,863 9,181 Inventories - non-current portion 4,419 3,156 Other assets $ 29,549 $ 19,211 * These equity securities were excluded from “marketable securities” (see Note 3(a) ) due to our intent to hold these securities for at least one year beyond December 31, 2016 (see Note 11 ). The "unrealized gain (loss) on available-for-sale securities" within the Consolidated Statements of Comprehensive Loss, totaled $4.2 million , net of income tax, for the year ended December 31, 2016 . ** Beginning January 1, 2016, our debt issuance costs (current and non-current portions) were retrospectively reclassified from “prepaid expenses and other assets” and "other assets" to a reduction of the carrying amount of “convertible senior notes” (i.e., contra-liability - see Note 15 ) within our accompanying Consolidated Balance Sheets, in accordance with ASU 2015-03. These amounts were $1.3 million and $2.2 million (including current and non-current portions) as of December 31, 2016 and December 31, 2015 , respectively.</t>
  </si>
  <si>
    <t>Schedule of Accounts Payable and Other Accrued Obligations</t>
  </si>
  <si>
    <t>Accounts payable and other accrued liabilities" are comprised of the following: December 31, 2016 2015 Trade accounts payable and other accrued liabilities $ 30,488 $ 26,684 Accrued rebates 8,350 18,166 Accrued product royalty 4,723 4,908 Allowance for returns 2,309 1,394 Accrued data and distribution fees 4,222 1,830 Accrued GPO administrative fees 384 1,058 Accrued inventory management fee 540 498 Allowance for chargebacks 1,467 2,001 Accounts payable and other accrued liabilities $ 52,483 $ 56,539</t>
  </si>
  <si>
    <t>Schedule of Amounts Presented in Accounts Payable and Other Accrued Obligations</t>
  </si>
  <si>
    <t>Amounts presented within “accounts payable and other accrued liabilities” in the accompanying Consolidated Balance Sheets for GTN estimates (see Note 2(i) ) were as follows: Description Rebates and Data and Returns Balance as of December 31, 2014 $ 45,822 $ 8,284 $ 1,135 Add: provisions 75,498 15,928 1,486 (Less): credits or actual allowances (101,153 ) (20,826 ) (1,227 ) Balance as of December 31, 2015 20,167 3,386 1,394 Add: provisions 98,317 14,979 2,123 (Less): credits or actual allowances (108,667 ) (13,219 ) (1,208 ) Balance as of December 31, 2016 $ 9,817 $ 5,146 $ 2,309</t>
  </si>
  <si>
    <t>Deferred Revenue</t>
  </si>
  <si>
    <t xml:space="preserve">Deferred revenue (current and non-current) is comprised of the following: December 31, 2016 2015 ZEVALIN out-license deferred revenue in Asia territory (see Note 12 ) $ 1,255 $ — EVOMELA deferred revenue* 1,887 — FUSILEV deferred revenue** — 6,083 ZEVALIN out-license in India territory (see Note 17(b)(iii) ) 369 430 Deferred revenue $ 3,511 $ 6,513 * We commercialized EVOMELA beginning in April 2016, and have deferred revenue recognition (see Note 2(i)(a) ) for any product shipped to our distributors, but not ordered and received by end-users as of December 31, 2016 . This deferral is a result of our inability to estimate future returns and rebates given the lack of historical data available with the recent launch of the product. ** In the third quarter of 2015, we deferred revenue recognition related to certain FUSILEV product shipments that did not meet our revenue recognition criteria (see Note 2(i)(a) ), aggregating $9.9 million . Specifically, this deferral is a result of our inability to estimate future rebate values (with requisite precision) offered to our customers in order to compete with generic products. During the fourth quarter of 2015, we recognized $3.8 million for these third quarter shipments, and $6.1 million remained deferred as of December 31, 2015. </t>
  </si>
  <si>
    <t>Summary of Other Long-Term Liabilities</t>
  </si>
  <si>
    <t>Other long-term liabilities" are comprised of the following: December 31, 2016 2015 Accrued executive deferred compensation $ 8,352 $ 6,458 Deferred rent (non-current portion) 167 248 Clinical study holdback costs, non-current 47 — Other tax liabilities 738 738 Royalty liability 300 — Other long-term liabilities $ 9,604 $ 7,444</t>
  </si>
  <si>
    <t>Composition of Total Revenue (Tables)</t>
  </si>
  <si>
    <t>Schedule of Net Product Sales by Geography</t>
  </si>
  <si>
    <t>The below table presents our net product sales by geography for the years ended December 31, 2016 , 2015 , and 2014 : Year Ended December 31, 2016 2015 2014 United States $ 125,074 97.3 % $ 130,432 95.3 % $ 177,979 95.4 % International: Europe 3,522 2.7 % 2,234 1.6 % 3,357 1.8 % Asia Pacific* — — % 4,185 3.1 % 5,201 2.8 % Total International 3,522 2.7 % 6,419 4.7 % 8,558 4.6 % Net product sales $ 128,596 100 % $ 136,851 100.0 % $ 186,537 100.0 % * See Note 12 for discussion of our November 2015 out-license for the Asia Pacific territory to Mundipharma</t>
  </si>
  <si>
    <t>Schedule of Net Product Sales by Product Line</t>
  </si>
  <si>
    <t>The below table presents our net product sales by drug for the years ended December 31, 2016 , 2015 , and 2014 : Year Ended December 31, 2016 2015 2014 FUSILEV $ 34,839 27.1 % $ 60,710 44.4 % $ 105,608 56.6 % FOLOTYN 46,245 36.0 % 40,606 29.7 % 47,556 25.5 % ZEVALIN 10,730 8.3 % 17,457 12.8 % 22,169 11.9 % MARQIBO 7,245 5.6 % 8,006 5.9 % 6,328 3.4 % BELEODAQ 13,368 10.4 % 10,072 7.4 % 4,876 2.6 % EVOMELA 16,169 12.6 % — — % — — % Net product sales $ 128,596 100.0 % $ 136,851 100.0 % $ 186,537 100.0 %</t>
  </si>
  <si>
    <t>Summary of Customers Representing 10% or More of Gross Product Sales</t>
  </si>
  <si>
    <t>The below table presents the customers that represent 10% or more of our gross product sales in 2016 , 2015 , and 2014 : Year Ended December 31, 2016 2015 2014 AmerisourceBergen Corporation, and its affiliates $ 93,951 38.4 % $ 78,989 36.7 % $ 115,079 40.4 % McKesson Corporation and its affiliates 75,952 31.0 % 73,577 34.2 % 93,656 32.9 % Cardinal Health, Inc. and its affiliates 58,780 24.0 % 37,414 17.4 % * — % All other customers 16,087 6.6 % 25,156 11.7 % 75,950 26.7 % Gross product sales $ 244,770 100.0 % $ 215,136 100.0 % $ 284,685 100.0 % * Less than 10% The below table presents our license fees and service revenue by source for the years ended December 31, 2016 , 2015 , and 2014 : Year Ended December 31, 2016 2015 2014 Out-license of ZEVALIN, FOLOTYN, BELEODAQ, MARQIBO: upfront receipt for the Canada territory ( Note 17(b)(xiv) ) $ 6,000 33.6 % $ — — % $ — — % Sales and marketing contracted services ( Note 14 ) 9,096 51.0 % — — % — — % Out-license of ZEVALIN: upfront receipts and royalties for Asia and certain other territories, excluding China ( Note 12 ) 1,756 9.8 % 15,144 58.9 % — — % Out-license of FOLOTYN in all countries except the U.S., Canada, Europe, and Turkey ( Note 16 ) 927 5.2 % 831 3.2 % 293 100.0 % Out-license of ZEVALIN, MARQIBO, EVOMELA: upfront receipt for the China territory ( Note 11 ) — — % 9,682 37.7 % — — % Out-license of ZEVALIN: amortization of upfront receipt related to India territory ( Note17(b)(iii) ) and other 69 0.4 % 48 0.2 % — — % License fees and service revenues $ 17,848 100.0 % $ 25,705 100.0 % $ 293 100.0 %</t>
  </si>
  <si>
    <t>Gross-to-Net Product Sales and Significant Customers (Tables)</t>
  </si>
  <si>
    <t>Reconciliation of Gross to Net Product Sales</t>
  </si>
  <si>
    <t>The below table presents a GTN product sales reconciliation for the accompanying Consolidated Statement of Operations: 2016 2015 2014 Gross product sales $ 244,770 $ 215,136 $ 284,685 Commercial rebates and government chargebacks (98,317 ) (61,283 ) (76,636 ) Data and distribution fees, GPO fees, and inventory management fees (14,979 ) (15,613 ) (21,330 ) Prompt pay discounts (755 ) (16 ) (260 ) Product returns allowances (2,123 ) (1,373 ) 78 Net product sales $ 128,596 $ 136,851 $ 186,537</t>
  </si>
  <si>
    <t>Schedule of Revenue by Major Customers by Reporting Segments</t>
  </si>
  <si>
    <t>Stock-Based Compensation (Tables)</t>
  </si>
  <si>
    <t>Summary of Stock-Based Compensation Expense</t>
  </si>
  <si>
    <t>Stock-based compensation expense included within “total operating costs and expenses” for years ended December 31, 2016 , 2015 , and 2014 was as follows: Year Ended December 31, 2016 2015 2014 Cost of product sales $ 135 $ 62 $ — Selling, general and administrative 10,410 10,049 10,053 Research and development 1,867 1,973 1,756 Total $ 12,412 $ 12,084 $ 11,809</t>
  </si>
  <si>
    <t>Fair Value of Stock Options Granted Using Black-Scholes Option Pricing Model</t>
  </si>
  <si>
    <t>The fair value of stock options granted was estimated at the date of grant using the Black-Scholes option-pricing model. The following assumptions were used to determine fair value for the stock awards granted in the applicable year: Year Ended December 31, 2016 2015 2014 Expected option life (in years) (a) 5.02 5.43 4.95 Risk-free interest rate (b) 1.07% - 1.90% 1.25% - 1.68% 0.58% - 1.52% Volatility (c) 48.9% - 50.6% 48.0% - 50.2% 48.9% - 62.1% Dividend yield (d) —% —% —% Weighted-average grant-date fair value per stock option $2.80 $2.85 $3.49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t>
  </si>
  <si>
    <t>Summary of Stock Option Activity</t>
  </si>
  <si>
    <t>Stock option activity during the years ended December 31, 2016 , 2015 , and 2014 is as follows: Number of Weighted- Weighted- Aggregate Outstanding — December 31, 2013 11,329,218 $ 7.10 Granted 2,576,292 7.60 Exercised (485,260 ) 4.77 $ 1,629 (1 ) Forfeited (557,109 ) 9.65 Expired (214,039 ) 10.70 Outstanding — December 31, 2014 12,649,102 7.12 Granted 2,219,587 6.04 Exercised (456,082 ) 4.45 $ 977 (1 ) Forfeited (296,162 ) 8.06 Expired (279,594 ) 9.05 Outstanding — December 31, 2015 13,836,851 6.97 Granted 1,435,550 5.94 Exercised (39,010 ) 5.18 $ 50 (1 ) Forfeited (379,268 ) 7.21 Expired (513,541 ) 7.26 Outstanding — December 31, 2016 14,340,582 $ 6.86 5.71 $ 2,848 (2 ) Vested (exercisable) — December 31, 2016 11,206,200 $ 6.99 4.87 $ 2,829 (2 ) Unvested (unexercisable) — December 31, 2016 3,134,382 $ 6.37 8.70 $ 19 (2 ) (1) Represents the total difference between our closing stock price at the time of exercise and the stock option exercise price, multiplied by the number of options exercised. (2) Represents the total difference between our closing stock price on the last trading day of 2016 and the stock option exercise price, multiplied by the number of in-the-money options as of December 31, 2016 . The amount of intrinsic value will change based on the fair market value of our stock.</t>
  </si>
  <si>
    <t>Summary of Stock Option Grants</t>
  </si>
  <si>
    <t>The following table summarizes information with respect to stock option grants as of December 31, 2016 : Outstanding Exercisable Exercise Price Granted Stock Weighted- Weighted- Granted Weighted- $0.92 - 3.15 1,090,385 1.49 $ 2.18 1,090,385 $ 2.18 $3.16 - 4.95 1,422,320 3.60 4.24 1,349,320 4.24 $4.96 - 6.9 5,413,364 6.22 6.09 3,323,866 6.21 $6.91 - 8.99 4,000,514 6.62 7.78 3,038,641 7.87 $9.00 - 16.32 2,413,999 6.21 10.68 2,403,988 10.69 14,340,582 5.71 $ 6.86 11,206,200 $ 6.99</t>
  </si>
  <si>
    <t>Summary of Restricted Stock Award Activity</t>
  </si>
  <si>
    <t>A summary of restricted stock award activity is as follows: Number of Weighted Average Unvested — December 31, 2013 1,007,119 $ 10.09 Granted 581,194 7.52 Vested (578,985 ) 10.24 Forfeited (185,111 ) 9.88 Unvested — December 31, 2014 824,217 8.22 Granted 1,948,585 6.32 Vested (364,507 ) 8.47 Forfeited (234,313 ) 7.32 Unvested — December 31, 2015 2,173,982 6.58 Granted 1,203,675 5.93 Vested (889,857 ) 6.49 Forfeited (335,643 ) 6.33 Unvested — December 31, 2016 2,152,157 $ 6.29</t>
  </si>
  <si>
    <t>Fair Value of Restricted Stock Awards</t>
  </si>
  <si>
    <t>2016 2015 2014 Restricted stock expense $ 6,005 $ 4,006 $ 3,830</t>
  </si>
  <si>
    <t>Issued Shares of Common Stock</t>
  </si>
  <si>
    <t xml:space="preserve">We issued shares of common stock to our employees in connection with our 401(k) program, partially matching our employees’ annual 401(k) contributions, as summarized below: 2016 2015 2014 Shares of common stock issued 172,650 179,865 133,734 Match contribution value* $ 953 $ 1,124 $ 1,028 * Represents our stock price on the date of the common stock issuance multiplied by the number of shares of common stock issued. The current year value is lower compared to the prior year periods due to the November and December 2016 401(k) match being made with cash instead of shares of common stock. </t>
  </si>
  <si>
    <t>Stockholders' Equity (Tables)</t>
  </si>
  <si>
    <t>Shares of Common Stock Issuable on Conversion or Exercise of Rights Granted</t>
  </si>
  <si>
    <t>As of December 31, 2016 , approximately 25.2 million shares of our common stock were issuable upon conversion, or exercise of rights granted (regardless of whether in or out-of-the-money), as summarized below: 2018 Convertible Notes 10,454,799 Exercise of issued employee stock options 14,340,582 Exercise of issued warrants 445,000 Management incentive plan restricted stock units — Total common shares issuable 25,240,381</t>
  </si>
  <si>
    <t>Summary of Warrant Activity</t>
  </si>
  <si>
    <t>A summary of warrant activity is as follows: Number of Weighted Outstanding — December 31, 2013 445,000 $ 6.39 Granted — — Outstanding — December 31, 2014 445,000 $ 6.39 Granted — — Outstanding — December 31, 2015 445,000 $ 6.78 Granted — — Outstanding — December 31, 2016 445,000 $ 6.78 Exercisable — December 31, 2016 445,000 $ 6.78</t>
  </si>
  <si>
    <t>Schedule of Stock by Class</t>
  </si>
  <si>
    <t>During the year ended December 31, 2016 , we sold and issued shares of our common stock under this December 2015 ATM Agreement, as summarized in the following table: No. of Common Shares Issued Proceeds Received (Net of Broker Commissions and Fees ) Common shares issued pursuant to the December 2015 ATM Agreement during the year ended December 31, 2016 10,890,915 $ 73,869</t>
  </si>
  <si>
    <t>Net Loss Per Share (Tables)</t>
  </si>
  <si>
    <t>Computation of Net (Loss) Income Per Share</t>
  </si>
  <si>
    <t>Net loss per share was computed by dividing net loss by the weighted average number of common shares outstanding for the years ended December 31, 2016 , 2015 , and 2014 : Year Ended December 31, 2016 2015 2014 Net loss $ (68,512 ) $ (50,785 ) $ (45,719 ) Weighted average shares—basic 72,824,070 64,882,417 64,708,163 Net loss per share—basic $ (0.94 ) $ (0.78 ) $ (0.71 ) Weighted average shares—diluted 72,824,070 64,882,417 64,708,163 Net loss per share—diluted $ (0.94 ) $ (0.78 ) $ (0.71 )</t>
  </si>
  <si>
    <t>Schedule of Securities Excluded from Calculation of Net (Loss) per Share</t>
  </si>
  <si>
    <t>The below outstanding securities were excluded from the above calculation of net loss per share because their impact would have been anti-dilutive due to net loss per share, for the years ended, as summarized below: Year Ended December 31, 2016 2015 2014 2018 Convertible Notes 10,454,799 11,401,284 11,401,284 Common stock options 1,294,594 1,441,086 2,173,916 Restricted stock awards 2,147,157 2,173,615 824,217 Common stock warrants — 9,357 120,702 Preferred stock — 40,000 40,000 Total 13,896,550 15,065,342 14,560,119</t>
  </si>
  <si>
    <t>Fair Value Measurements (Tables)</t>
  </si>
  <si>
    <t>Summary of Asset and Liability Fair Values</t>
  </si>
  <si>
    <t>The table below summarizes certain asset and liability fair values that are included within our accompanying Consolidated Balance Sheets, and their designations among the three fair value measurement categories: December 31, 2016 Level 1 Level 2 Level 3 Total Assets: Bank certificates of deposits $ — $ 5,991 $ — $ 5,991 Money market funds — 128,563 — 128,563 Equity securities ( Note 11 ) 11,533 — — 11,533 Mutual funds — 56 — 56 Deferred compensation investments (life insurance cash surrender value) — 11,863 — 11,863 * $ 11,533 $ 146,473 $ — $ 158,006 Liabilities: Deferred executive compensation liability ( Note 17(f) ) — 8,352 — 8,352 * Drug development liability ( Note 16 ) — — 13,130 13,130 Ligand Contingent Consideration ( Note 10 (b) ) — — — — Talon CVR ( Note 10 (a) ) — — 1,253 1,253 Corixa Liability — — 62 62 $ — $ 8,352 $ 14,445 $ 22,797 December 31, 2015 Level 1 Level 2 Level 3 Total Assets: Bank certificates of deposits $ — $ 245 $ — $ 245 Money market funds — 80,116 — 80,116 Equity securities 5,189 — — 5,189 Deferred compensation investments (life insurance cash surrender value) — 9,181 — 9,181 * $ 5,189 $ 89,542 $ — $ 94,731 Liabilities: Deferred executive compensation liability — 6,458 — 6,458 * Drug development liability — — 14,686 14,686 Ligand Contingent Consideration — — 5,227 5,227 Talon CVR — — 1,377 1,377 Corixa Liability — — 62 62 $ — $ 6,458 $ 21,352 $ 27,810 * The reported value of "deferred compensation investments" is based on the cash surrender value of the life insurance policies, while the value of the "deferred executive compensation liability" is based on the market value of the underlying investment holdings.</t>
  </si>
  <si>
    <t>Activity of Level 3 Inputs Measured on Recurring Basis</t>
  </si>
  <si>
    <t>The following presents a roll forward of our liabilities for which we utilize Level 3 inputs in determining period-end value. These liabilities are included on our Consolidated Balance Sheets within “acquisition related contingent obligations” and “drug development liability”. The basis of the various Level 2 and Level 3 valuation inputs are discussed in Note 2(xiii) . Our carrying amounts of financial instruments such as cash equivalents, accounts receivable, prepaid expenses, accounts payable, and accrued liabilities, excluding acquisition-related contingent consideration obligations, approximate their related fair values due to their short-term nature. Fair Value Measurements of Level 3 ) Balance at December 31, 2014 $ 23,127 Deferred drug development costs (1,099 ) Ligand Contingent Consideration fair value adjustment 326 Talon CVR fair value adjustment (1,002 ) Balance at December 31, 2015 $ 21,352 Settlement of Ligand Contingent Consideration liability ( Note 10(b) ) (6,000 ) Deferred drug development costs ( Note 16 ) (1,556 ) Ligand Contingent Consideration fair value adjustment prior to settlement ( Note 10(b) ) 773 Talon CVR fair value adjustment ( Note 10(a) ) (124 ) Balance at December 31, 2016 $ 14,445 * * This amount is comprised of the current and non-current portions of "drug development liability" and of "acquisition-related contingent obligations" on our accompanying Consolidated Balance Sheets.</t>
  </si>
  <si>
    <t>Business Combinations and Contingent Consideration (Tables)</t>
  </si>
  <si>
    <t>Talon Therapeutics, Inc. [Member]</t>
  </si>
  <si>
    <t>Business Acquisition [Line Items]</t>
  </si>
  <si>
    <t>Change in Fair Value of Contingent Consideration Related to Acquisition</t>
  </si>
  <si>
    <t>Adjustments to CVR fair value are recognized within “change in fair value of contingent consideration related to acquisitions” in the accompanying Consolidated Statements of Operations. Fair Value December 31, 2015 $ 1,377 Fair value adjustment for the year ended December 31, 2016 (124 ) December 31, 2016 $ 1,253</t>
  </si>
  <si>
    <t>Acquisition-Date Fair Value of Consideration Transferred</t>
  </si>
  <si>
    <t>The acquisition-date fair value of the consideration transferred consisted of the following: Cash consideration $ 3,000 Ligand Contingent Consideration 4,700 Total purchase consideration $ 7,700</t>
  </si>
  <si>
    <t>Melphalan License [Member]</t>
  </si>
  <si>
    <t xml:space="preserve"> Fair Value of December 31, 2015 $ 5,227 Fair value adjustment for the three months ended March 31, 2016 773 Payment to Ligand in April 2016 for FDA approval milestone achievement (6,000 ) December 31, 2016 $ —</t>
  </si>
  <si>
    <t>Summary of Allocation of Total Purchase Price to Net Assets Acquired</t>
  </si>
  <si>
    <t>The allocation of the total purchase price to the net assets acquired is as follows: IPR&amp;D EVOMELA rights $ 7,700</t>
  </si>
  <si>
    <t>Out-License of MARQIBO, ZEVALIN, &amp; EVOMELA in China Territory (Tables)</t>
  </si>
  <si>
    <t>Schedule of Proceeds Received and Fair Value on CASI Out-License Execution Date</t>
  </si>
  <si>
    <t>The proceeds we received, and its fair value on the CASI Out-License execution date, consisted of the following: CASI common stock (5.4 million shares) $ 8,649 (a) CASI secured promissory note due March 17, 2018,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Our current intention is to hold these securities on a long-term basis. Accordingly, we have presented its value of $11.5 million as of December 31, 2016 within “other assets” (rather than “marketable securities”) on our accompanying Consolidated Balance Sheets. The change in fair value of these securities is reported within “unrealized gain (loss) on available-for-sale securities” on the accompanying Consolidated Statement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e full balance of the promissory note was prospectively reclassified beginning December 31, 2016 to "other assets" (presented within non-current assets on the accompanying Consolidated Balance Sheets) from "other receivables" (presented within current assets) due to this note's maturity being extended to March 17, 2018. (c) Presented within “license fees and service revenue” in the accompanying Consolidated Statement of Operations for the year ended December 31, 2015 (see below).</t>
  </si>
  <si>
    <t>Convertible Senior Notes (Tables)</t>
  </si>
  <si>
    <t>Carrying Value of 2018 Convertible Notes</t>
  </si>
  <si>
    <t>The carrying value of the 2018 Convertible Notes as of December 31, 2016 and 2015, is summarized as follows: Year Ended December 31, 2016 2015 Principal amount $ 110,037 $ 120,000 (Less): Unamortized debt discount (amortized through December 2018) (11,646 ) (18,452 ) (Less): Debt issuance costs (see Note 3(e) ) (1,348 ) (2,171 ) Carrying value $ 97,043 $ 99,377</t>
  </si>
  <si>
    <t>Components of Total Interest Expense, Net Recognized</t>
  </si>
  <si>
    <t>The following table sets forth the components of interest expense recognized in the accompanying Consolidated Statements of Operations for the 2018 Convertible Notes for the years ended December 31, 2016 and 2015 : Year Ended December 31, 2016 2015 2014 Contractual coupon interest expense $ 3,288 $ 3,300 $ 3,300 Amortization of debt issuance costs 696 662 599 Accretion of debt discount 5,710 5,250 4,818 Total $ 9,694 $ 9,212 $ 8,717 Effective interest rate 8.65 % 8.66 % 8.66 %</t>
  </si>
  <si>
    <t>FOLOTYN Agreement and Drug Development Liability (Tables)</t>
  </si>
  <si>
    <t>Schedule of Drug Development Liability Adjustments</t>
  </si>
  <si>
    <t>Drug Drug Total Drug Balance at December 31, 2015 $ 259 $ 14,427 $ 14,686 Transfer from long-term to current in 2016 2,158 (2,158 ) — (Less): Expenses incurred in 2016 (1,556 ) — (1,556 ) Balance at December 31, 2016 $ 861 $ 12,269 $ 13,130</t>
  </si>
  <si>
    <t>Commitments and Contingencies (Tables)</t>
  </si>
  <si>
    <t>Schedule of Future Minimum Lease Payments</t>
  </si>
  <si>
    <t>Our future minimum lease payments are as follows: Year ending December 31, Operating Lease 2017 $ 1,172 2018 1,209 2019 460 2020 — 2021 — $ 2,841</t>
  </si>
  <si>
    <t>Income Taxes (Tables)</t>
  </si>
  <si>
    <t>Components of (Loss) Income before (Provision) Benefit for Income Taxes</t>
  </si>
  <si>
    <t>The components of loss before provision for income taxes are as follows: For the Years Ended 2016 2015 2014 United States $ (68,718 ) $ (56,554 ) $ (37,327 ) Foreign (2,107 ) 6,175 (6,205 ) Total $ (70,825 ) $ (50,379 ) $ (43,532 )</t>
  </si>
  <si>
    <t>Provision (Benefit) for Income Taxes</t>
  </si>
  <si>
    <t>The (benefit) provision for income taxes consist of the following: For the Years Ended 2016 2015 2014 Current: Federal $ (2,001 ) $ 113 $ 1,529 State (216 ) 5 126 Foreign 8 148 29 $ (2,209 ) $ 266 $ 1,684 Deferred: Federal (93 ) 114 495 State (11 ) 26 7 Foreign — — — (104 ) 140 502 Total income tax (benefit) provision $ (2,313 ) $ 406 $ 2,186</t>
  </si>
  <si>
    <t>Income Tax Provision (Benefit) Differs from Computed Using Federal Statutory Rate Applied to Income before Taxes</t>
  </si>
  <si>
    <t>The income tax (benefit) provision differs from that computed using the federal statutory rate applied to income before taxes as follows: 2016 2015 2014 Tax provision computed at the federal statutory rate $ (24,777 ) $ (17,619 ) $ (15,236 ) State tax, net of federal benefit (261 ) 232 66 Research credits (3,232 ) (2,974 ) (2,134 ) Change in tax credit carryforwards 11,042 (4,965 ) — Transaction costs — — (11 ) Officers compensation 1,159 1,577 1,895 Stock based compensation 556 535 299 Permanent items and other 12 (487 ) 21,742 Domestic manufacturing deduction — — (630 ) Tax differential on foreign earnings 15 1,435 1,570 Change in tax rate (744 ) (903 ) (519 ) Valuation allowance 13,917 23,575 (4,856 ) Income tax (benefit) provision $ (2,313 ) $ 406 $ 2,186</t>
  </si>
  <si>
    <t>Components of Company's Deferred Tax Assets</t>
  </si>
  <si>
    <t>Significant components of our deferred tax assets and liabilities as of December 31, 2016 and 2015 are presented below. A valuation allowance has been recognized to offset the net deferred tax assets as realization of such deferred tax assets no longer meets the “more-likely-than-not” threshold under GAAP. 2016 2015 2014 Deferred tax assets: Net operating loss carry forwards $ 57,404 $ 41,251 $ 40,505 Research credits 11,480 22,082 9,045 Stock based compensation 5,546 4,828 3,703 Deferred revenue 1,380 2,280 1,893 Development costs 7,180 5,504 5,950 Returns and allowances 2,178 1,363 4,161 Other, net 10,530 9,887 9,082 Total deferred tax assets before valuation allowance 95,698 87,195 74,339 Valuation allowance (84,822 ) (71,815 ) (45,983 ) Total deferred tax assets 10,876 15,380 28,356 Deferred tax liabilities: Basis difference in debt (447 ) (713 ) (907 ) Depreciation and amortization differences (17,104 ) (21,446 ) (34,088 ) Net deferred tax liabilities $ (6,675 ) $ (6,779 ) $ (6,639 )</t>
  </si>
  <si>
    <t>Summary of Unrecognized Tax Benefits</t>
  </si>
  <si>
    <t>The following tabular reconciliation summarizes activity related to unrecognized tax benefits: 2016 2015 2014 Balance at beginning of year $ 4,498 $ 1,944 $ 2,212 Adjustments related to prior year tax positions (1,638 ) 1,318 (915 ) Increases related to current year tax positions 411 1,236 647 Decreases due to settlements — — — Decreases related to prior year tax positions — — — Balance at end of year $ 3,271 $ 4,498 $ 1,944</t>
  </si>
  <si>
    <t>Selected Quarterly Financial Data (Unaudited) (Tables)</t>
  </si>
  <si>
    <t>Summary of Selected Quarterly Financial Data</t>
  </si>
  <si>
    <t>Selected quarterly financial data (unaudited) for the year ended December 31, 2016 and 2015 is presented below: Quarter Ended (Unaudited) March 31 June 30 September 30 December 31 2016 Total revenues $ 43,866 $ 33,949 $ 33,393 $ 35,236 Operating loss $ (6,283 ) $ (22,081 ) $ (15,996 ) $ (17,269 ) Net loss $ (9,321 ) $ (24,295 ) $ (17,455 ) $ (17,442 ) Net loss per share, basic and diluted $ (0.14 ) $ (0.35 ) $ (0.22 ) $ (0.22 ) 2015 Total revenues $ 38,618 $ 44,982 $ 28,627 $ 50,329 Operating loss $ (21,661 ) $ (34 ) $ (16,074 ) $ (2,963 ) Net loss $ (25,562 ) $ (2,346 ) $ (18,724 ) $ (4,153 ) Net loss per share, basic and diluted $ (0.39 ) $ (0.04 ) $ (0.28 ) $ (0.07 )</t>
  </si>
  <si>
    <t>Description of Business, Basis of Presentation, and Operating Segment - Additional Information (Detail)</t>
  </si>
  <si>
    <t>Dec. 31, 2016Segmentproduct</t>
  </si>
  <si>
    <t>Segment Reporting Information [Line Items]</t>
  </si>
  <si>
    <t>Number of products</t>
  </si>
  <si>
    <t>Number of late stage development drugs</t>
  </si>
  <si>
    <t>Number of reportable operating segment | Segment</t>
  </si>
  <si>
    <t>Spectrum Pharma Canada [Member]</t>
  </si>
  <si>
    <t>Ownership interest, percentage</t>
  </si>
  <si>
    <t>5000.00%</t>
  </si>
  <si>
    <t>Summary of Significant Accounting Policies and Use of Estimates - Additional Information (Detail)</t>
  </si>
  <si>
    <t>Number of months customers are allowed to return products</t>
  </si>
  <si>
    <t>6 months</t>
  </si>
  <si>
    <t>Cash and equivalents maturities period</t>
  </si>
  <si>
    <t>3 months</t>
  </si>
  <si>
    <t>Balance Sheet Account Detail - Summary of Cash and Cash Equivalents and Marketable Securities (Detail) - USD ($) $ in Thousands</t>
  </si>
  <si>
    <t>Dec. 31, 2013</t>
  </si>
  <si>
    <t>Schedule of Investments [Line Items]</t>
  </si>
  <si>
    <t>Cash and cash equivalents, Marketable securities, Cost</t>
  </si>
  <si>
    <t>Cash and cash equivalents, Marketable securities, Gross Unrealized Gains</t>
  </si>
  <si>
    <t>Cash and cash equivalents, Marketable securities, Gross Unrealized Losses</t>
  </si>
  <si>
    <t>Cash and cash equivalents, Marketable securities, Estimated fair Value</t>
  </si>
  <si>
    <t>Marketable Security, Current</t>
  </si>
  <si>
    <t>Bank Deposits [Member]</t>
  </si>
  <si>
    <t>Bank deposits, Cost</t>
  </si>
  <si>
    <t>Bank deposits, Gross Unrealized Gains</t>
  </si>
  <si>
    <t>Bank deposits, Gross Unrealized Losses</t>
  </si>
  <si>
    <t>Bank deposits, Estimated fair Value</t>
  </si>
  <si>
    <t>Money Market Funds [Member]</t>
  </si>
  <si>
    <t>Marketable security, Amortized Cost</t>
  </si>
  <si>
    <t>Marketable security, Gross Unrealized Gains</t>
  </si>
  <si>
    <t>Marketable security, Gross Unrealized Losses</t>
  </si>
  <si>
    <t>Marketable security, Estimated fair Value</t>
  </si>
  <si>
    <t>Bank CDs [Member]</t>
  </si>
  <si>
    <t>Balance Sheet Account Detail - Additional Information (Detail) - USD ($) $ in Thousands</t>
  </si>
  <si>
    <t>Property, Plant and Equipment [Line Items]</t>
  </si>
  <si>
    <t>Depreciation expense</t>
  </si>
  <si>
    <t>Intangible assets, net</t>
  </si>
  <si>
    <t>Intangible asset amortization expense</t>
  </si>
  <si>
    <t>MARQIBO IPR&amp;D (NHL and further ALL indications) [Member]</t>
  </si>
  <si>
    <t>Balance Sheet Account Detail - Schedule of Property and Equipment Net of Accumulated Depreciation (Detail) - USD ($) $ in Thousands</t>
  </si>
  <si>
    <t>Property and equipment, at cost</t>
  </si>
  <si>
    <t>(Less): Accumulated depreciation</t>
  </si>
  <si>
    <t>Computer hardware and software [Member]</t>
  </si>
  <si>
    <t>Laboratory equipment [Member]</t>
  </si>
  <si>
    <t>Office furniture [Member]</t>
  </si>
  <si>
    <t>Leasehold improvements [Member]</t>
  </si>
  <si>
    <t>Balance Sheet Account Detail - Components of Inventories (Detail) - USD ($) $ in Thousands</t>
  </si>
  <si>
    <t>Jan. 31, 2016</t>
  </si>
  <si>
    <t>Subsequent Event [Line Items]</t>
  </si>
  <si>
    <t>Raw materials</t>
  </si>
  <si>
    <t>Work in process</t>
  </si>
  <si>
    <t>Finished goods</t>
  </si>
  <si>
    <t>(Less:) Non-current portion of inventories included within other assets</t>
  </si>
  <si>
    <t>ZEVALIN [Member]</t>
  </si>
  <si>
    <t>Balance Sheet Account Detail - Summary of Customers Representing 10% or More of Accounts Receivables (Detail) - USD ($) $ in Thousands</t>
  </si>
  <si>
    <t>Accounts, Notes, Loans and Financing Receivable [Line Items]</t>
  </si>
  <si>
    <t>Total Accounts Receivables, net</t>
  </si>
  <si>
    <t>McKesson Corporation and its affiliates [Member]</t>
  </si>
  <si>
    <t>Cardinal Health, Inc. and its affiliates [Member]</t>
  </si>
  <si>
    <t>Oncology Supply, a division of ASD Specialty Healthcare, Inc., and its affiliates (excluding ICS) [Member]</t>
  </si>
  <si>
    <t>All Other Customers [Member]</t>
  </si>
  <si>
    <t>Customer Concentration Risk [Member] | Accounts Receivable [Member]</t>
  </si>
  <si>
    <t>Percentage of accounts receivable, net</t>
  </si>
  <si>
    <t>100.00%</t>
  </si>
  <si>
    <t>Customer Concentration Risk [Member] | Accounts Receivable [Member] | McKesson Corporation and its affiliates [Member]</t>
  </si>
  <si>
    <t>26.10%</t>
  </si>
  <si>
    <t>66.70%</t>
  </si>
  <si>
    <t>Customer Concentration Risk [Member] | Accounts Receivable [Member] | Cardinal Health, Inc. and its affiliates [Member]</t>
  </si>
  <si>
    <t>33.00%</t>
  </si>
  <si>
    <t>23.80%</t>
  </si>
  <si>
    <t>Customer Concentration Risk [Member] | Accounts Receivable [Member] | Cardinal Health, Inc. and its affiliates [Member] | Maximum [Member]</t>
  </si>
  <si>
    <t>10.00%</t>
  </si>
  <si>
    <t>Customer Concentration Risk [Member] | Accounts Receivable [Member] | Oncology Supply, a division of ASD Specialty Healthcare, Inc., and its affiliates (excluding ICS) [Member]</t>
  </si>
  <si>
    <t>33.90%</t>
  </si>
  <si>
    <t>0.00%</t>
  </si>
  <si>
    <t>Customer Concentration Risk [Member] | Accounts Receivable [Member] | All Other Customers [Member]</t>
  </si>
  <si>
    <t>7.00%</t>
  </si>
  <si>
    <t>9.40%</t>
  </si>
  <si>
    <t>Balance Sheet Account Detail - Prepaid Expenses (Details) - USD ($) $ in Thousands</t>
  </si>
  <si>
    <t>Prepaid operating expenses</t>
  </si>
  <si>
    <t>Current portion of debt issuance costs</t>
  </si>
  <si>
    <t>Accounting Standards Update 2015-03 [Member] | Long-term Debt [Member]</t>
  </si>
  <si>
    <t>New Accounting Pronouncements or Change in Accounting Principle [Line Items]</t>
  </si>
  <si>
    <t>Debt issuance costs</t>
  </si>
  <si>
    <t>Accounting Standards Update 2015-03 [Member] | Prepaid Expenses and Other Current Assets [Member]</t>
  </si>
  <si>
    <t>Balance Sheet Account Detail - Schedule of Other Receivables (Detail) - USD ($) $ in Thousands</t>
  </si>
  <si>
    <t>Income tax receivable</t>
  </si>
  <si>
    <t>Insurance receivable</t>
  </si>
  <si>
    <t>Promissory note related to ZEVALIN out-license (Note 12)</t>
  </si>
  <si>
    <t>Receivable for contracted sales and marketing services (Note 14)</t>
  </si>
  <si>
    <t>Reimbursements due from development partners for incurred research and development expenses</t>
  </si>
  <si>
    <t>Other miscellaneous receivables</t>
  </si>
  <si>
    <t>Balance Sheet Account Detail - Components of Intangible Assets Net of Accumulated Amortization (Detail) - USD ($) $ in Thousands</t>
  </si>
  <si>
    <t>May 29, 2013</t>
  </si>
  <si>
    <t>Mar. 31, 2016</t>
  </si>
  <si>
    <t>Mar. 31, 2015</t>
  </si>
  <si>
    <t>Product Rights [Line Items]</t>
  </si>
  <si>
    <t>Historical Cost</t>
  </si>
  <si>
    <t>Accumulated Amortization</t>
  </si>
  <si>
    <t>Impairment</t>
  </si>
  <si>
    <t>Net Amount</t>
  </si>
  <si>
    <t>Ligand Pharmaceuticals Inc [Member]</t>
  </si>
  <si>
    <t>Milestone payments</t>
  </si>
  <si>
    <t>EVOMELA IPR&amp;D [Member]</t>
  </si>
  <si>
    <t>Full Amortization Period (months)</t>
  </si>
  <si>
    <t>156 months</t>
  </si>
  <si>
    <t>Remaining Amortization Period (months)</t>
  </si>
  <si>
    <t>147 months</t>
  </si>
  <si>
    <t>BELEODAQ distribution rights [Member]</t>
  </si>
  <si>
    <t>160 months</t>
  </si>
  <si>
    <t>130 months</t>
  </si>
  <si>
    <t>MARQIBO distribution rights [Member]</t>
  </si>
  <si>
    <t>81 months</t>
  </si>
  <si>
    <t>39 months</t>
  </si>
  <si>
    <t>FOLOTYN distribution rights [Member]</t>
  </si>
  <si>
    <t>152 months</t>
  </si>
  <si>
    <t>71 months</t>
  </si>
  <si>
    <t>ZEVALIN distribution rights [Member] | United States [Member]</t>
  </si>
  <si>
    <t>123 months</t>
  </si>
  <si>
    <t>27 months</t>
  </si>
  <si>
    <t>ZEVALIN distribution rights [Member] | Ex-U.S. [Member]</t>
  </si>
  <si>
    <t>96 months</t>
  </si>
  <si>
    <t>FUSILEV distribution rights [Member]</t>
  </si>
  <si>
    <t>56 months</t>
  </si>
  <si>
    <t>0 months</t>
  </si>
  <si>
    <t>FOLOTYN out-License [Member]</t>
  </si>
  <si>
    <t>110 months</t>
  </si>
  <si>
    <t>67 months</t>
  </si>
  <si>
    <t>EVOMELA [Member]</t>
  </si>
  <si>
    <t>Fusilev [Member]</t>
  </si>
  <si>
    <t>Balance Sheet Account Detail - Estimated Intangible Asset Amortization Expense (Detail) $ in Thousands</t>
  </si>
  <si>
    <t>Dec. 31, 2016USD ($)</t>
  </si>
  <si>
    <t>2022 and thereafter</t>
  </si>
  <si>
    <t>Balance Sheet Account Detail - Schedule of Goodwill (Detail) - USD ($) $ in Thousands</t>
  </si>
  <si>
    <t>Goodwill [Line Items]</t>
  </si>
  <si>
    <t>Foreign currency exchange translation effects</t>
  </si>
  <si>
    <t>ZEVALIN Ex-U.S. Distribution Rights [Member]</t>
  </si>
  <si>
    <t>Acquisition</t>
  </si>
  <si>
    <t>Allos Therapeutics, Inc. [Member]</t>
  </si>
  <si>
    <t>Talon [Member]</t>
  </si>
  <si>
    <t>Balance Sheet Account Detail - Summary of Other Assets (Detail) - USD ($) $ in Thousands</t>
  </si>
  <si>
    <t>Equity securities (see Note 11)</t>
  </si>
  <si>
    <t>CASI note - long term (see Note 11)</t>
  </si>
  <si>
    <t>Research &amp; development supplies and other</t>
  </si>
  <si>
    <t>2018 Convertible Notes issuance costs (excluding current portion)</t>
  </si>
  <si>
    <t>Executive officer life insurance – cash surrender value</t>
  </si>
  <si>
    <t>Inventories - non-current portion</t>
  </si>
  <si>
    <t>Unrealized loss</t>
  </si>
  <si>
    <t>Balance Sheet Account Detail - Schedule of Accounts Payable and Other Accrued Obligations (Detail) - USD ($) $ in Thousands</t>
  </si>
  <si>
    <t>Trade accounts payable and other accrued liabilities</t>
  </si>
  <si>
    <t>Accrued rebates</t>
  </si>
  <si>
    <t>Accrued product royalty</t>
  </si>
  <si>
    <t>Allowance for returns</t>
  </si>
  <si>
    <t>Accrued data and distribution fees</t>
  </si>
  <si>
    <t>Accrued GPO administrative fees</t>
  </si>
  <si>
    <t>Accrued inventory management fee</t>
  </si>
  <si>
    <t>Allowance for chargebacks</t>
  </si>
  <si>
    <t>Balance Sheet Account Detail - Schedule of Amounts Presented in Accounts Payable and Other Accrued Obligations (Detail) - USD ($) $ in Thousands</t>
  </si>
  <si>
    <t>Rebates and Chargebacks [Member]</t>
  </si>
  <si>
    <t>Accounts Payable and Other Accrued Liabilities [Roll Forward]</t>
  </si>
  <si>
    <t>Beginning balance</t>
  </si>
  <si>
    <t>Add: provisions</t>
  </si>
  <si>
    <t>(Less): credits or actual allowances</t>
  </si>
  <si>
    <t>Ending balance</t>
  </si>
  <si>
    <t>Data and Distribution, GPO Fees, and Inventory Management Fees [Member]</t>
  </si>
  <si>
    <t>Returns [Member]</t>
  </si>
  <si>
    <t>Balance Sheet Account Detail - Deferred revenue (Details) - USD ($) $ in Thousands</t>
  </si>
  <si>
    <t>3 Months Ended</t>
  </si>
  <si>
    <t>Sep. 30, 2015</t>
  </si>
  <si>
    <t>Deferred Revenue Arrangement [Line Items]</t>
  </si>
  <si>
    <t>Dr. Reddy [Member]</t>
  </si>
  <si>
    <t>Balance Sheet Account Detail - Summary of Other Long-Term Liabilities (Detail) - USD ($) $ in Thousands</t>
  </si>
  <si>
    <t>Accrued executive deferred compensation</t>
  </si>
  <si>
    <t>Deferred rent (non-current portion)</t>
  </si>
  <si>
    <t>Clinical study holdback costs, non-current</t>
  </si>
  <si>
    <t>Other tax liabilities</t>
  </si>
  <si>
    <t>Royalty liability</t>
  </si>
  <si>
    <t>Composition of Total Revenue - Schedule of Net Product Sales by Geography (Detail) - USD ($) $ in Thousands</t>
  </si>
  <si>
    <t>Sales Information [Line Items]</t>
  </si>
  <si>
    <t>United States [Member]</t>
  </si>
  <si>
    <t>Total International [Member]</t>
  </si>
  <si>
    <t>Total International [Member] | Europe [Member] | ZEVALIN [Member]</t>
  </si>
  <si>
    <t>Total International [Member] | Asia Pacific [Member] | ZEVALIN [Member]</t>
  </si>
  <si>
    <t>Geographic Concentration Risk [Member] | Sales [Member]</t>
  </si>
  <si>
    <t>Percentage of sales</t>
  </si>
  <si>
    <t>Geographic Concentration Risk [Member] | Sales [Member] | United States [Member]</t>
  </si>
  <si>
    <t>97.30%</t>
  </si>
  <si>
    <t>95.30%</t>
  </si>
  <si>
    <t>95.40%</t>
  </si>
  <si>
    <t>Geographic Concentration Risk [Member] | Sales [Member] | Total International [Member]</t>
  </si>
  <si>
    <t>2.70%</t>
  </si>
  <si>
    <t>4.70%</t>
  </si>
  <si>
    <t>4.60%</t>
  </si>
  <si>
    <t>Geographic Concentration Risk [Member] | Sales [Member] | Total International [Member] | Europe [Member] | ZEVALIN [Member]</t>
  </si>
  <si>
    <t>1.60%</t>
  </si>
  <si>
    <t>1.80%</t>
  </si>
  <si>
    <t>Geographic Concentration Risk [Member] | Sales [Member] | Total International [Member] | Asia Pacific [Member] | ZEVALIN [Member]</t>
  </si>
  <si>
    <t>3.10%</t>
  </si>
  <si>
    <t>2.80%</t>
  </si>
  <si>
    <t>Gross-to-Net Product Sales and Significant Customers - Reconciliation of Gross-to-Net Product Sales (Detail) - USD ($) $ in Thousands</t>
  </si>
  <si>
    <t>Gross product sales</t>
  </si>
  <si>
    <t>Commercial rebates and government chargebacks</t>
  </si>
  <si>
    <t>Data and distribution fees, GPO fees, and inventory management fees</t>
  </si>
  <si>
    <t>Prompt pay discounts</t>
  </si>
  <si>
    <t>Product returns allowances</t>
  </si>
  <si>
    <t>Net product sales</t>
  </si>
  <si>
    <t>Composition of Total Revenue - Schedule of Net Product Sales by Product Line (Detail) - USD ($) $ in Thousands</t>
  </si>
  <si>
    <t>FOLOTYN [Member]</t>
  </si>
  <si>
    <t>MARQIBO [Member]</t>
  </si>
  <si>
    <t>Product Concentration Risk [Member] | Sales [Member]</t>
  </si>
  <si>
    <t>Product Concentration Risk [Member] | Sales [Member] | Fusilev [Member]</t>
  </si>
  <si>
    <t>27.10%</t>
  </si>
  <si>
    <t>44.40%</t>
  </si>
  <si>
    <t>56.60%</t>
  </si>
  <si>
    <t>Product Concentration Risk [Member] | Sales [Member] | FOLOTYN [Member]</t>
  </si>
  <si>
    <t>36.00%</t>
  </si>
  <si>
    <t>29.70%</t>
  </si>
  <si>
    <t>25.50%</t>
  </si>
  <si>
    <t>Product Concentration Risk [Member] | Sales [Member] | ZEVALIN [Member]</t>
  </si>
  <si>
    <t>8.30%</t>
  </si>
  <si>
    <t>12.80%</t>
  </si>
  <si>
    <t>11.90%</t>
  </si>
  <si>
    <t>Product Concentration Risk [Member] | Sales [Member] | MARQIBO [Member]</t>
  </si>
  <si>
    <t>5.60%</t>
  </si>
  <si>
    <t>5.90%</t>
  </si>
  <si>
    <t>3.40%</t>
  </si>
  <si>
    <t>Product Concentration Risk [Member] | Sales [Member] | BELEODAQ [Member]</t>
  </si>
  <si>
    <t>10.40%</t>
  </si>
  <si>
    <t>7.40%</t>
  </si>
  <si>
    <t>2.60%</t>
  </si>
  <si>
    <t>Product Concentration Risk [Member] | Sales [Member] | EVOMELA [Member]</t>
  </si>
  <si>
    <t>12.60%</t>
  </si>
  <si>
    <t>Gross-to-Net Product Sales and Significant Customers - Summary of Customers Representing 10% or More of Gross Product Sales (Detail) - USD ($) $ in Thousands</t>
  </si>
  <si>
    <t>Revenue, Major Customer [Line Items]</t>
  </si>
  <si>
    <t>Customer Concentration Risk [Member] | Gross Product Sales [Member]</t>
  </si>
  <si>
    <t>Customer Concentration Risk [Member] | Gross Product Sales [Member] | Oncology Supply, a division of ASD Specialty Healthcare, Inc., and its affiliates (excluding ICS) [Member]</t>
  </si>
  <si>
    <t>38.40%</t>
  </si>
  <si>
    <t>36.70%</t>
  </si>
  <si>
    <t>40.40%</t>
  </si>
  <si>
    <t>Customer Concentration Risk [Member] | Gross Product Sales [Member] | McKesson Corporation and its affiliates [Member]</t>
  </si>
  <si>
    <t>31.00%</t>
  </si>
  <si>
    <t>34.20%</t>
  </si>
  <si>
    <t>32.90%</t>
  </si>
  <si>
    <t>Customer Concentration Risk [Member] | Gross Product Sales [Member] | Cardinal Health, Inc. and its affiliates [Member]</t>
  </si>
  <si>
    <t>24.00%</t>
  </si>
  <si>
    <t>17.40%</t>
  </si>
  <si>
    <t>Customer Concentration Risk [Member] | Gross Product Sales [Member] | All Other Customers [Member]</t>
  </si>
  <si>
    <t>6.60%</t>
  </si>
  <si>
    <t>11.70%</t>
  </si>
  <si>
    <t>26.70%</t>
  </si>
  <si>
    <t>Customer Concentration Risk [Member] | Gross Product Sales [Member] | Maximum [Member] | Integrated Commercialization Solutions, Inc. (ICS) [Member]</t>
  </si>
  <si>
    <t>Customer Concentration Risk [Member] | Gross Product Sales [Member] | Maximum [Member] | Cardinal Health, Inc. and its affiliates [Member]</t>
  </si>
  <si>
    <t>Composition of Total Revenue - Schedule of Net Product Sales by Source (Details) - USD ($) $ in Thousands</t>
  </si>
  <si>
    <t>Sales Revenue, Services, Net [Member]</t>
  </si>
  <si>
    <t>Servier Canada [Member] | Sales Revenue, Services, Net [Member]</t>
  </si>
  <si>
    <t>33.60%</t>
  </si>
  <si>
    <t>Co-Promotion With Eagle [Member]</t>
  </si>
  <si>
    <t>Co-Promotion With Eagle [Member] | Sales Revenue, Services, Net [Member]</t>
  </si>
  <si>
    <t>51.00%</t>
  </si>
  <si>
    <t>Mundipharma [Member] | Sales Revenue, Services, Net [Member]</t>
  </si>
  <si>
    <t>9.80%</t>
  </si>
  <si>
    <t>58.90%</t>
  </si>
  <si>
    <t>FOLOTYN [Member] | Sales Revenue, Services, Net [Member]</t>
  </si>
  <si>
    <t>5.20%</t>
  </si>
  <si>
    <t>3.20%</t>
  </si>
  <si>
    <t>ZEVALIN, MARQIBO, EVOMELA [Member]</t>
  </si>
  <si>
    <t>ZEVALIN, MARQIBO, EVOMELA [Member] | Sales Revenue, Services, Net [Member]</t>
  </si>
  <si>
    <t>37.70%</t>
  </si>
  <si>
    <t>Other License Fees And Service Revenue [Member]</t>
  </si>
  <si>
    <t>Other License Fees And Service Revenue [Member] | Sales Revenue, Services, Net [Member]</t>
  </si>
  <si>
    <t>0.40%</t>
  </si>
  <si>
    <t>0.20%</t>
  </si>
  <si>
    <t>Stock-Based Compensation - Additional Information (Detail)</t>
  </si>
  <si>
    <t>Dec. 31, 2016USD ($)Plansshares</t>
  </si>
  <si>
    <t>Share-based Compensation Arrangement by Share-based Payment Award [Line Items]</t>
  </si>
  <si>
    <t>Number of stock incentive plans | Plans</t>
  </si>
  <si>
    <t>Estimated forfeiture rate</t>
  </si>
  <si>
    <t>11.00%</t>
  </si>
  <si>
    <t>8.00%</t>
  </si>
  <si>
    <t>Exercise of Issued Employee Stock Option [Member]</t>
  </si>
  <si>
    <t>Unrecognized compensation expense | $</t>
  </si>
  <si>
    <t>Weighted average period to recognize compensation expense</t>
  </si>
  <si>
    <t>2 years 2 months 25 days</t>
  </si>
  <si>
    <t>Restricted Stock Awards [Member]</t>
  </si>
  <si>
    <t>2 years 18 days</t>
  </si>
  <si>
    <t>Upon Termination of Employment [Member]</t>
  </si>
  <si>
    <t>Stock based award vest</t>
  </si>
  <si>
    <t>25.00%</t>
  </si>
  <si>
    <t>Restricted stock exercised period</t>
  </si>
  <si>
    <t>90 days</t>
  </si>
  <si>
    <t>In the Event of Optionee's Death, Disability or Retirement [Member]</t>
  </si>
  <si>
    <t>365 days</t>
  </si>
  <si>
    <t>Maximum [Member]</t>
  </si>
  <si>
    <t>Restricted stock vesting period</t>
  </si>
  <si>
    <t>10 years</t>
  </si>
  <si>
    <t>Minimum [Member]</t>
  </si>
  <si>
    <t>3 years</t>
  </si>
  <si>
    <t>2009 Incentive Award Plan [Member]</t>
  </si>
  <si>
    <t>Common stock authorized for issuance under incentive plan (shares)</t>
  </si>
  <si>
    <t>Increased number of common stock shares (shares)</t>
  </si>
  <si>
    <t>Issuance of common stock</t>
  </si>
  <si>
    <t>30.00%</t>
  </si>
  <si>
    <t>Incentive awards available for grant (shares)</t>
  </si>
  <si>
    <t>2009 Incentive Award Plan [Member] | Maximum [Member]</t>
  </si>
  <si>
    <t>Exercise price fair value</t>
  </si>
  <si>
    <t>2013 Stock Incentive Plan [Member] | Maximum [Member]</t>
  </si>
  <si>
    <t>Purchase Plan [Member]</t>
  </si>
  <si>
    <t>Percentage of common stock purchase price</t>
  </si>
  <si>
    <t>15.00%</t>
  </si>
  <si>
    <t>Maximum number of common stock shares available for purchase per participant (shares)</t>
  </si>
  <si>
    <t>Purchase Plan offering period</t>
  </si>
  <si>
    <t>Maximum number of common stock value available for purchase per participant | $</t>
  </si>
  <si>
    <t>Increase in number of shares of common stock available for issuance under the purchase plan (shares)</t>
  </si>
  <si>
    <t>Stock-Based Compensation - Summary of Stock-Based Compensation Expense (Detail) - USD ($) $ in Thousands</t>
  </si>
  <si>
    <t>Total share-based compensation expense</t>
  </si>
  <si>
    <t>Cost of product sales [Member]</t>
  </si>
  <si>
    <t>Selling, general and administrative [Member]</t>
  </si>
  <si>
    <t>Research and development [Member]</t>
  </si>
  <si>
    <t>Stock-Based Compensation - Fair Value of Stock Options Granted Using Black-Scholes Option Pricing Model (Detail) - $ / shares</t>
  </si>
  <si>
    <t>Expected option life (in years)</t>
  </si>
  <si>
    <t>5 years 8 days</t>
  </si>
  <si>
    <t>5 years 5 months 6 days</t>
  </si>
  <si>
    <t>4 years 11 months 12 days</t>
  </si>
  <si>
    <t>Risk-free interest rate, Minimum</t>
  </si>
  <si>
    <t>1.07%</t>
  </si>
  <si>
    <t>1.25%</t>
  </si>
  <si>
    <t>0.58%</t>
  </si>
  <si>
    <t>Risk-free interest rate, Maximum</t>
  </si>
  <si>
    <t>1.90%</t>
  </si>
  <si>
    <t>1.68%</t>
  </si>
  <si>
    <t>1.52%</t>
  </si>
  <si>
    <t>Volatility, Minimum</t>
  </si>
  <si>
    <t>48.90%</t>
  </si>
  <si>
    <t>48.00%</t>
  </si>
  <si>
    <t>Volatility, Maximum</t>
  </si>
  <si>
    <t>50.60%</t>
  </si>
  <si>
    <t>50.20%</t>
  </si>
  <si>
    <t>62.10%</t>
  </si>
  <si>
    <t>Dividend yield</t>
  </si>
  <si>
    <t>Weighted-average grant-date fair value per stock option ($ per share)</t>
  </si>
  <si>
    <t>Stock-Based Compensation - Summary of Stock Option Activity (Detail) - USD ($) $ / shares in Units, $ in Thousands</t>
  </si>
  <si>
    <t>Number of Shares</t>
  </si>
  <si>
    <t>Outstanding, beginning (shares)</t>
  </si>
  <si>
    <t>Granted (shares)</t>
  </si>
  <si>
    <t>Exercised (shares)</t>
  </si>
  <si>
    <t>Forfeited (shares)</t>
  </si>
  <si>
    <t>Expired (shares)</t>
  </si>
  <si>
    <t>Outstanding, ending (shares)</t>
  </si>
  <si>
    <t>Vested (exercisable) (shares)</t>
  </si>
  <si>
    <t>Unvested (unexercisable) (shares)</t>
  </si>
  <si>
    <t>Weighted- Average Exercise Price/Share</t>
  </si>
  <si>
    <t>Outstanding, beginning ($ per share)</t>
  </si>
  <si>
    <t>Granted ($ per share)</t>
  </si>
  <si>
    <t>Exercised ($ per share)</t>
  </si>
  <si>
    <t>Forfeited ($ per share)</t>
  </si>
  <si>
    <t>Expired ($ per share)</t>
  </si>
  <si>
    <t>Outstanding, ending ($ per share)</t>
  </si>
  <si>
    <t>Vested (exercisable) ($ per share)</t>
  </si>
  <si>
    <t>Unvested (unexercisable) ($ per share)</t>
  </si>
  <si>
    <t>Weighted-Average Remaining Contractual Term (Years), Outstanding</t>
  </si>
  <si>
    <t>5 years 8 months 16 days</t>
  </si>
  <si>
    <t>Weighted-Average Remaining Contractual Term (Years), Vested (exercisable)</t>
  </si>
  <si>
    <t>4 years 10 months 12 days</t>
  </si>
  <si>
    <t>Weighted-Average Remaining Contractual Term (Years), Unvested (unexercisable)</t>
  </si>
  <si>
    <t>8 years 8 months 11 days</t>
  </si>
  <si>
    <t>Stock options exercised, Intrinsic value</t>
  </si>
  <si>
    <t>Outstanding, Aggregate Intrinsic Value</t>
  </si>
  <si>
    <t>Aggregate Intrinsic Value, Vested (exercisable)</t>
  </si>
  <si>
    <t>Aggregate Intrinsic Value, Unvested (unexercisable)</t>
  </si>
  <si>
    <t>Stock-Based Compensation - Summary of Stock Option Grants (Detail)</t>
  </si>
  <si>
    <t>Dec. 31, 2016$ / sharesshares</t>
  </si>
  <si>
    <t>Share-based Compensation, Shares Authorized under Stock Option Plans, Exercise Price Range [Line Items]</t>
  </si>
  <si>
    <t>Granted Stock Options Outstanding (shares) | shares</t>
  </si>
  <si>
    <t>Weighted- Average Remaining Contractual Life (Years)</t>
  </si>
  <si>
    <t>5 years 8 months 15 days</t>
  </si>
  <si>
    <t>Weighted-Average Exercise Price ($ per share)</t>
  </si>
  <si>
    <t>Granted Stock Options Exercisable (shares) | shares</t>
  </si>
  <si>
    <t>$0.92 - 3.15</t>
  </si>
  <si>
    <t>Exercise Price, Range lower limit</t>
  </si>
  <si>
    <t>Exercise Price, Range upper limit</t>
  </si>
  <si>
    <t>1 year 5 months 26 days</t>
  </si>
  <si>
    <t>$3.16 - 4.95</t>
  </si>
  <si>
    <t>3 years 7 months 6 days</t>
  </si>
  <si>
    <t>$4.96 - 6.9</t>
  </si>
  <si>
    <t>6 years 2 months 18 days</t>
  </si>
  <si>
    <t>$6.91 - 8.99</t>
  </si>
  <si>
    <t>6 years 7 months 12 days</t>
  </si>
  <si>
    <t>$9.00 - 16.32</t>
  </si>
  <si>
    <t>6 years 2 months 15 days</t>
  </si>
  <si>
    <t>Stock-Based Compensation - Summary of Restricted Stock Activity (Detail) - $ / shares</t>
  </si>
  <si>
    <t>Number of Restricted Stock Awards</t>
  </si>
  <si>
    <t>Unvested, Beginning Balance (shares)</t>
  </si>
  <si>
    <t>Vested (shares)</t>
  </si>
  <si>
    <t>Unvested, Ending Balance (shares)</t>
  </si>
  <si>
    <t>Weighted Average Fair Value per Share at Grant Date</t>
  </si>
  <si>
    <t>Beginning Balance ($ per share)</t>
  </si>
  <si>
    <t>Vested ($ per share)</t>
  </si>
  <si>
    <t>Ending Balance ($ per share)</t>
  </si>
  <si>
    <t>Stock-Based Compensation - Fair Value of Restricted Stock Awards (Detail) - USD ($) $ in Thousands</t>
  </si>
  <si>
    <t>Restricted stock expense</t>
  </si>
  <si>
    <t>Stock-Based Compensation - Issued Shares of Common Stock (Detail) - 401(k) Plan [Member] - USD ($) $ in Thousands</t>
  </si>
  <si>
    <t>Shares of common stock issued (shares)</t>
  </si>
  <si>
    <t>Match contribution value</t>
  </si>
  <si>
    <t>Stockholders' Equity - Additional Information (Detail)</t>
  </si>
  <si>
    <t>Dec. 23, 2015USD ($)</t>
  </si>
  <si>
    <t>Jun. 30, 2016USD ($)shares</t>
  </si>
  <si>
    <t>Sep. 30, 2003USD ($)shares</t>
  </si>
  <si>
    <t>Dec. 31, 2016shares</t>
  </si>
  <si>
    <t>Dec. 31, 2015shares</t>
  </si>
  <si>
    <t>Jun. 13, 2011shares</t>
  </si>
  <si>
    <t>Dec. 13, 2010shares</t>
  </si>
  <si>
    <t>Preferred stock, shares authorized (shares)</t>
  </si>
  <si>
    <t>Number of common shares authorized</t>
  </si>
  <si>
    <t>Threshold to exercise rights after designated events</t>
  </si>
  <si>
    <t>10 days</t>
  </si>
  <si>
    <t>Percentage of outstanding shares acquired to exercise preferred share rights</t>
  </si>
  <si>
    <t>Waiting period after rights activated</t>
  </si>
  <si>
    <t>5 days</t>
  </si>
  <si>
    <t>Right to purchase shares</t>
  </si>
  <si>
    <t>Transfer of assets or earnings power</t>
  </si>
  <si>
    <t>50.00%</t>
  </si>
  <si>
    <t>Shares of common stock issuable upon conversion or exercise of rights granted (shares)</t>
  </si>
  <si>
    <t>Maximum proceeds to be raised | $</t>
  </si>
  <si>
    <t>Preferred stock issued (shares)</t>
  </si>
  <si>
    <t>Convertible preferred stock outstanding (shares)</t>
  </si>
  <si>
    <t>Cash proceeds from exchange of preferred stock | $</t>
  </si>
  <si>
    <t>Preferred stock converted into common stock (shares)</t>
  </si>
  <si>
    <t>Converted (shares)</t>
  </si>
  <si>
    <t>Dividends in arrears | $</t>
  </si>
  <si>
    <t>Stockholders' Equity - Shares of Common Stock Issuable on Conversion or Exercise of Rights Granted (Detail)</t>
  </si>
  <si>
    <t>Total common shares</t>
  </si>
  <si>
    <t>Exercise of Issued Warrants [Member]</t>
  </si>
  <si>
    <t>2018 Convertible Notes [Member]</t>
  </si>
  <si>
    <t>Employee Stock Option [Member]</t>
  </si>
  <si>
    <t>Management Incentive Plan Restricted Stock Units [Member]</t>
  </si>
  <si>
    <t>Stockholders' Equity - Summary of Warrant Activity (Detail) - $ / shares</t>
  </si>
  <si>
    <t>Share-based Compensation Arrangement by Share-based Payment Award, Non-Option Equity Instruments, Outstanding [Roll Forward]</t>
  </si>
  <si>
    <t>Weighted Average Exercise Price, Beginning Balance ($ per share)</t>
  </si>
  <si>
    <t>Weighted Average Exercise Price, Granted ($ per share)</t>
  </si>
  <si>
    <t>Weighted Average Exercise Price, Ending Balance ($ per share)</t>
  </si>
  <si>
    <t>Weighted Average Exercise Price, Exercisable ($ per share)</t>
  </si>
  <si>
    <t>Number of shares, outstanding beginning</t>
  </si>
  <si>
    <t>Number of shares, granted</t>
  </si>
  <si>
    <t>Number of shares, outstanding ending balance</t>
  </si>
  <si>
    <t>Number of shares, exerciseable</t>
  </si>
  <si>
    <t>Stockholders' Equity - Sales Agreement (Details) - USD ($) $ in Thousands</t>
  </si>
  <si>
    <t>Stock issued (shares)</t>
  </si>
  <si>
    <t>Net Loss Per Share - Computation of Net (Loss) Income Per Share (Detail) - USD ($) $ / shares in Units, $ in Thousands</t>
  </si>
  <si>
    <t>Sep. 30, 2016</t>
  </si>
  <si>
    <t>Jun. 30, 2015</t>
  </si>
  <si>
    <t>Weighted average shares-basic (shares)</t>
  </si>
  <si>
    <t>Net (loss) income per share-basic ($ per share)</t>
  </si>
  <si>
    <t>Weighted average shares-diluted (shares)</t>
  </si>
  <si>
    <t>Net (loss) income per share-diluted ($ per share)</t>
  </si>
  <si>
    <t>Net Loss Per Share - Schedule of Securities Excluded from Calculation of Net (Loss) per Share (Detail) - shares</t>
  </si>
  <si>
    <t>Antidilutive Securities Excluded from Computation of Earnings Per Share [Line Items]</t>
  </si>
  <si>
    <t>Anti-dilutive excluded from computation of earnings per share amount (shares)</t>
  </si>
  <si>
    <t>Common Stock Warrants [Member]</t>
  </si>
  <si>
    <t>Common Stock Options [Member]</t>
  </si>
  <si>
    <t>Fair Value Measurements - Summary of Asset and Liability Fair Values (Detail) - USD ($) $ in Thousands</t>
  </si>
  <si>
    <t>Assets:</t>
  </si>
  <si>
    <t>Deferred compensation investments (life insurance cash surrender value)</t>
  </si>
  <si>
    <t>Total Assets</t>
  </si>
  <si>
    <t>Liabilities:</t>
  </si>
  <si>
    <t>Deferred executive compensation liability (Note 17(f))</t>
  </si>
  <si>
    <t>Drug development liability (Note 16)</t>
  </si>
  <si>
    <t>Ligand Contingent Consideration (Note 10 (b))</t>
  </si>
  <si>
    <t>Talon CVR (Note 10 (a))</t>
  </si>
  <si>
    <t>Corixa Liability</t>
  </si>
  <si>
    <t>Financial and Nonfinancial Liabilities, Fair Value Disclosure</t>
  </si>
  <si>
    <t>Marketable securities, fair value</t>
  </si>
  <si>
    <t>Equity Securities [Member]</t>
  </si>
  <si>
    <t>Mutual Funds [Member]</t>
  </si>
  <si>
    <t>Level 1 [Member]</t>
  </si>
  <si>
    <t>Level 1 [Member] | Equity Securities [Member]</t>
  </si>
  <si>
    <t>Level 2 [Member]</t>
  </si>
  <si>
    <t>Level 2 [Member] | Bank CDs [Member]</t>
  </si>
  <si>
    <t>Level 2 [Member] | Money Market Funds [Member]</t>
  </si>
  <si>
    <t>Level 2 [Member] | Mutual Funds [Member]</t>
  </si>
  <si>
    <t>Level 3 [Member]</t>
  </si>
  <si>
    <t>Fair Value Measurements - Activity of Level 3 Inputs Measured on Recurring Basis (Detail) - USD ($) $ in Thousands</t>
  </si>
  <si>
    <t>Fair Value, Liabilities Measured on Recurring Basis, Unobservable Input Reconciliation, Calculation [Roll Forward]</t>
  </si>
  <si>
    <t>Beginning</t>
  </si>
  <si>
    <t>Settlement of Ligand Contingent Consideration liability (Note 10(b))</t>
  </si>
  <si>
    <t>Ending</t>
  </si>
  <si>
    <t>Deferred Development Costs [Member]</t>
  </si>
  <si>
    <t>Transfers in (out) of Level 3</t>
  </si>
  <si>
    <t>Ligand Contingent Consideration [Member]</t>
  </si>
  <si>
    <t>Talon CVR [Member]</t>
  </si>
  <si>
    <t>Business Combinations and Contingent Consideration - Additional Information (Detail) - USD ($) $ / shares in Units, shares in Millions</t>
  </si>
  <si>
    <t>Jul. 17, 2013</t>
  </si>
  <si>
    <t>Mar. 31, 2013</t>
  </si>
  <si>
    <t>Apr. 30, 2016</t>
  </si>
  <si>
    <t>Jul. 31, 2013</t>
  </si>
  <si>
    <t>Sep. 05, 2012</t>
  </si>
  <si>
    <t>License fees received</t>
  </si>
  <si>
    <t>Royalties payout percentage on our future net sales of licensed products</t>
  </si>
  <si>
    <t>20.00%</t>
  </si>
  <si>
    <t>IPR&amp;D [Member]</t>
  </si>
  <si>
    <t>Estimated cash flow period</t>
  </si>
  <si>
    <t>Estimated cash flow discount rate</t>
  </si>
  <si>
    <t>Milestone Payments [Member]</t>
  </si>
  <si>
    <t>Milestone net sales achievement</t>
  </si>
  <si>
    <t>Milestone Payment One [Member]</t>
  </si>
  <si>
    <t>Milestone Payment Two [Member]</t>
  </si>
  <si>
    <t>Milestone Payment Three [Member]</t>
  </si>
  <si>
    <t>Milestone Payment Four [Member]</t>
  </si>
  <si>
    <t>Menadione Topical Lotion [Member]</t>
  </si>
  <si>
    <t>Cash consideration</t>
  </si>
  <si>
    <t>Shares issued in acquisition (shares)</t>
  </si>
  <si>
    <t>Common stock value assigned</t>
  </si>
  <si>
    <t>Common stock value, per share ($ per share)</t>
  </si>
  <si>
    <t>Estimated fair value of acquisition</t>
  </si>
  <si>
    <t>Contingent value rights future cash payments</t>
  </si>
  <si>
    <t>Talon Therapeutics, Inc. [Member] | Minimum [Member]</t>
  </si>
  <si>
    <t>Contingent value rights expected rate</t>
  </si>
  <si>
    <t>Talon Therapeutics, Inc. [Member] | Maximum [Member]</t>
  </si>
  <si>
    <t>Total purchase consideration</t>
  </si>
  <si>
    <t>Business Combinations and Contingent Consideration - Change in Fair Value of Contingent Consideration Related to Acquisitions (Detail) $ in Thousands</t>
  </si>
  <si>
    <t>Change in Fair Value of Contingent Consideration [Roll Forward]</t>
  </si>
  <si>
    <t>Fair value adjustment for the three months ended March 31, 2016</t>
  </si>
  <si>
    <t>Contingent Consideration [Member]</t>
  </si>
  <si>
    <t>Payment to Ligand in April 2016 for FDA approval milestone achievement</t>
  </si>
  <si>
    <t>Contingent Consideration [Member] | Ligand Pharmaceuticals Inc [Member]</t>
  </si>
  <si>
    <t>Business Combinations and Contingent Consideration - Acquisition-Date Fair Value of Consideration Transferred (Detail) - USD ($) $ in Thousands</t>
  </si>
  <si>
    <t>1 Months Ended</t>
  </si>
  <si>
    <t>Captisol-enabled, propylene glycol-free melphalan rights [Member]</t>
  </si>
  <si>
    <t>Business Combinations and Contingent Consideration - Summary of Allocation of Total Purchase Price to Net Assets Acquired (Detail) - Captisol-enabled, propylene glycol-free melphalan rights [Member] $ in Thousands</t>
  </si>
  <si>
    <t>Mar. 31, 2013USD ($)</t>
  </si>
  <si>
    <t>Out-License of MARQIBO, ZEVALIN, &amp; EVOMELA in China Territory - Additional Information (Detail) shares in Millions, $ in Millions</t>
  </si>
  <si>
    <t>Sep. 17, 2014USD ($)productagreementshares</t>
  </si>
  <si>
    <t>Oct. 31, 2016shares</t>
  </si>
  <si>
    <t>Jul. 31, 2016shares</t>
  </si>
  <si>
    <t>Feb. 29, 2016shares</t>
  </si>
  <si>
    <t>Dec. 31, 2016productshares</t>
  </si>
  <si>
    <t>CASI Out-License [Member]</t>
  </si>
  <si>
    <t>Number of agreements | agreement</t>
  </si>
  <si>
    <t>Shares received (shares) | shares</t>
  </si>
  <si>
    <t>Undiscounted proceeds | $</t>
  </si>
  <si>
    <t>Out-License of MARQIBO, ZEVALIN, &amp; EVOMELA in China Territory - Schedule of Proceeds Received and Fair Value on CASI Out-License Execution Date (Detail) - USD ($) $ / shares in Units, $ in Thousands, shares in Millions</t>
  </si>
  <si>
    <t>Sep. 17, 2014</t>
  </si>
  <si>
    <t>Oct. 31, 2016</t>
  </si>
  <si>
    <t>Jul. 31, 2016</t>
  </si>
  <si>
    <t>Feb. 29, 2016</t>
  </si>
  <si>
    <t>Secured Promissory Note Due March 17, 2016 [Member]</t>
  </si>
  <si>
    <t>Debt instrument face value</t>
  </si>
  <si>
    <t>Total consideration received</t>
  </si>
  <si>
    <t>Shares received (shares)</t>
  </si>
  <si>
    <t>Stock price on the NASDAQ Capital Market ($ per share)</t>
  </si>
  <si>
    <t>CASI Out-License [Member] | Secured Promissory Note Due March 17, 2016 [Member]</t>
  </si>
  <si>
    <t>Debt instrument coupon rate</t>
  </si>
  <si>
    <t>0.50%</t>
  </si>
  <si>
    <t>CASI Out-License [Member] | Common Stock [Member]</t>
  </si>
  <si>
    <t>Other Assets [Member] | CASI Out-License [Member] | Common Stock [Member]</t>
  </si>
  <si>
    <t>Value of securities</t>
  </si>
  <si>
    <t>Out-License of ZEVALIN in Certain Ex-U.S. Territories (Details) - USD ($) $ in Thousands</t>
  </si>
  <si>
    <t>Nov. 16, 2015</t>
  </si>
  <si>
    <t>Research and Development Arrangement, Contract to Perform for Others [Line Items]</t>
  </si>
  <si>
    <t>Potential payment</t>
  </si>
  <si>
    <t>Payment One [Member] | ZEVALIN Ex-U.S. Distribution Rights [Member]</t>
  </si>
  <si>
    <t>Payment Two [Member] | ZEVALIN Ex-U.S. Distribution Rights [Member]</t>
  </si>
  <si>
    <t>Revenue recognized</t>
  </si>
  <si>
    <t>Total Consideration [Member] | ZEVALIN Ex-U.S. Distribution Rights [Member]</t>
  </si>
  <si>
    <t>Out-License of ZEVALIN, FOLOTYN, BELEDAQ, and MARQIBO in Canada Territory (Details) - USD ($) $ in Millions</t>
  </si>
  <si>
    <t>Jan. 08, 2016</t>
  </si>
  <si>
    <t>ZEVALIN, FOLOTYN, BELEODAQ, And MARQIBO [Member]</t>
  </si>
  <si>
    <t>Other Significant Noncash Transactions [Line Items]</t>
  </si>
  <si>
    <t>Co-Promotion Arrangement With Eagle Pharmaceuticals (Details) $ in Millions</t>
  </si>
  <si>
    <t>Nov. 04, 2015USD ($)product</t>
  </si>
  <si>
    <t>Jun. 30, 2017USD ($)</t>
  </si>
  <si>
    <t>Dec. 31, 2016USD ($)product</t>
  </si>
  <si>
    <t>Number of products | product</t>
  </si>
  <si>
    <t>Collaborative Arrangement, Co-promotion [Member]</t>
  </si>
  <si>
    <t>Term of arrangement</t>
  </si>
  <si>
    <t>18 months</t>
  </si>
  <si>
    <t>Value of agreement</t>
  </si>
  <si>
    <t>License fees and service revenues</t>
  </si>
  <si>
    <t>Reimbursable expense</t>
  </si>
  <si>
    <t>Extension term</t>
  </si>
  <si>
    <t>Termination notice</t>
  </si>
  <si>
    <t>60 days</t>
  </si>
  <si>
    <t>Maximum [Member] | Collaborative Arrangement, Co-promotion [Member]</t>
  </si>
  <si>
    <t>Maximum [Member] | Scenario, Forecast [Member] | Collaborative Arrangement, Co-promotion [Member]</t>
  </si>
  <si>
    <t>Convertible Senior Notes - Additional Information (Detail)</t>
  </si>
  <si>
    <t>Dec. 23, 2013USD ($)</t>
  </si>
  <si>
    <t>Dec. 17, 2013USD ($)shares</t>
  </si>
  <si>
    <t>Dec. 31, 2016USD ($)open_market_purchase$ / sharesshares</t>
  </si>
  <si>
    <t>Dec. 31, 2016USD ($)$ / sharesshares</t>
  </si>
  <si>
    <t>Dec. 31, 2015USD ($)</t>
  </si>
  <si>
    <t>Dec. 31, 2014USD ($)</t>
  </si>
  <si>
    <t>Debt Instrument [Line Items]</t>
  </si>
  <si>
    <t>Payments for repurchase</t>
  </si>
  <si>
    <t>Principal amount</t>
  </si>
  <si>
    <t>2.75% Convertible Senior Notes Due 2018 [Member]</t>
  </si>
  <si>
    <t>Sale of convertible notes, principal amount</t>
  </si>
  <si>
    <t>Interest rate</t>
  </si>
  <si>
    <t>2.75%</t>
  </si>
  <si>
    <t>Common shares converted value (shares) | shares</t>
  </si>
  <si>
    <t>Conversion rate (shares) | shares</t>
  </si>
  <si>
    <t>Conversion rate, price per $1,000 | $ / shares</t>
  </si>
  <si>
    <t>Money conversion price per share ($ per share) | $ / shares</t>
  </si>
  <si>
    <t>Net proceeds from convertible notes</t>
  </si>
  <si>
    <t>Professional fee</t>
  </si>
  <si>
    <t>Number Of open market purchases | open_market_purchase</t>
  </si>
  <si>
    <t>Repurchase of principal</t>
  </si>
  <si>
    <t>Proceeds from unwinding</t>
  </si>
  <si>
    <t>Strike price per share ($ per share) | $ / shares</t>
  </si>
  <si>
    <t>Threshold percentage of conversion price</t>
  </si>
  <si>
    <t>130.00%</t>
  </si>
  <si>
    <t>Convertible senior notes trading price</t>
  </si>
  <si>
    <t>Percentage of product of last reported sale price of common stock</t>
  </si>
  <si>
    <t>98.00%</t>
  </si>
  <si>
    <t>2.75% Convertible Senior Notes Due 2018 [Member] | Minimum [Member]</t>
  </si>
  <si>
    <t>Debt convertible trading days</t>
  </si>
  <si>
    <t>20 days</t>
  </si>
  <si>
    <t>Debt convertible consecutive trading days</t>
  </si>
  <si>
    <t>2.75% Convertible Senior Notes Due 2018 [Member] | Maximum [Member]</t>
  </si>
  <si>
    <t>30 days</t>
  </si>
  <si>
    <t>Convertible Senior Notes - Carrying Value of 2018 Convertible Notes (Detail) - 2018 Convertible Notes [Member] - USD ($) $ in Thousands</t>
  </si>
  <si>
    <t>(Less): Unamortized debt discount (amortized through December 2018)</t>
  </si>
  <si>
    <t>(Less): Debt issuance costs (see Note 3(e))</t>
  </si>
  <si>
    <t>Carrying value</t>
  </si>
  <si>
    <t>Convertible Senior Notes - Components of Total Interest Expense, Net Recognized (Detail) - USD ($) $ in Thousands</t>
  </si>
  <si>
    <t>Contractual coupon interest expense</t>
  </si>
  <si>
    <t>Amortization of debt issuance costs</t>
  </si>
  <si>
    <t>Effective interest rate</t>
  </si>
  <si>
    <t>8.65%</t>
  </si>
  <si>
    <t>8.66%</t>
  </si>
  <si>
    <t>FOLOTYN Agreement and Drug Development Liability - Additional Information (Detail) - USD ($) $ in Thousands</t>
  </si>
  <si>
    <t>Company determined development payment</t>
  </si>
  <si>
    <t>Maximum [Member] | Regulatory [Member]</t>
  </si>
  <si>
    <t>Potential milestone payments</t>
  </si>
  <si>
    <t>Maximum [Member] | Commercial progress and sales-dependent [Member]</t>
  </si>
  <si>
    <t>FOLOTYN Agreement and Drug Development Liability - Schedule of Drug Development Liability Adjustments (Detail) $ in Thousands</t>
  </si>
  <si>
    <t>Accrued Drug Development Expenses [Roll Forward]</t>
  </si>
  <si>
    <t>Balance at December 31, 2015</t>
  </si>
  <si>
    <t>Balance at December 31, 2016</t>
  </si>
  <si>
    <t>Transfer from long-term to current in 2016</t>
  </si>
  <si>
    <t>(Less): Expenses incurred in 2016</t>
  </si>
  <si>
    <t>FOLOTYN [Member] | Drug Development Liability Current [Member]</t>
  </si>
  <si>
    <t>FOLOTYN [Member] | Drug Development Liability Long Term [Member]</t>
  </si>
  <si>
    <t>Commitments and Contingencies - Additional Information (Detail) $ in Thousands, € in Millions</t>
  </si>
  <si>
    <t>Apr. 26, 2016USD ($)shares</t>
  </si>
  <si>
    <t>Jan. 08, 2016USD ($)</t>
  </si>
  <si>
    <t>Nov. 16, 2015USD ($)</t>
  </si>
  <si>
    <t>Oct. 27, 2015USD ($)</t>
  </si>
  <si>
    <t>Dec. 17, 2014USD ($)</t>
  </si>
  <si>
    <t>Jun. 27, 2014</t>
  </si>
  <si>
    <t>Jun. 19, 2014ANDAdefendant</t>
  </si>
  <si>
    <t>Jul. 17, 2013USD ($)</t>
  </si>
  <si>
    <t>Jan. 31, 2016USD ($)</t>
  </si>
  <si>
    <t>Feb. 28, 2015USD ($)</t>
  </si>
  <si>
    <t>Feb. 28, 2014USD ($)</t>
  </si>
  <si>
    <t>Apr. 30, 2012EUR (€)</t>
  </si>
  <si>
    <t>Feb. 28, 2010</t>
  </si>
  <si>
    <t>Nov. 30, 2009USD ($)</t>
  </si>
  <si>
    <t>Oct. 31, 2008USD ($)shares</t>
  </si>
  <si>
    <t>Mar. 31, 2016USD ($)</t>
  </si>
  <si>
    <t>Mar. 31, 2014USD ($)</t>
  </si>
  <si>
    <t>Dec. 31, 2016USD ($)Countryshares</t>
  </si>
  <si>
    <t>Dec. 31, 2010USD ($)</t>
  </si>
  <si>
    <t>Apr. 30, 2016USD ($)</t>
  </si>
  <si>
    <t>Nov. 30, 2014USD ($)</t>
  </si>
  <si>
    <t>Jul. 31, 2013USD ($)</t>
  </si>
  <si>
    <t>May 31, 2006USD ($)</t>
  </si>
  <si>
    <t>Long-term Purchase Commitment [Line Items]</t>
  </si>
  <si>
    <t>Rental expense</t>
  </si>
  <si>
    <t>Potential milestone achievement</t>
  </si>
  <si>
    <t>Amount receivable on approval of oral form of FUSILEV</t>
  </si>
  <si>
    <t>Percentage of royalty on annual worldwide sales under condition one</t>
  </si>
  <si>
    <t>Additional license fees</t>
  </si>
  <si>
    <t>Percentage of royalties on net sale of licensed products</t>
  </si>
  <si>
    <t>Stock issued (shares) | shares</t>
  </si>
  <si>
    <t>Consideration paid under agreement (shares)</t>
  </si>
  <si>
    <t>Proceeds from stock</t>
  </si>
  <si>
    <t>Deferrals and contributions</t>
  </si>
  <si>
    <t>Allergan [Member]</t>
  </si>
  <si>
    <t>Up-front non-refundable payment</t>
  </si>
  <si>
    <t>License costs</t>
  </si>
  <si>
    <t>Nippon Kayaku [Member]</t>
  </si>
  <si>
    <t>Upfront fee</t>
  </si>
  <si>
    <t>Payment related to agreement</t>
  </si>
  <si>
    <t>Payment on achievement of commercialization milestones</t>
  </si>
  <si>
    <t>TopoTarget [Member]</t>
  </si>
  <si>
    <t>Percentage of development cost</t>
  </si>
  <si>
    <t>70.00%</t>
  </si>
  <si>
    <t>Percentage of development cost that is funded by TopoTarget for joint development plan</t>
  </si>
  <si>
    <t>Additional payments based on the achievement of certain development</t>
  </si>
  <si>
    <t>Aggregate payout value</t>
  </si>
  <si>
    <t>Second milestone payment</t>
  </si>
  <si>
    <t>Common Class A [Member] | Allergan [Member]</t>
  </si>
  <si>
    <t>FOLOTYN ANDA [Member]</t>
  </si>
  <si>
    <t>Number of defendants | defendant</t>
  </si>
  <si>
    <t>Number of abbreviated new drug applications | ANDA</t>
  </si>
  <si>
    <t>Perry Versus Spectrum [Member]</t>
  </si>
  <si>
    <t>Settlement</t>
  </si>
  <si>
    <t>Percentage of royalty on annual worldwide sales under condition two</t>
  </si>
  <si>
    <t>9.00%</t>
  </si>
  <si>
    <t>Percentage of royalty on annual worldwide sales under condition three</t>
  </si>
  <si>
    <t>FOLOTYN [Member] | Minimum [Member]</t>
  </si>
  <si>
    <t>Amount of annual worldwide sales on which royalty is payable under condition two</t>
  </si>
  <si>
    <t>Amount of annual worldwide sales on which royalty is payable under condition three</t>
  </si>
  <si>
    <t>FOLOTYN [Member] | Maximum [Member]</t>
  </si>
  <si>
    <t>Amount of annual worldwide sales on which royalty is payable under condition one</t>
  </si>
  <si>
    <t>ZEVALIN [Member] | Licensing Agreements [Member]</t>
  </si>
  <si>
    <t>Minimum number of countries outside U.S. approved ZEVALIN for treatment | Country</t>
  </si>
  <si>
    <t>Fees paid to Bayer for acquiring licensing rights | €</t>
  </si>
  <si>
    <t>Percentage of royalty on net sales</t>
  </si>
  <si>
    <t>Term</t>
  </si>
  <si>
    <t>15 years</t>
  </si>
  <si>
    <t>License fee and service revenue</t>
  </si>
  <si>
    <t>SPI-2012 [Member]</t>
  </si>
  <si>
    <t>Issued for services (shares) | shares</t>
  </si>
  <si>
    <t>Poziotinib [Member] | Licensing Agreements [Member]</t>
  </si>
  <si>
    <t>Zevalin Rights [Member]</t>
  </si>
  <si>
    <t>Zevalin Rights [Member] | Total Consideration [Member]</t>
  </si>
  <si>
    <t>Zevalin Rights [Member] | Payment One [Member]</t>
  </si>
  <si>
    <t>Zevalin Rights [Member] | Payment Two [Member]</t>
  </si>
  <si>
    <t>INDIA | ZEVALIN [Member] | Licensing Agreements [Member]</t>
  </si>
  <si>
    <t>Recognition period</t>
  </si>
  <si>
    <t>Commitments and Contingencies - Schedule of Future Minimum Lease Payments (Detail) $ in Thousands</t>
  </si>
  <si>
    <t>Operating lease future minimum payments, Total</t>
  </si>
  <si>
    <t>Income Taxes - Components of (Loss) Income before (Provision) Benefit for Income Taxes (Detail) - USD ($) $ in Thousands</t>
  </si>
  <si>
    <t>United States</t>
  </si>
  <si>
    <t>Foreign</t>
  </si>
  <si>
    <t>Income Taxes - Provision (Benefit) for Income Taxes (Detail) - USD ($) $ in Thousands</t>
  </si>
  <si>
    <t>Current:</t>
  </si>
  <si>
    <t>Federal</t>
  </si>
  <si>
    <t>State</t>
  </si>
  <si>
    <t>Current, total</t>
  </si>
  <si>
    <t>Deferred:</t>
  </si>
  <si>
    <t>Deferred, total</t>
  </si>
  <si>
    <t>Total income tax (benefit) provision</t>
  </si>
  <si>
    <t>Income Taxes - Additional Information (Detail) - USD ($) $ in Thousands</t>
  </si>
  <si>
    <t>Jan. 01, 2017</t>
  </si>
  <si>
    <t>Income Taxes [Line Items]</t>
  </si>
  <si>
    <t>Change in tax credit carryforwards</t>
  </si>
  <si>
    <t>Tax benefit</t>
  </si>
  <si>
    <t>Valuation allowance</t>
  </si>
  <si>
    <t>Increase (decrease) in valuation allowance due to deferred tax assets</t>
  </si>
  <si>
    <t>Research and development tax credits</t>
  </si>
  <si>
    <t>Unrecognized tax benefits, if recognized, would affect the effective tax rate</t>
  </si>
  <si>
    <t>Benefits from share compensation</t>
  </si>
  <si>
    <t>Research Tax Credit Carryforward [Member]</t>
  </si>
  <si>
    <t>Federal [Member]</t>
  </si>
  <si>
    <t>Net operating loss carryforwards</t>
  </si>
  <si>
    <t>Net operating loss carryforwards expiration year</t>
  </si>
  <si>
    <t>Research and development tax credits beginning expiration year</t>
  </si>
  <si>
    <t>State [Member]</t>
  </si>
  <si>
    <t>Foreign [Member]</t>
  </si>
  <si>
    <t>Accounting Standards Update 2016-09 [Member] | Subsequent Event [Member]</t>
  </si>
  <si>
    <t>Income Taxes - Income Tax Provision (Benefit) Differs from Computed Using Federal Statutory Rate Applied to Income before Taxes (Detail) - USD ($) $ in Thousands</t>
  </si>
  <si>
    <t>Tax provision computed at the federal statutory rate</t>
  </si>
  <si>
    <t>State tax, net of federal benefit</t>
  </si>
  <si>
    <t>Research credits</t>
  </si>
  <si>
    <t>Transaction costs</t>
  </si>
  <si>
    <t>Officers compensation</t>
  </si>
  <si>
    <t>Stock based compensation</t>
  </si>
  <si>
    <t>Permanent items and other</t>
  </si>
  <si>
    <t>Domestic manufacturing deduction</t>
  </si>
  <si>
    <t>Tax differential on foreign earnings</t>
  </si>
  <si>
    <t>Change in tax rate</t>
  </si>
  <si>
    <t>Income Taxes - Components of Company's Deferred Tax Assets (Detail) - USD ($) $ in Thousands</t>
  </si>
  <si>
    <t>Deferred tax assets:</t>
  </si>
  <si>
    <t>Net operating loss carry forwards</t>
  </si>
  <si>
    <t>Development costs</t>
  </si>
  <si>
    <t>Returns and allowances</t>
  </si>
  <si>
    <t>Other, net</t>
  </si>
  <si>
    <t>Total deferred tax assets before valuation allowance</t>
  </si>
  <si>
    <t>Total deferred tax assets</t>
  </si>
  <si>
    <t>Deferred tax liabilities:</t>
  </si>
  <si>
    <t>Basis difference in debt</t>
  </si>
  <si>
    <t>Depreciation and amortization differences</t>
  </si>
  <si>
    <t>Net deferred tax liabilities</t>
  </si>
  <si>
    <t>Income Taxes - Summary of Unrecognized Tax Benefits (Detail) - USD ($) $ in Thousands</t>
  </si>
  <si>
    <t>Reconciliation of Unrecognized Tax Benefits, Excluding Amounts Pertaining to Examined Tax Returns [Roll Forward]</t>
  </si>
  <si>
    <t>Balance at beginning of year</t>
  </si>
  <si>
    <t>Adjustments related to prior year tax positions</t>
  </si>
  <si>
    <t>Increases related to current year tax positions</t>
  </si>
  <si>
    <t>Decreases due to settlements</t>
  </si>
  <si>
    <t>Decreases related to prior year tax positions</t>
  </si>
  <si>
    <t>Balance at end of year</t>
  </si>
  <si>
    <t>Selected Quarterly Financial Data (Unaudited) (Detail) - USD ($) $ / shares in Units, $ in Thousands</t>
  </si>
  <si>
    <t>Operating loss</t>
  </si>
  <si>
    <t>Basic and diluted ($ per share)</t>
  </si>
  <si>
    <t>Schedule II - Valuation and Qualifying Accounts (Detail) - Allowance for Doubtful Accounts [Member] - USD ($) $ in Thousands</t>
  </si>
  <si>
    <t>Movement in Valuation Allowances and Reserves [Roll Forward]</t>
  </si>
  <si>
    <t>Balance at Beginning of Period</t>
  </si>
  <si>
    <t>Additions (Recovery) to Bad Debt Expense</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315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0252585</v>
      </c>
    </row>
    <row r="18" spans="1:4">
      <c r="A18" s="4" t="s">
        <v>30</v>
      </c>
      <c r="D18" s="6" t="n">
        <v>424190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50</v>
      </c>
      <c r="B1" s="2" t="s">
        <v>1151</v>
      </c>
      <c r="C1" s="2" t="s">
        <v>2</v>
      </c>
      <c r="D1" s="2" t="s">
        <v>32</v>
      </c>
      <c r="E1" s="2" t="s">
        <v>86</v>
      </c>
    </row>
    <row r="2" spans="1:5">
      <c r="A2" s="3" t="s">
        <v>1152</v>
      </c>
    </row>
    <row r="3" spans="1:5">
      <c r="A3" s="4" t="s">
        <v>1153</v>
      </c>
      <c r="C3" s="6" t="n">
        <v>-2001</v>
      </c>
      <c r="D3" s="6" t="n">
        <v>113</v>
      </c>
      <c r="E3" s="6" t="n">
        <v>1529</v>
      </c>
    </row>
    <row r="4" spans="1:5">
      <c r="A4" s="4" t="s">
        <v>1154</v>
      </c>
      <c r="C4" s="5" t="n">
        <v>2313</v>
      </c>
      <c r="D4" s="5" t="n">
        <v>-406</v>
      </c>
      <c r="E4" s="5" t="n">
        <v>-2186</v>
      </c>
    </row>
    <row r="5" spans="1:5">
      <c r="A5" s="4" t="s">
        <v>1155</v>
      </c>
      <c r="C5" s="5" t="n">
        <v>84822</v>
      </c>
      <c r="D5" s="5" t="n">
        <v>71815</v>
      </c>
      <c r="E5" s="5" t="n">
        <v>45983</v>
      </c>
    </row>
    <row r="6" spans="1:5">
      <c r="A6" s="4" t="s">
        <v>1156</v>
      </c>
      <c r="C6" s="5" t="n">
        <v>13000</v>
      </c>
      <c r="D6" s="5" t="n">
        <v>25800</v>
      </c>
      <c r="E6" s="5" t="n">
        <v>-3600</v>
      </c>
    </row>
    <row r="7" spans="1:5">
      <c r="A7" s="4" t="s">
        <v>1157</v>
      </c>
      <c r="C7" s="5" t="n">
        <v>11480</v>
      </c>
      <c r="D7" s="5" t="n">
        <v>22082</v>
      </c>
      <c r="E7" s="5" t="n">
        <v>9045</v>
      </c>
    </row>
    <row r="8" spans="1:5">
      <c r="A8" s="4" t="s">
        <v>1158</v>
      </c>
      <c r="C8" s="5" t="n">
        <v>700</v>
      </c>
      <c r="D8" s="5" t="n">
        <v>700</v>
      </c>
      <c r="E8" s="6" t="n">
        <v>700</v>
      </c>
    </row>
    <row r="9" spans="1:5">
      <c r="A9" s="4" t="s">
        <v>1159</v>
      </c>
      <c r="C9" s="5" t="n">
        <v>2700</v>
      </c>
    </row>
    <row r="10" spans="1:5">
      <c r="A10" s="4" t="s">
        <v>1160</v>
      </c>
    </row>
    <row r="11" spans="1:5">
      <c r="A11" s="3" t="s">
        <v>1152</v>
      </c>
    </row>
    <row r="12" spans="1:5">
      <c r="A12" s="4" t="s">
        <v>1154</v>
      </c>
      <c r="C12" s="5" t="n">
        <v>400</v>
      </c>
      <c r="D12" s="6" t="n">
        <v>400</v>
      </c>
    </row>
    <row r="13" spans="1:5">
      <c r="A13" s="4" t="s">
        <v>1161</v>
      </c>
    </row>
    <row r="14" spans="1:5">
      <c r="A14" s="3" t="s">
        <v>1152</v>
      </c>
    </row>
    <row r="15" spans="1:5">
      <c r="A15" s="4" t="s">
        <v>1162</v>
      </c>
      <c r="C15" s="6" t="n">
        <v>157100</v>
      </c>
    </row>
    <row r="16" spans="1:5">
      <c r="A16" s="4" t="s">
        <v>1163</v>
      </c>
      <c r="C16" s="5" t="n">
        <v>2018</v>
      </c>
    </row>
    <row r="17" spans="1:5">
      <c r="A17" s="4" t="s">
        <v>1157</v>
      </c>
      <c r="C17" s="6" t="n">
        <v>11600</v>
      </c>
    </row>
    <row r="18" spans="1:5">
      <c r="A18" s="4" t="s">
        <v>1164</v>
      </c>
      <c r="C18" s="5" t="n">
        <v>2027</v>
      </c>
    </row>
    <row r="19" spans="1:5">
      <c r="A19" s="4" t="s">
        <v>1165</v>
      </c>
    </row>
    <row r="20" spans="1:5">
      <c r="A20" s="3" t="s">
        <v>1152</v>
      </c>
    </row>
    <row r="21" spans="1:5">
      <c r="A21" s="4" t="s">
        <v>1162</v>
      </c>
      <c r="C21" s="6" t="n">
        <v>91600</v>
      </c>
    </row>
    <row r="22" spans="1:5">
      <c r="A22" s="4" t="s">
        <v>1157</v>
      </c>
      <c r="C22" s="5" t="n">
        <v>3800</v>
      </c>
    </row>
    <row r="23" spans="1:5">
      <c r="A23" s="4" t="s">
        <v>1166</v>
      </c>
    </row>
    <row r="24" spans="1:5">
      <c r="A24" s="3" t="s">
        <v>1152</v>
      </c>
    </row>
    <row r="25" spans="1:5">
      <c r="A25" s="4" t="s">
        <v>1162</v>
      </c>
      <c r="C25" s="6" t="n">
        <v>7500</v>
      </c>
    </row>
    <row r="26" spans="1:5">
      <c r="A26" s="4" t="s">
        <v>1163</v>
      </c>
      <c r="C26" s="5" t="n">
        <v>2022</v>
      </c>
    </row>
    <row r="27" spans="1:5">
      <c r="A27" s="4" t="s">
        <v>1167</v>
      </c>
    </row>
    <row r="28" spans="1:5">
      <c r="A28" s="3" t="s">
        <v>1152</v>
      </c>
    </row>
    <row r="29" spans="1:5">
      <c r="A29" s="4" t="s">
        <v>1156</v>
      </c>
      <c r="B29" s="6" t="n">
        <v>27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86</v>
      </c>
    </row>
    <row r="3" spans="1:4">
      <c r="A3" s="3" t="s">
        <v>268</v>
      </c>
    </row>
    <row r="4" spans="1:4">
      <c r="A4" s="4" t="s">
        <v>1169</v>
      </c>
      <c r="B4" s="6" t="n">
        <v>-24777</v>
      </c>
      <c r="C4" s="6" t="n">
        <v>-17619</v>
      </c>
      <c r="D4" s="6" t="n">
        <v>-15236</v>
      </c>
    </row>
    <row r="5" spans="1:4">
      <c r="A5" s="4" t="s">
        <v>1170</v>
      </c>
      <c r="B5" s="5" t="n">
        <v>-261</v>
      </c>
      <c r="C5" s="5" t="n">
        <v>232</v>
      </c>
      <c r="D5" s="5" t="n">
        <v>66</v>
      </c>
    </row>
    <row r="6" spans="1:4">
      <c r="A6" s="4" t="s">
        <v>1171</v>
      </c>
      <c r="B6" s="5" t="n">
        <v>-3232</v>
      </c>
      <c r="C6" s="5" t="n">
        <v>-2974</v>
      </c>
      <c r="D6" s="5" t="n">
        <v>-2134</v>
      </c>
    </row>
    <row r="7" spans="1:4">
      <c r="A7" s="4" t="s">
        <v>1153</v>
      </c>
      <c r="B7" s="5" t="n">
        <v>11042</v>
      </c>
      <c r="C7" s="5" t="n">
        <v>-4965</v>
      </c>
      <c r="D7" s="5" t="n">
        <v>0</v>
      </c>
    </row>
    <row r="8" spans="1:4">
      <c r="A8" s="4" t="s">
        <v>1172</v>
      </c>
      <c r="B8" s="5" t="n">
        <v>0</v>
      </c>
      <c r="C8" s="5" t="n">
        <v>0</v>
      </c>
      <c r="D8" s="5" t="n">
        <v>-11</v>
      </c>
    </row>
    <row r="9" spans="1:4">
      <c r="A9" s="4" t="s">
        <v>1173</v>
      </c>
      <c r="B9" s="5" t="n">
        <v>1159</v>
      </c>
      <c r="C9" s="5" t="n">
        <v>1577</v>
      </c>
      <c r="D9" s="5" t="n">
        <v>1895</v>
      </c>
    </row>
    <row r="10" spans="1:4">
      <c r="A10" s="4" t="s">
        <v>1174</v>
      </c>
      <c r="B10" s="5" t="n">
        <v>556</v>
      </c>
      <c r="C10" s="5" t="n">
        <v>535</v>
      </c>
      <c r="D10" s="5" t="n">
        <v>299</v>
      </c>
    </row>
    <row r="11" spans="1:4">
      <c r="A11" s="4" t="s">
        <v>1175</v>
      </c>
      <c r="B11" s="5" t="n">
        <v>12</v>
      </c>
      <c r="C11" s="5" t="n">
        <v>-487</v>
      </c>
      <c r="D11" s="5" t="n">
        <v>21742</v>
      </c>
    </row>
    <row r="12" spans="1:4">
      <c r="A12" s="4" t="s">
        <v>1176</v>
      </c>
      <c r="B12" s="5" t="n">
        <v>0</v>
      </c>
      <c r="C12" s="5" t="n">
        <v>0</v>
      </c>
      <c r="D12" s="5" t="n">
        <v>-630</v>
      </c>
    </row>
    <row r="13" spans="1:4">
      <c r="A13" s="4" t="s">
        <v>1177</v>
      </c>
      <c r="B13" s="5" t="n">
        <v>15</v>
      </c>
      <c r="C13" s="5" t="n">
        <v>1435</v>
      </c>
      <c r="D13" s="5" t="n">
        <v>1570</v>
      </c>
    </row>
    <row r="14" spans="1:4">
      <c r="A14" s="4" t="s">
        <v>1178</v>
      </c>
      <c r="B14" s="5" t="n">
        <v>-744</v>
      </c>
      <c r="C14" s="5" t="n">
        <v>-903</v>
      </c>
      <c r="D14" s="5" t="n">
        <v>-519</v>
      </c>
    </row>
    <row r="15" spans="1:4">
      <c r="A15" s="4" t="s">
        <v>1155</v>
      </c>
      <c r="B15" s="5" t="n">
        <v>13917</v>
      </c>
      <c r="C15" s="5" t="n">
        <v>23575</v>
      </c>
      <c r="D15" s="5" t="n">
        <v>-4856</v>
      </c>
    </row>
    <row r="16" spans="1:4">
      <c r="A16" s="4" t="s">
        <v>1149</v>
      </c>
      <c r="B16" s="6" t="n">
        <v>-2313</v>
      </c>
      <c r="C16" s="6" t="n">
        <v>406</v>
      </c>
      <c r="D16" s="6" t="n">
        <v>218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2</v>
      </c>
      <c r="C1" s="2" t="s">
        <v>32</v>
      </c>
      <c r="D1" s="2" t="s">
        <v>86</v>
      </c>
    </row>
    <row r="2" spans="1:4">
      <c r="A2" s="3" t="s">
        <v>1180</v>
      </c>
    </row>
    <row r="3" spans="1:4">
      <c r="A3" s="4" t="s">
        <v>1181</v>
      </c>
      <c r="B3" s="6" t="n">
        <v>57404</v>
      </c>
      <c r="C3" s="6" t="n">
        <v>41251</v>
      </c>
      <c r="D3" s="6" t="n">
        <v>40505</v>
      </c>
    </row>
    <row r="4" spans="1:4">
      <c r="A4" s="4" t="s">
        <v>1171</v>
      </c>
      <c r="B4" s="5" t="n">
        <v>11480</v>
      </c>
      <c r="C4" s="5" t="n">
        <v>22082</v>
      </c>
      <c r="D4" s="5" t="n">
        <v>9045</v>
      </c>
    </row>
    <row r="5" spans="1:4">
      <c r="A5" s="4" t="s">
        <v>1174</v>
      </c>
      <c r="B5" s="5" t="n">
        <v>5546</v>
      </c>
      <c r="C5" s="5" t="n">
        <v>4828</v>
      </c>
      <c r="D5" s="5" t="n">
        <v>3703</v>
      </c>
    </row>
    <row r="6" spans="1:4">
      <c r="A6" s="4" t="s">
        <v>49</v>
      </c>
      <c r="B6" s="5" t="n">
        <v>1380</v>
      </c>
      <c r="C6" s="5" t="n">
        <v>2280</v>
      </c>
      <c r="D6" s="5" t="n">
        <v>1893</v>
      </c>
    </row>
    <row r="7" spans="1:4">
      <c r="A7" s="4" t="s">
        <v>1182</v>
      </c>
      <c r="B7" s="5" t="n">
        <v>7180</v>
      </c>
      <c r="C7" s="5" t="n">
        <v>5504</v>
      </c>
      <c r="D7" s="5" t="n">
        <v>5950</v>
      </c>
    </row>
    <row r="8" spans="1:4">
      <c r="A8" s="4" t="s">
        <v>1183</v>
      </c>
      <c r="B8" s="5" t="n">
        <v>2178</v>
      </c>
      <c r="C8" s="5" t="n">
        <v>1363</v>
      </c>
      <c r="D8" s="5" t="n">
        <v>4161</v>
      </c>
    </row>
    <row r="9" spans="1:4">
      <c r="A9" s="4" t="s">
        <v>1184</v>
      </c>
      <c r="B9" s="5" t="n">
        <v>10530</v>
      </c>
      <c r="C9" s="5" t="n">
        <v>9887</v>
      </c>
      <c r="D9" s="5" t="n">
        <v>9082</v>
      </c>
    </row>
    <row r="10" spans="1:4">
      <c r="A10" s="4" t="s">
        <v>1185</v>
      </c>
      <c r="B10" s="5" t="n">
        <v>95698</v>
      </c>
      <c r="C10" s="5" t="n">
        <v>87195</v>
      </c>
      <c r="D10" s="5" t="n">
        <v>74339</v>
      </c>
    </row>
    <row r="11" spans="1:4">
      <c r="A11" s="4" t="s">
        <v>1155</v>
      </c>
      <c r="B11" s="5" t="n">
        <v>-84822</v>
      </c>
      <c r="C11" s="5" t="n">
        <v>-71815</v>
      </c>
      <c r="D11" s="5" t="n">
        <v>-45983</v>
      </c>
    </row>
    <row r="12" spans="1:4">
      <c r="A12" s="4" t="s">
        <v>1186</v>
      </c>
      <c r="B12" s="5" t="n">
        <v>10876</v>
      </c>
      <c r="C12" s="5" t="n">
        <v>15380</v>
      </c>
      <c r="D12" s="5" t="n">
        <v>28356</v>
      </c>
    </row>
    <row r="13" spans="1:4">
      <c r="A13" s="3" t="s">
        <v>1187</v>
      </c>
    </row>
    <row r="14" spans="1:4">
      <c r="A14" s="4" t="s">
        <v>1188</v>
      </c>
      <c r="B14" s="5" t="n">
        <v>-447</v>
      </c>
      <c r="C14" s="5" t="n">
        <v>-713</v>
      </c>
      <c r="D14" s="5" t="n">
        <v>-907</v>
      </c>
    </row>
    <row r="15" spans="1:4">
      <c r="A15" s="4" t="s">
        <v>1189</v>
      </c>
      <c r="B15" s="5" t="n">
        <v>-17104</v>
      </c>
      <c r="C15" s="5" t="n">
        <v>-21446</v>
      </c>
      <c r="D15" s="5" t="n">
        <v>-34088</v>
      </c>
    </row>
    <row r="16" spans="1:4">
      <c r="A16" s="4" t="s">
        <v>1190</v>
      </c>
      <c r="B16" s="6" t="n">
        <v>-6675</v>
      </c>
      <c r="C16" s="6" t="n">
        <v>-6779</v>
      </c>
      <c r="D16" s="6" t="n">
        <v>-66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86</v>
      </c>
    </row>
    <row r="3" spans="1:4">
      <c r="A3" s="3" t="s">
        <v>1192</v>
      </c>
    </row>
    <row r="4" spans="1:4">
      <c r="A4" s="4" t="s">
        <v>1193</v>
      </c>
      <c r="B4" s="6" t="n">
        <v>4498</v>
      </c>
      <c r="C4" s="6" t="n">
        <v>1944</v>
      </c>
      <c r="D4" s="6" t="n">
        <v>2212</v>
      </c>
    </row>
    <row r="5" spans="1:4">
      <c r="A5" s="4" t="s">
        <v>1194</v>
      </c>
      <c r="B5" s="5" t="n">
        <v>-1638</v>
      </c>
      <c r="C5" s="5" t="n">
        <v>1318</v>
      </c>
      <c r="D5" s="5" t="n">
        <v>-915</v>
      </c>
    </row>
    <row r="6" spans="1:4">
      <c r="A6" s="4" t="s">
        <v>1195</v>
      </c>
      <c r="B6" s="5" t="n">
        <v>411</v>
      </c>
      <c r="C6" s="5" t="n">
        <v>1236</v>
      </c>
      <c r="D6" s="5" t="n">
        <v>647</v>
      </c>
    </row>
    <row r="7" spans="1:4">
      <c r="A7" s="4" t="s">
        <v>1196</v>
      </c>
      <c r="B7" s="5" t="n">
        <v>0</v>
      </c>
      <c r="C7" s="5" t="n">
        <v>0</v>
      </c>
      <c r="D7" s="5" t="n">
        <v>0</v>
      </c>
    </row>
    <row r="8" spans="1:4">
      <c r="A8" s="4" t="s">
        <v>1197</v>
      </c>
      <c r="B8" s="5" t="n">
        <v>0</v>
      </c>
      <c r="C8" s="5" t="n">
        <v>0</v>
      </c>
      <c r="D8" s="5" t="n">
        <v>0</v>
      </c>
    </row>
    <row r="9" spans="1:4">
      <c r="A9" s="4" t="s">
        <v>1198</v>
      </c>
      <c r="B9" s="6" t="n">
        <v>3271</v>
      </c>
      <c r="C9" s="6" t="n">
        <v>4498</v>
      </c>
      <c r="D9" s="6" t="n">
        <v>19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584</v>
      </c>
      <c r="J1" s="2" t="s">
        <v>1</v>
      </c>
    </row>
    <row r="2" spans="1:12">
      <c r="B2" s="2" t="s">
        <v>2</v>
      </c>
      <c r="C2" s="2" t="s">
        <v>865</v>
      </c>
      <c r="D2" s="2" t="s">
        <v>4</v>
      </c>
      <c r="E2" s="2" t="s">
        <v>511</v>
      </c>
      <c r="F2" s="2" t="s">
        <v>32</v>
      </c>
      <c r="G2" s="2" t="s">
        <v>585</v>
      </c>
      <c r="H2" s="2" t="s">
        <v>866</v>
      </c>
      <c r="I2" s="2" t="s">
        <v>512</v>
      </c>
      <c r="J2" s="2" t="s">
        <v>2</v>
      </c>
      <c r="K2" s="2" t="s">
        <v>32</v>
      </c>
      <c r="L2" s="2" t="s">
        <v>86</v>
      </c>
    </row>
    <row r="3" spans="1:12">
      <c r="A3" s="3" t="s">
        <v>271</v>
      </c>
    </row>
    <row r="4" spans="1:12">
      <c r="A4" s="4" t="s">
        <v>90</v>
      </c>
      <c r="B4" s="6" t="n">
        <v>35236</v>
      </c>
      <c r="C4" s="6" t="n">
        <v>33393</v>
      </c>
      <c r="D4" s="6" t="n">
        <v>33949</v>
      </c>
      <c r="E4" s="6" t="n">
        <v>43866</v>
      </c>
      <c r="F4" s="6" t="n">
        <v>50329</v>
      </c>
      <c r="G4" s="6" t="n">
        <v>28627</v>
      </c>
      <c r="H4" s="6" t="n">
        <v>44982</v>
      </c>
      <c r="I4" s="6" t="n">
        <v>38618</v>
      </c>
      <c r="J4" s="6" t="n">
        <v>146444</v>
      </c>
      <c r="K4" s="6" t="n">
        <v>162556</v>
      </c>
      <c r="L4" s="6" t="n">
        <v>186830</v>
      </c>
    </row>
    <row r="5" spans="1:12">
      <c r="A5" s="4" t="s">
        <v>1200</v>
      </c>
      <c r="B5" s="5" t="n">
        <v>-17269</v>
      </c>
      <c r="C5" s="5" t="n">
        <v>-15996</v>
      </c>
      <c r="D5" s="5" t="n">
        <v>-22081</v>
      </c>
      <c r="E5" s="5" t="n">
        <v>-6283</v>
      </c>
      <c r="F5" s="5" t="n">
        <v>-2963</v>
      </c>
      <c r="G5" s="5" t="n">
        <v>-16074</v>
      </c>
      <c r="H5" s="5" t="n">
        <v>-34</v>
      </c>
      <c r="I5" s="5" t="n">
        <v>-21661</v>
      </c>
      <c r="J5" s="5" t="n">
        <v>-61628</v>
      </c>
      <c r="K5" s="5" t="n">
        <v>-40732</v>
      </c>
      <c r="L5" s="5" t="n">
        <v>-31569</v>
      </c>
    </row>
    <row r="6" spans="1:12">
      <c r="A6" s="4" t="s">
        <v>106</v>
      </c>
      <c r="B6" s="6" t="n">
        <v>-17442</v>
      </c>
      <c r="C6" s="6" t="n">
        <v>-17455</v>
      </c>
      <c r="D6" s="6" t="n">
        <v>-24295</v>
      </c>
      <c r="E6" s="6" t="n">
        <v>-9321</v>
      </c>
      <c r="F6" s="6" t="n">
        <v>-4153</v>
      </c>
      <c r="G6" s="6" t="n">
        <v>-18724</v>
      </c>
      <c r="H6" s="6" t="n">
        <v>-2346</v>
      </c>
      <c r="I6" s="6" t="n">
        <v>-25562</v>
      </c>
      <c r="J6" s="6" t="n">
        <v>-68512</v>
      </c>
      <c r="K6" s="6" t="n">
        <v>-50785</v>
      </c>
      <c r="L6" s="6" t="n">
        <v>-45719</v>
      </c>
    </row>
    <row r="7" spans="1:12">
      <c r="A7" s="4" t="s">
        <v>1201</v>
      </c>
      <c r="B7" s="8" t="n">
        <v>-0.22</v>
      </c>
      <c r="C7" s="8" t="n">
        <v>-0.22</v>
      </c>
      <c r="D7" s="8" t="n">
        <v>-0.35</v>
      </c>
      <c r="E7" s="8" t="n">
        <v>-0.14</v>
      </c>
      <c r="F7" s="8" t="n">
        <v>-0.07000000000000001</v>
      </c>
      <c r="G7" s="8" t="n">
        <v>-0.28</v>
      </c>
      <c r="H7" s="8" t="n">
        <v>-0.04</v>
      </c>
      <c r="I7" s="8" t="n">
        <v>-0.39</v>
      </c>
      <c r="J7" s="8" t="n">
        <v>-0.9399999999999999</v>
      </c>
      <c r="K7" s="8" t="n">
        <v>-0.78</v>
      </c>
      <c r="L7" s="8" t="n">
        <v>-0.7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6</v>
      </c>
    </row>
    <row r="3" spans="1:4">
      <c r="A3" s="3" t="s">
        <v>1203</v>
      </c>
    </row>
    <row r="4" spans="1:4">
      <c r="A4" s="4" t="s">
        <v>1204</v>
      </c>
      <c r="B4" s="6" t="n">
        <v>120</v>
      </c>
      <c r="C4" s="6" t="n">
        <v>120</v>
      </c>
      <c r="D4" s="6" t="n">
        <v>206</v>
      </c>
    </row>
    <row r="5" spans="1:4">
      <c r="A5" s="4" t="s">
        <v>1205</v>
      </c>
      <c r="B5" s="5" t="n">
        <v>57</v>
      </c>
      <c r="C5" s="5" t="n">
        <v>0</v>
      </c>
      <c r="D5" s="5" t="n">
        <v>-85</v>
      </c>
    </row>
    <row r="6" spans="1:4">
      <c r="A6" s="4" t="s">
        <v>1206</v>
      </c>
      <c r="B6" s="5" t="n">
        <v>0</v>
      </c>
      <c r="C6" s="5" t="n">
        <v>0</v>
      </c>
      <c r="D6" s="5" t="n">
        <v>0</v>
      </c>
    </row>
    <row r="7" spans="1:4">
      <c r="A7" s="4" t="s">
        <v>1207</v>
      </c>
      <c r="B7" s="5" t="n">
        <v>-89</v>
      </c>
      <c r="C7" s="5" t="n">
        <v>0</v>
      </c>
      <c r="D7" s="5" t="n">
        <v>-1</v>
      </c>
    </row>
    <row r="8" spans="1:4">
      <c r="A8" s="4" t="s">
        <v>1208</v>
      </c>
      <c r="B8" s="6" t="n">
        <v>88</v>
      </c>
      <c r="C8" s="6" t="n">
        <v>120</v>
      </c>
      <c r="D8" s="6" t="n">
        <v>1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222</v>
      </c>
      <c r="C3" s="6" t="n">
        <v>139741</v>
      </c>
    </row>
    <row r="4" spans="1:3">
      <c r="A4" s="4" t="s">
        <v>35</v>
      </c>
      <c r="B4" s="5" t="n">
        <v>247</v>
      </c>
      <c r="C4" s="5" t="n">
        <v>245</v>
      </c>
    </row>
    <row r="5" spans="1:3">
      <c r="A5" s="4" t="s">
        <v>36</v>
      </c>
      <c r="B5" s="5" t="n">
        <v>39782</v>
      </c>
      <c r="C5" s="5" t="n">
        <v>30384</v>
      </c>
    </row>
    <row r="6" spans="1:3">
      <c r="A6" s="4" t="s">
        <v>37</v>
      </c>
      <c r="B6" s="5" t="n">
        <v>5754</v>
      </c>
      <c r="C6" s="5" t="n">
        <v>12572</v>
      </c>
    </row>
    <row r="7" spans="1:3">
      <c r="A7" s="4" t="s">
        <v>38</v>
      </c>
      <c r="B7" s="5" t="n">
        <v>8715</v>
      </c>
      <c r="C7" s="5" t="n">
        <v>4176</v>
      </c>
    </row>
    <row r="8" spans="1:3">
      <c r="A8" s="4" t="s">
        <v>39</v>
      </c>
      <c r="B8" s="5" t="n">
        <v>3930</v>
      </c>
      <c r="C8" s="5" t="n">
        <v>3507</v>
      </c>
    </row>
    <row r="9" spans="1:3">
      <c r="A9" s="4" t="s">
        <v>40</v>
      </c>
      <c r="B9" s="5" t="n">
        <v>216650</v>
      </c>
      <c r="C9" s="5" t="n">
        <v>190625</v>
      </c>
    </row>
    <row r="10" spans="1:3">
      <c r="A10" s="4" t="s">
        <v>41</v>
      </c>
      <c r="B10" s="5" t="n">
        <v>449</v>
      </c>
      <c r="C10" s="5" t="n">
        <v>918</v>
      </c>
    </row>
    <row r="11" spans="1:3">
      <c r="A11" s="4" t="s">
        <v>42</v>
      </c>
      <c r="B11" s="5" t="n">
        <v>164234</v>
      </c>
      <c r="C11" s="5" t="n">
        <v>190335</v>
      </c>
    </row>
    <row r="12" spans="1:3">
      <c r="A12" s="4" t="s">
        <v>43</v>
      </c>
      <c r="B12" s="5" t="n">
        <v>17886</v>
      </c>
      <c r="C12" s="5" t="n">
        <v>17960</v>
      </c>
    </row>
    <row r="13" spans="1:3">
      <c r="A13" s="4" t="s">
        <v>44</v>
      </c>
      <c r="B13" s="5" t="n">
        <v>29549</v>
      </c>
      <c r="C13" s="5" t="n">
        <v>19211</v>
      </c>
    </row>
    <row r="14" spans="1:3">
      <c r="A14" s="4" t="s">
        <v>45</v>
      </c>
      <c r="B14" s="5" t="n">
        <v>428768</v>
      </c>
      <c r="C14" s="5" t="n">
        <v>419049</v>
      </c>
    </row>
    <row r="15" spans="1:3">
      <c r="A15" s="3" t="s">
        <v>46</v>
      </c>
    </row>
    <row r="16" spans="1:3">
      <c r="A16" s="4" t="s">
        <v>47</v>
      </c>
      <c r="B16" s="5" t="n">
        <v>52483</v>
      </c>
      <c r="C16" s="5" t="n">
        <v>56539</v>
      </c>
    </row>
    <row r="17" spans="1:3">
      <c r="A17" s="4" t="s">
        <v>48</v>
      </c>
      <c r="B17" s="5" t="n">
        <v>8981</v>
      </c>
      <c r="C17" s="5" t="n">
        <v>8188</v>
      </c>
    </row>
    <row r="18" spans="1:3">
      <c r="A18" s="4" t="s">
        <v>49</v>
      </c>
      <c r="B18" s="5" t="n">
        <v>3188</v>
      </c>
      <c r="C18" s="5" t="n">
        <v>6130</v>
      </c>
    </row>
    <row r="19" spans="1:3">
      <c r="A19" s="4" t="s">
        <v>50</v>
      </c>
      <c r="B19" s="5" t="n">
        <v>861</v>
      </c>
      <c r="C19" s="5" t="n">
        <v>259</v>
      </c>
    </row>
    <row r="20" spans="1:3">
      <c r="A20" s="4" t="s">
        <v>51</v>
      </c>
      <c r="B20" s="5" t="n">
        <v>0</v>
      </c>
      <c r="C20" s="5" t="n">
        <v>5227</v>
      </c>
    </row>
    <row r="21" spans="1:3">
      <c r="A21" s="4" t="s">
        <v>52</v>
      </c>
      <c r="B21" s="5" t="n">
        <v>65513</v>
      </c>
      <c r="C21" s="5" t="n">
        <v>76343</v>
      </c>
    </row>
    <row r="22" spans="1:3">
      <c r="A22" s="4" t="s">
        <v>53</v>
      </c>
      <c r="B22" s="5" t="n">
        <v>12269</v>
      </c>
      <c r="C22" s="5" t="n">
        <v>14427</v>
      </c>
    </row>
    <row r="23" spans="1:3">
      <c r="A23" s="4" t="s">
        <v>54</v>
      </c>
      <c r="B23" s="5" t="n">
        <v>323</v>
      </c>
      <c r="C23" s="5" t="n">
        <v>383</v>
      </c>
    </row>
    <row r="24" spans="1:3">
      <c r="A24" s="4" t="s">
        <v>55</v>
      </c>
      <c r="B24" s="5" t="n">
        <v>1315</v>
      </c>
      <c r="C24" s="5" t="n">
        <v>1439</v>
      </c>
    </row>
    <row r="25" spans="1:3">
      <c r="A25" s="4" t="s">
        <v>56</v>
      </c>
      <c r="B25" s="5" t="n">
        <v>6675</v>
      </c>
      <c r="C25" s="5" t="n">
        <v>6779</v>
      </c>
    </row>
    <row r="26" spans="1:3">
      <c r="A26" s="4" t="s">
        <v>57</v>
      </c>
      <c r="B26" s="5" t="n">
        <v>9604</v>
      </c>
      <c r="C26" s="5" t="n">
        <v>7444</v>
      </c>
    </row>
    <row r="27" spans="1:3">
      <c r="A27" s="4" t="s">
        <v>58</v>
      </c>
      <c r="B27" s="5" t="n">
        <v>97043</v>
      </c>
      <c r="C27" s="5" t="n">
        <v>99377</v>
      </c>
    </row>
    <row r="28" spans="1:3">
      <c r="A28" s="4" t="s">
        <v>59</v>
      </c>
      <c r="B28" s="5" t="n">
        <v>192742</v>
      </c>
      <c r="C28" s="5" t="n">
        <v>206192</v>
      </c>
    </row>
    <row r="29" spans="1:3">
      <c r="A29" s="4" t="s">
        <v>60</v>
      </c>
      <c r="B29" s="4" t="s">
        <v>61</v>
      </c>
      <c r="C29" s="4" t="s">
        <v>61</v>
      </c>
    </row>
    <row r="30" spans="1:3">
      <c r="A30" s="3" t="s">
        <v>62</v>
      </c>
    </row>
    <row r="31" spans="1:3">
      <c r="A31" s="4" t="s">
        <v>63</v>
      </c>
      <c r="B31" s="5" t="n">
        <v>0</v>
      </c>
      <c r="C31" s="5" t="n">
        <v>0</v>
      </c>
    </row>
    <row r="32" spans="1:3">
      <c r="A32" s="4" t="s">
        <v>64</v>
      </c>
      <c r="B32" s="5" t="n">
        <v>80</v>
      </c>
      <c r="C32" s="5" t="n">
        <v>68</v>
      </c>
    </row>
    <row r="33" spans="1:3">
      <c r="A33" s="4" t="s">
        <v>65</v>
      </c>
      <c r="B33" s="5" t="n">
        <v>640166</v>
      </c>
      <c r="C33" s="5" t="n">
        <v>552108</v>
      </c>
    </row>
    <row r="34" spans="1:3">
      <c r="A34" s="4" t="s">
        <v>66</v>
      </c>
      <c r="B34" s="5" t="n">
        <v>-1579</v>
      </c>
      <c r="C34" s="5" t="n">
        <v>-5319</v>
      </c>
    </row>
    <row r="35" spans="1:3">
      <c r="A35" s="4" t="s">
        <v>67</v>
      </c>
      <c r="B35" s="5" t="n">
        <v>-402641</v>
      </c>
      <c r="C35" s="5" t="n">
        <v>-334123</v>
      </c>
    </row>
    <row r="36" spans="1:3">
      <c r="A36" s="4" t="s">
        <v>68</v>
      </c>
      <c r="B36" s="5" t="n">
        <v>236026</v>
      </c>
      <c r="C36" s="5" t="n">
        <v>212857</v>
      </c>
    </row>
    <row r="37" spans="1:3">
      <c r="A37" s="4" t="s">
        <v>69</v>
      </c>
      <c r="B37" s="5" t="n">
        <v>428768</v>
      </c>
      <c r="C37" s="5" t="n">
        <v>419049</v>
      </c>
    </row>
    <row r="38" spans="1:3">
      <c r="A38" s="4" t="s">
        <v>70</v>
      </c>
    </row>
    <row r="39" spans="1:3">
      <c r="A39" s="3" t="s">
        <v>62</v>
      </c>
    </row>
    <row r="40" spans="1:3">
      <c r="A40" s="4" t="s">
        <v>63</v>
      </c>
      <c r="B40" s="5" t="n">
        <v>0</v>
      </c>
      <c r="C40" s="5" t="n">
        <v>0</v>
      </c>
    </row>
    <row r="41" spans="1:3">
      <c r="A41" s="4" t="s">
        <v>71</v>
      </c>
    </row>
    <row r="42" spans="1:3">
      <c r="A42" s="3" t="s">
        <v>62</v>
      </c>
    </row>
    <row r="43" spans="1:3">
      <c r="A43" s="4" t="s">
        <v>63</v>
      </c>
      <c r="B43" s="6" t="n">
        <v>0</v>
      </c>
      <c r="C43" s="6" t="n">
        <v>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6</v>
      </c>
    </row>
    <row r="5" spans="1:2">
      <c r="A5" s="4" t="s">
        <v>249</v>
      </c>
    </row>
    <row r="6" spans="1:2">
      <c r="A6" s="3" t="s">
        <v>248</v>
      </c>
    </row>
    <row r="7" spans="1:2">
      <c r="A7" s="4" t="s">
        <v>247</v>
      </c>
      <c r="B7"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45</v>
      </c>
      <c r="B4" s="4" t="s">
        <v>246</v>
      </c>
    </row>
    <row r="5" spans="1:2">
      <c r="A5" s="4" t="s">
        <v>253</v>
      </c>
    </row>
    <row r="6" spans="1:2">
      <c r="A6" s="3" t="s">
        <v>252</v>
      </c>
    </row>
    <row r="7" spans="1:2">
      <c r="A7" s="4" t="s">
        <v>245</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38</v>
      </c>
      <c r="B11" s="4" t="s">
        <v>292</v>
      </c>
    </row>
    <row r="12" spans="1:2">
      <c r="A12" s="4" t="s">
        <v>293</v>
      </c>
      <c r="B12" s="4" t="s">
        <v>294</v>
      </c>
    </row>
    <row r="13" spans="1:2">
      <c r="A13" s="4" t="s">
        <v>295</v>
      </c>
      <c r="B13" s="4" t="s">
        <v>296</v>
      </c>
    </row>
    <row r="14" spans="1:2">
      <c r="A14" s="4" t="s">
        <v>228</v>
      </c>
      <c r="B14" s="4" t="s">
        <v>297</v>
      </c>
    </row>
    <row r="15" spans="1:2">
      <c r="A15" s="4" t="s">
        <v>298</v>
      </c>
      <c r="B15" s="4" t="s">
        <v>299</v>
      </c>
    </row>
    <row r="16" spans="1:2">
      <c r="A16" s="4" t="s">
        <v>300</v>
      </c>
      <c r="B16" s="4" t="s">
        <v>301</v>
      </c>
    </row>
    <row r="17" spans="1:2">
      <c r="A17" s="4" t="s">
        <v>267</v>
      </c>
      <c r="B17" s="4" t="s">
        <v>302</v>
      </c>
    </row>
    <row r="18" spans="1:2">
      <c r="A18" s="4" t="s">
        <v>303</v>
      </c>
      <c r="B18" s="4" t="s">
        <v>304</v>
      </c>
    </row>
    <row r="19" spans="1:2">
      <c r="A19" s="4" t="s">
        <v>237</v>
      </c>
      <c r="B19"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88</v>
      </c>
      <c r="C2" s="6" t="n">
        <v>120</v>
      </c>
    </row>
    <row r="3" spans="1:3">
      <c r="A3" s="4" t="s">
        <v>74</v>
      </c>
      <c r="B3" s="7" t="n">
        <v>0.001</v>
      </c>
      <c r="C3" s="7" t="n">
        <v>0.001</v>
      </c>
    </row>
    <row r="4" spans="1:3">
      <c r="A4" s="4" t="s">
        <v>75</v>
      </c>
      <c r="B4" s="5" t="n">
        <v>5000000</v>
      </c>
      <c r="C4" s="5" t="n">
        <v>5000000</v>
      </c>
    </row>
    <row r="5" spans="1:3">
      <c r="A5" s="4" t="s">
        <v>76</v>
      </c>
      <c r="B5" s="7" t="n">
        <v>0.001</v>
      </c>
      <c r="C5" s="7" t="n">
        <v>0.001</v>
      </c>
    </row>
    <row r="6" spans="1:3">
      <c r="A6" s="4" t="s">
        <v>77</v>
      </c>
      <c r="B6" s="5" t="n">
        <v>175000000</v>
      </c>
      <c r="C6" s="5" t="n">
        <v>175000000</v>
      </c>
    </row>
    <row r="7" spans="1:3">
      <c r="A7" s="4" t="s">
        <v>78</v>
      </c>
      <c r="B7" s="5" t="n">
        <v>80466735</v>
      </c>
      <c r="C7" s="5" t="n">
        <v>68228935</v>
      </c>
    </row>
    <row r="8" spans="1:3">
      <c r="A8" s="4" t="s">
        <v>79</v>
      </c>
      <c r="B8" s="5" t="n">
        <v>80466735</v>
      </c>
      <c r="C8" s="5" t="n">
        <v>68228935</v>
      </c>
    </row>
    <row r="9" spans="1:3">
      <c r="A9" s="4" t="s">
        <v>80</v>
      </c>
    </row>
    <row r="10" spans="1:3">
      <c r="A10" s="4" t="s">
        <v>74</v>
      </c>
      <c r="B10" s="7" t="n">
        <v>0.001</v>
      </c>
      <c r="C10" s="7" t="n">
        <v>0.001</v>
      </c>
    </row>
    <row r="11" spans="1:3">
      <c r="A11" s="4" t="s">
        <v>75</v>
      </c>
      <c r="B11" s="5" t="n">
        <v>1500000</v>
      </c>
      <c r="C11" s="5" t="n">
        <v>1500000</v>
      </c>
    </row>
    <row r="12" spans="1:3">
      <c r="A12" s="4" t="s">
        <v>81</v>
      </c>
      <c r="B12" s="5" t="n">
        <v>0</v>
      </c>
      <c r="C12" s="5" t="n">
        <v>0</v>
      </c>
    </row>
    <row r="13" spans="1:3">
      <c r="A13" s="4" t="s">
        <v>82</v>
      </c>
      <c r="B13" s="5" t="n">
        <v>0</v>
      </c>
      <c r="C13" s="5" t="n">
        <v>0</v>
      </c>
    </row>
    <row r="14" spans="1:3">
      <c r="A14" s="4" t="s">
        <v>71</v>
      </c>
    </row>
    <row r="15" spans="1:3">
      <c r="A15" s="4" t="s">
        <v>74</v>
      </c>
      <c r="B15" s="7" t="n">
        <v>0.001</v>
      </c>
      <c r="C15" s="7" t="n">
        <v>0.001</v>
      </c>
    </row>
    <row r="16" spans="1:3">
      <c r="A16" s="4" t="s">
        <v>83</v>
      </c>
      <c r="B16" s="6" t="n">
        <v>10000</v>
      </c>
      <c r="C16" s="6" t="n">
        <v>10000</v>
      </c>
    </row>
    <row r="17" spans="1:3">
      <c r="A17" s="4" t="s">
        <v>75</v>
      </c>
      <c r="B17" s="5" t="n">
        <v>2000</v>
      </c>
      <c r="C17" s="5" t="n">
        <v>2000</v>
      </c>
    </row>
    <row r="18" spans="1:3">
      <c r="A18" s="4" t="s">
        <v>81</v>
      </c>
      <c r="B18" s="5" t="n">
        <v>0</v>
      </c>
      <c r="C18" s="5" t="n">
        <v>20</v>
      </c>
    </row>
    <row r="19" spans="1:3">
      <c r="A19" s="4" t="s">
        <v>82</v>
      </c>
      <c r="B19" s="5" t="n">
        <v>0</v>
      </c>
      <c r="C19" s="5" t="n">
        <v>20</v>
      </c>
    </row>
    <row r="20" spans="1:3">
      <c r="A20" s="4" t="s">
        <v>84</v>
      </c>
      <c r="B20" s="5" t="n">
        <v>40000</v>
      </c>
      <c r="C20" s="5" t="n">
        <v>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c r="B6" s="4" t="s">
        <v>384</v>
      </c>
    </row>
    <row r="7" spans="1:2">
      <c r="A7" s="4" t="s">
        <v>385</v>
      </c>
    </row>
    <row r="8" spans="1:2">
      <c r="A8" s="3" t="s">
        <v>380</v>
      </c>
    </row>
    <row r="9" spans="1:2">
      <c r="A9" s="4" t="s">
        <v>381</v>
      </c>
      <c r="B9" s="4" t="s">
        <v>386</v>
      </c>
    </row>
    <row r="10" spans="1:2">
      <c r="A10" s="4" t="s">
        <v>387</v>
      </c>
      <c r="B10"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4</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128596</v>
      </c>
      <c r="C4" s="6" t="n">
        <v>136851</v>
      </c>
      <c r="D4" s="6" t="n">
        <v>186537</v>
      </c>
    </row>
    <row r="5" spans="1:4">
      <c r="A5" s="4" t="s">
        <v>89</v>
      </c>
      <c r="B5" s="5" t="n">
        <v>17848</v>
      </c>
      <c r="C5" s="5" t="n">
        <v>25705</v>
      </c>
      <c r="D5" s="5" t="n">
        <v>293</v>
      </c>
    </row>
    <row r="6" spans="1:4">
      <c r="A6" s="4" t="s">
        <v>90</v>
      </c>
      <c r="B6" s="5" t="n">
        <v>146444</v>
      </c>
      <c r="C6" s="5" t="n">
        <v>162556</v>
      </c>
      <c r="D6" s="5" t="n">
        <v>186830</v>
      </c>
    </row>
    <row r="7" spans="1:4">
      <c r="A7" s="3" t="s">
        <v>91</v>
      </c>
    </row>
    <row r="8" spans="1:4">
      <c r="A8" s="4" t="s">
        <v>92</v>
      </c>
      <c r="B8" s="5" t="n">
        <v>27953</v>
      </c>
      <c r="C8" s="5" t="n">
        <v>27689</v>
      </c>
      <c r="D8" s="5" t="n">
        <v>27037</v>
      </c>
    </row>
    <row r="9" spans="1:4">
      <c r="A9" s="4" t="s">
        <v>93</v>
      </c>
      <c r="B9" s="5" t="n">
        <v>7890</v>
      </c>
      <c r="C9" s="5" t="n">
        <v>0</v>
      </c>
      <c r="D9" s="5" t="n">
        <v>0</v>
      </c>
    </row>
    <row r="10" spans="1:4">
      <c r="A10" s="4" t="s">
        <v>94</v>
      </c>
      <c r="B10" s="5" t="n">
        <v>87347</v>
      </c>
      <c r="C10" s="5" t="n">
        <v>86514</v>
      </c>
      <c r="D10" s="5" t="n">
        <v>97412</v>
      </c>
    </row>
    <row r="11" spans="1:4">
      <c r="A11" s="4" t="s">
        <v>95</v>
      </c>
      <c r="B11" s="5" t="n">
        <v>58936</v>
      </c>
      <c r="C11" s="5" t="n">
        <v>50766</v>
      </c>
      <c r="D11" s="5" t="n">
        <v>69662</v>
      </c>
    </row>
    <row r="12" spans="1:4">
      <c r="A12" s="4" t="s">
        <v>96</v>
      </c>
      <c r="B12" s="5" t="n">
        <v>25946</v>
      </c>
      <c r="C12" s="5" t="n">
        <v>38319</v>
      </c>
      <c r="D12" s="5" t="n">
        <v>24288</v>
      </c>
    </row>
    <row r="13" spans="1:4">
      <c r="A13" s="4" t="s">
        <v>97</v>
      </c>
      <c r="B13" s="5" t="n">
        <v>208072</v>
      </c>
      <c r="C13" s="5" t="n">
        <v>203288</v>
      </c>
      <c r="D13" s="5" t="n">
        <v>218399</v>
      </c>
    </row>
    <row r="14" spans="1:4">
      <c r="A14" s="4" t="s">
        <v>98</v>
      </c>
      <c r="B14" s="5" t="n">
        <v>-61628</v>
      </c>
      <c r="C14" s="5" t="n">
        <v>-40732</v>
      </c>
      <c r="D14" s="5" t="n">
        <v>-31569</v>
      </c>
    </row>
    <row r="15" spans="1:4">
      <c r="A15" s="3" t="s">
        <v>99</v>
      </c>
    </row>
    <row r="16" spans="1:4">
      <c r="A16" s="4" t="s">
        <v>100</v>
      </c>
      <c r="B16" s="5" t="n">
        <v>-9435</v>
      </c>
      <c r="C16" s="5" t="n">
        <v>-9074</v>
      </c>
      <c r="D16" s="5" t="n">
        <v>-8584</v>
      </c>
    </row>
    <row r="17" spans="1:4">
      <c r="A17" s="4" t="s">
        <v>101</v>
      </c>
      <c r="B17" s="5" t="n">
        <v>-649</v>
      </c>
      <c r="C17" s="5" t="n">
        <v>676</v>
      </c>
      <c r="D17" s="5" t="n">
        <v>987</v>
      </c>
    </row>
    <row r="18" spans="1:4">
      <c r="A18" s="4" t="s">
        <v>102</v>
      </c>
      <c r="B18" s="5" t="n">
        <v>887</v>
      </c>
      <c r="C18" s="5" t="n">
        <v>-1249</v>
      </c>
      <c r="D18" s="5" t="n">
        <v>-4367</v>
      </c>
    </row>
    <row r="19" spans="1:4">
      <c r="A19" s="4" t="s">
        <v>103</v>
      </c>
      <c r="B19" s="5" t="n">
        <v>-9197</v>
      </c>
      <c r="C19" s="5" t="n">
        <v>-9647</v>
      </c>
      <c r="D19" s="5" t="n">
        <v>-11964</v>
      </c>
    </row>
    <row r="20" spans="1:4">
      <c r="A20" s="4" t="s">
        <v>104</v>
      </c>
      <c r="B20" s="5" t="n">
        <v>-70825</v>
      </c>
      <c r="C20" s="5" t="n">
        <v>-50379</v>
      </c>
      <c r="D20" s="5" t="n">
        <v>-43533</v>
      </c>
    </row>
    <row r="21" spans="1:4">
      <c r="A21" s="4" t="s">
        <v>105</v>
      </c>
      <c r="B21" s="5" t="n">
        <v>2313</v>
      </c>
      <c r="C21" s="5" t="n">
        <v>-406</v>
      </c>
      <c r="D21" s="5" t="n">
        <v>-2186</v>
      </c>
    </row>
    <row r="22" spans="1:4">
      <c r="A22" s="4" t="s">
        <v>106</v>
      </c>
      <c r="B22" s="6" t="n">
        <v>-68512</v>
      </c>
      <c r="C22" s="6" t="n">
        <v>-50785</v>
      </c>
      <c r="D22" s="6" t="n">
        <v>-45719</v>
      </c>
    </row>
    <row r="23" spans="1:4">
      <c r="A23" s="3" t="s">
        <v>107</v>
      </c>
    </row>
    <row r="24" spans="1:4">
      <c r="A24" s="4" t="s">
        <v>108</v>
      </c>
      <c r="B24" s="8" t="n">
        <v>-0.9399999999999999</v>
      </c>
      <c r="C24" s="8" t="n">
        <v>-0.78</v>
      </c>
      <c r="D24" s="8" t="n">
        <v>-0.71</v>
      </c>
    </row>
    <row r="25" spans="1:4">
      <c r="A25" s="4" t="s">
        <v>109</v>
      </c>
      <c r="B25" s="8" t="n">
        <v>-0.9399999999999999</v>
      </c>
      <c r="C25" s="8" t="n">
        <v>-0.78</v>
      </c>
      <c r="D25" s="8" t="n">
        <v>-0.71</v>
      </c>
    </row>
    <row r="26" spans="1:4">
      <c r="A26" s="3" t="s">
        <v>110</v>
      </c>
    </row>
    <row r="27" spans="1:4">
      <c r="A27" s="4" t="s">
        <v>111</v>
      </c>
      <c r="B27" s="5" t="n">
        <v>72824070</v>
      </c>
      <c r="C27" s="5" t="n">
        <v>64882417</v>
      </c>
      <c r="D27" s="5" t="n">
        <v>64708163</v>
      </c>
    </row>
    <row r="28" spans="1:4">
      <c r="A28" s="4" t="s">
        <v>112</v>
      </c>
      <c r="B28" s="5" t="n">
        <v>72824070</v>
      </c>
      <c r="C28" s="5" t="n">
        <v>64882417</v>
      </c>
      <c r="D28" s="5" t="n">
        <v>64708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v>
      </c>
    </row>
    <row r="3" spans="1:2">
      <c r="A3" s="3" t="s">
        <v>262</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65</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71</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17</v>
      </c>
      <c r="B1" s="2" t="s">
        <v>1</v>
      </c>
    </row>
    <row r="2" spans="1:2">
      <c r="B2" s="2" t="s">
        <v>418</v>
      </c>
    </row>
    <row r="3" spans="1:2">
      <c r="A3" s="3" t="s">
        <v>419</v>
      </c>
    </row>
    <row r="4" spans="1:2">
      <c r="A4" s="4" t="s">
        <v>420</v>
      </c>
      <c r="B4" s="5" t="n">
        <v>6</v>
      </c>
    </row>
    <row r="5" spans="1:2">
      <c r="A5" s="4" t="s">
        <v>421</v>
      </c>
      <c r="B5" s="5" t="n">
        <v>3</v>
      </c>
    </row>
    <row r="6" spans="1:2">
      <c r="A6" s="4" t="s">
        <v>422</v>
      </c>
      <c r="B6" s="5" t="n">
        <v>1</v>
      </c>
    </row>
    <row r="7" spans="1:2">
      <c r="A7" s="4" t="s">
        <v>423</v>
      </c>
    </row>
    <row r="8" spans="1:2">
      <c r="A8" s="3" t="s">
        <v>419</v>
      </c>
    </row>
    <row r="9" spans="1:2">
      <c r="A9" s="4" t="s">
        <v>424</v>
      </c>
      <c r="B9"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3" t="s">
        <v>21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32</v>
      </c>
      <c r="D1" s="2" t="s">
        <v>86</v>
      </c>
      <c r="E1" s="2" t="s">
        <v>432</v>
      </c>
    </row>
    <row r="2" spans="1:5">
      <c r="A2" s="3" t="s">
        <v>433</v>
      </c>
    </row>
    <row r="3" spans="1:5">
      <c r="A3" s="4" t="s">
        <v>434</v>
      </c>
      <c r="B3" s="6" t="n">
        <v>158469</v>
      </c>
      <c r="C3" s="6" t="n">
        <v>139986</v>
      </c>
    </row>
    <row r="4" spans="1:5">
      <c r="A4" s="4" t="s">
        <v>435</v>
      </c>
      <c r="B4" s="5" t="n">
        <v>0</v>
      </c>
      <c r="C4" s="5" t="n">
        <v>0</v>
      </c>
    </row>
    <row r="5" spans="1:5">
      <c r="A5" s="4" t="s">
        <v>436</v>
      </c>
      <c r="B5" s="5" t="n">
        <v>0</v>
      </c>
      <c r="C5" s="5" t="n">
        <v>0</v>
      </c>
    </row>
    <row r="6" spans="1:5">
      <c r="A6" s="4" t="s">
        <v>437</v>
      </c>
      <c r="B6" s="5" t="n">
        <v>158469</v>
      </c>
      <c r="C6" s="5" t="n">
        <v>139986</v>
      </c>
    </row>
    <row r="7" spans="1:5">
      <c r="A7" s="4" t="s">
        <v>34</v>
      </c>
      <c r="B7" s="5" t="n">
        <v>158222</v>
      </c>
      <c r="C7" s="5" t="n">
        <v>139741</v>
      </c>
      <c r="D7" s="6" t="n">
        <v>129942</v>
      </c>
      <c r="E7" s="6" t="n">
        <v>156306</v>
      </c>
    </row>
    <row r="8" spans="1:5">
      <c r="A8" s="4" t="s">
        <v>438</v>
      </c>
      <c r="B8" s="5" t="n">
        <v>247</v>
      </c>
      <c r="C8" s="5" t="n">
        <v>245</v>
      </c>
    </row>
    <row r="9" spans="1:5">
      <c r="A9" s="4" t="s">
        <v>439</v>
      </c>
    </row>
    <row r="10" spans="1:5">
      <c r="A10" s="3" t="s">
        <v>433</v>
      </c>
    </row>
    <row r="11" spans="1:5">
      <c r="A11" s="4" t="s">
        <v>440</v>
      </c>
      <c r="B11" s="5" t="n">
        <v>23915</v>
      </c>
      <c r="C11" s="5" t="n">
        <v>59625</v>
      </c>
    </row>
    <row r="12" spans="1:5">
      <c r="A12" s="4" t="s">
        <v>441</v>
      </c>
      <c r="B12" s="5" t="n">
        <v>0</v>
      </c>
      <c r="C12" s="5" t="n">
        <v>0</v>
      </c>
    </row>
    <row r="13" spans="1:5">
      <c r="A13" s="4" t="s">
        <v>442</v>
      </c>
      <c r="B13" s="5" t="n">
        <v>0</v>
      </c>
      <c r="C13" s="5" t="n">
        <v>0</v>
      </c>
    </row>
    <row r="14" spans="1:5">
      <c r="A14" s="4" t="s">
        <v>443</v>
      </c>
      <c r="B14" s="5" t="n">
        <v>23915</v>
      </c>
      <c r="C14" s="5" t="n">
        <v>59625</v>
      </c>
    </row>
    <row r="15" spans="1:5">
      <c r="A15" s="4" t="s">
        <v>34</v>
      </c>
      <c r="B15" s="5" t="n">
        <v>23915</v>
      </c>
      <c r="C15" s="5" t="n">
        <v>59625</v>
      </c>
    </row>
    <row r="16" spans="1:5">
      <c r="A16" s="4" t="s">
        <v>444</v>
      </c>
    </row>
    <row r="17" spans="1:5">
      <c r="A17" s="3" t="s">
        <v>433</v>
      </c>
    </row>
    <row r="18" spans="1:5">
      <c r="A18" s="4" t="s">
        <v>445</v>
      </c>
      <c r="B18" s="5" t="n">
        <v>128563</v>
      </c>
      <c r="C18" s="5" t="n">
        <v>80116</v>
      </c>
    </row>
    <row r="19" spans="1:5">
      <c r="A19" s="4" t="s">
        <v>446</v>
      </c>
      <c r="B19" s="5" t="n">
        <v>0</v>
      </c>
      <c r="C19" s="5" t="n">
        <v>0</v>
      </c>
    </row>
    <row r="20" spans="1:5">
      <c r="A20" s="4" t="s">
        <v>447</v>
      </c>
      <c r="B20" s="5" t="n">
        <v>0</v>
      </c>
      <c r="C20" s="5" t="n">
        <v>0</v>
      </c>
    </row>
    <row r="21" spans="1:5">
      <c r="A21" s="4" t="s">
        <v>448</v>
      </c>
      <c r="B21" s="5" t="n">
        <v>128563</v>
      </c>
      <c r="C21" s="5" t="n">
        <v>80116</v>
      </c>
    </row>
    <row r="22" spans="1:5">
      <c r="A22" s="4" t="s">
        <v>34</v>
      </c>
      <c r="B22" s="5" t="n">
        <v>128563</v>
      </c>
      <c r="C22" s="5" t="n">
        <v>80116</v>
      </c>
    </row>
    <row r="23" spans="1:5">
      <c r="A23" s="4" t="s">
        <v>449</v>
      </c>
    </row>
    <row r="24" spans="1:5">
      <c r="A24" s="3" t="s">
        <v>433</v>
      </c>
    </row>
    <row r="25" spans="1:5">
      <c r="A25" s="4" t="s">
        <v>445</v>
      </c>
      <c r="B25" s="5" t="n">
        <v>5991</v>
      </c>
      <c r="C25" s="5" t="n">
        <v>245</v>
      </c>
    </row>
    <row r="26" spans="1:5">
      <c r="A26" s="4" t="s">
        <v>446</v>
      </c>
      <c r="B26" s="5" t="n">
        <v>0</v>
      </c>
      <c r="C26" s="5" t="n">
        <v>0</v>
      </c>
    </row>
    <row r="27" spans="1:5">
      <c r="A27" s="4" t="s">
        <v>447</v>
      </c>
      <c r="B27" s="5" t="n">
        <v>0</v>
      </c>
      <c r="C27" s="5" t="n">
        <v>0</v>
      </c>
    </row>
    <row r="28" spans="1:5">
      <c r="A28" s="4" t="s">
        <v>448</v>
      </c>
      <c r="B28" s="5" t="n">
        <v>5991</v>
      </c>
      <c r="C28" s="5" t="n">
        <v>245</v>
      </c>
    </row>
    <row r="29" spans="1:5">
      <c r="A29" s="4" t="s">
        <v>34</v>
      </c>
      <c r="B29" s="5" t="n">
        <v>5744</v>
      </c>
      <c r="C29" s="5" t="n">
        <v>0</v>
      </c>
    </row>
    <row r="30" spans="1:5">
      <c r="A30" s="4" t="s">
        <v>438</v>
      </c>
      <c r="B30" s="6" t="n">
        <v>247</v>
      </c>
      <c r="C30" s="6" t="n">
        <v>2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6</v>
      </c>
    </row>
    <row r="3" spans="1:4">
      <c r="A3" s="3" t="s">
        <v>451</v>
      </c>
    </row>
    <row r="4" spans="1:4">
      <c r="A4" s="4" t="s">
        <v>452</v>
      </c>
      <c r="B4" s="6" t="n">
        <v>500</v>
      </c>
      <c r="C4" s="6" t="n">
        <v>700</v>
      </c>
      <c r="D4" s="6" t="n">
        <v>1100</v>
      </c>
    </row>
    <row r="5" spans="1:4">
      <c r="A5" s="4" t="s">
        <v>453</v>
      </c>
      <c r="B5" s="5" t="n">
        <v>164234</v>
      </c>
      <c r="C5" s="5" t="n">
        <v>190335</v>
      </c>
    </row>
    <row r="6" spans="1:4">
      <c r="A6" s="4" t="s">
        <v>454</v>
      </c>
      <c r="B6" s="5" t="n">
        <v>25900</v>
      </c>
      <c r="C6" s="5" t="n">
        <v>38300</v>
      </c>
      <c r="D6" s="6" t="n">
        <v>24300</v>
      </c>
    </row>
    <row r="7" spans="1:4">
      <c r="A7" s="4" t="s">
        <v>455</v>
      </c>
    </row>
    <row r="8" spans="1:4">
      <c r="A8" s="3" t="s">
        <v>451</v>
      </c>
    </row>
    <row r="9" spans="1:4">
      <c r="A9" s="4" t="s">
        <v>453</v>
      </c>
      <c r="B9" s="6" t="n">
        <v>17600</v>
      </c>
      <c r="C9" s="6" t="n">
        <v>17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1</v>
      </c>
    </row>
    <row r="3" spans="1:3">
      <c r="A3" s="4" t="s">
        <v>457</v>
      </c>
      <c r="B3" s="6" t="n">
        <v>6295</v>
      </c>
      <c r="C3" s="6" t="n">
        <v>7620</v>
      </c>
    </row>
    <row r="4" spans="1:3">
      <c r="A4" s="4" t="s">
        <v>458</v>
      </c>
      <c r="B4" s="5" t="n">
        <v>-5846</v>
      </c>
      <c r="C4" s="5" t="n">
        <v>-6702</v>
      </c>
    </row>
    <row r="5" spans="1:3">
      <c r="A5" s="4" t="s">
        <v>41</v>
      </c>
      <c r="B5" s="5" t="n">
        <v>449</v>
      </c>
      <c r="C5" s="5" t="n">
        <v>918</v>
      </c>
    </row>
    <row r="6" spans="1:3">
      <c r="A6" s="4" t="s">
        <v>459</v>
      </c>
    </row>
    <row r="7" spans="1:3">
      <c r="A7" s="3" t="s">
        <v>451</v>
      </c>
    </row>
    <row r="8" spans="1:3">
      <c r="A8" s="4" t="s">
        <v>457</v>
      </c>
      <c r="B8" s="5" t="n">
        <v>2550</v>
      </c>
      <c r="C8" s="5" t="n">
        <v>3785</v>
      </c>
    </row>
    <row r="9" spans="1:3">
      <c r="A9" s="4" t="s">
        <v>460</v>
      </c>
    </row>
    <row r="10" spans="1:3">
      <c r="A10" s="3" t="s">
        <v>451</v>
      </c>
    </row>
    <row r="11" spans="1:3">
      <c r="A11" s="4" t="s">
        <v>457</v>
      </c>
      <c r="B11" s="5" t="n">
        <v>622</v>
      </c>
      <c r="C11" s="5" t="n">
        <v>608</v>
      </c>
    </row>
    <row r="12" spans="1:3">
      <c r="A12" s="4" t="s">
        <v>461</v>
      </c>
    </row>
    <row r="13" spans="1:3">
      <c r="A13" s="3" t="s">
        <v>451</v>
      </c>
    </row>
    <row r="14" spans="1:3">
      <c r="A14" s="4" t="s">
        <v>457</v>
      </c>
      <c r="B14" s="5" t="n">
        <v>211</v>
      </c>
      <c r="C14" s="5" t="n">
        <v>355</v>
      </c>
    </row>
    <row r="15" spans="1:3">
      <c r="A15" s="4" t="s">
        <v>462</v>
      </c>
    </row>
    <row r="16" spans="1:3">
      <c r="A16" s="3" t="s">
        <v>451</v>
      </c>
    </row>
    <row r="17" spans="1:3">
      <c r="A17" s="4" t="s">
        <v>457</v>
      </c>
      <c r="B17" s="6" t="n">
        <v>2912</v>
      </c>
      <c r="C17" s="6" t="n">
        <v>2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464</v>
      </c>
      <c r="D1" s="2" t="s">
        <v>32</v>
      </c>
    </row>
    <row r="2" spans="1:4">
      <c r="A2" s="3" t="s">
        <v>465</v>
      </c>
    </row>
    <row r="3" spans="1:4">
      <c r="A3" s="4" t="s">
        <v>466</v>
      </c>
      <c r="B3" s="6" t="n">
        <v>2991</v>
      </c>
      <c r="D3" s="6" t="n">
        <v>1606</v>
      </c>
    </row>
    <row r="4" spans="1:4">
      <c r="A4" s="4" t="s">
        <v>467</v>
      </c>
      <c r="B4" s="5" t="n">
        <v>7838</v>
      </c>
      <c r="D4" s="5" t="n">
        <v>4228</v>
      </c>
    </row>
    <row r="5" spans="1:4">
      <c r="A5" s="4" t="s">
        <v>468</v>
      </c>
      <c r="B5" s="5" t="n">
        <v>2305</v>
      </c>
      <c r="D5" s="5" t="n">
        <v>1498</v>
      </c>
    </row>
    <row r="6" spans="1:4">
      <c r="A6" s="4" t="s">
        <v>469</v>
      </c>
      <c r="B6" s="5" t="n">
        <v>-4419</v>
      </c>
      <c r="D6" s="5" t="n">
        <v>-3156</v>
      </c>
    </row>
    <row r="7" spans="1:4">
      <c r="A7" s="4" t="s">
        <v>38</v>
      </c>
      <c r="B7" s="6" t="n">
        <v>8715</v>
      </c>
      <c r="D7" s="6" t="n">
        <v>4176</v>
      </c>
    </row>
    <row r="8" spans="1:4">
      <c r="A8" s="4" t="s">
        <v>470</v>
      </c>
    </row>
    <row r="9" spans="1:4">
      <c r="A9" s="3" t="s">
        <v>465</v>
      </c>
    </row>
    <row r="10" spans="1:4">
      <c r="A10" s="4" t="s">
        <v>467</v>
      </c>
      <c r="C10" s="6" t="n">
        <v>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6</v>
      </c>
    </row>
    <row r="3" spans="1:4">
      <c r="A3" s="3" t="s">
        <v>114</v>
      </c>
    </row>
    <row r="4" spans="1:4">
      <c r="A4" s="4" t="s">
        <v>106</v>
      </c>
      <c r="B4" s="6" t="n">
        <v>-68512</v>
      </c>
      <c r="C4" s="6" t="n">
        <v>-50785</v>
      </c>
      <c r="D4" s="6" t="n">
        <v>-45719</v>
      </c>
    </row>
    <row r="5" spans="1:4">
      <c r="A5" s="3" t="s">
        <v>115</v>
      </c>
    </row>
    <row r="6" spans="1:4">
      <c r="A6" s="4" t="s">
        <v>116</v>
      </c>
      <c r="B6" s="5" t="n">
        <v>4185</v>
      </c>
      <c r="C6" s="5" t="n">
        <v>-1429</v>
      </c>
      <c r="D6" s="5" t="n">
        <v>-1122</v>
      </c>
    </row>
    <row r="7" spans="1:4">
      <c r="A7" s="4" t="s">
        <v>117</v>
      </c>
      <c r="B7" s="5" t="n">
        <v>-445</v>
      </c>
      <c r="C7" s="5" t="n">
        <v>-3040</v>
      </c>
      <c r="D7" s="5" t="n">
        <v>1595</v>
      </c>
    </row>
    <row r="8" spans="1:4">
      <c r="A8" s="4" t="s">
        <v>118</v>
      </c>
      <c r="B8" s="5" t="n">
        <v>0</v>
      </c>
      <c r="C8" s="5" t="n">
        <v>0</v>
      </c>
      <c r="D8" s="5" t="n">
        <v>-2217</v>
      </c>
    </row>
    <row r="9" spans="1:4">
      <c r="A9" s="4" t="s">
        <v>119</v>
      </c>
      <c r="B9" s="5" t="n">
        <v>3740</v>
      </c>
      <c r="C9" s="5" t="n">
        <v>-4469</v>
      </c>
      <c r="D9" s="5" t="n">
        <v>-1744</v>
      </c>
    </row>
    <row r="10" spans="1:4">
      <c r="A10" s="4" t="s">
        <v>120</v>
      </c>
      <c r="B10" s="6" t="n">
        <v>-64772</v>
      </c>
      <c r="C10" s="6" t="n">
        <v>-55254</v>
      </c>
      <c r="D10" s="6" t="n">
        <v>-474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6" t="n">
        <v>39782</v>
      </c>
      <c r="C4" s="6" t="n">
        <v>30384</v>
      </c>
    </row>
    <row r="5" spans="1:3">
      <c r="A5" s="4" t="s">
        <v>474</v>
      </c>
    </row>
    <row r="6" spans="1:3">
      <c r="A6" s="3" t="s">
        <v>472</v>
      </c>
    </row>
    <row r="7" spans="1:3">
      <c r="A7" s="4" t="s">
        <v>473</v>
      </c>
      <c r="B7" s="5" t="n">
        <v>10395</v>
      </c>
      <c r="C7" s="5" t="n">
        <v>20281</v>
      </c>
    </row>
    <row r="8" spans="1:3">
      <c r="A8" s="4" t="s">
        <v>475</v>
      </c>
    </row>
    <row r="9" spans="1:3">
      <c r="A9" s="3" t="s">
        <v>472</v>
      </c>
    </row>
    <row r="10" spans="1:3">
      <c r="A10" s="4" t="s">
        <v>473</v>
      </c>
      <c r="B10" s="5" t="n">
        <v>13147</v>
      </c>
      <c r="C10" s="5" t="n">
        <v>7241</v>
      </c>
    </row>
    <row r="11" spans="1:3">
      <c r="A11" s="4" t="s">
        <v>476</v>
      </c>
    </row>
    <row r="12" spans="1:3">
      <c r="A12" s="3" t="s">
        <v>472</v>
      </c>
    </row>
    <row r="13" spans="1:3">
      <c r="A13" s="4" t="s">
        <v>473</v>
      </c>
      <c r="B13" s="5" t="n">
        <v>13470</v>
      </c>
    </row>
    <row r="14" spans="1:3">
      <c r="A14" s="4" t="s">
        <v>477</v>
      </c>
    </row>
    <row r="15" spans="1:3">
      <c r="A15" s="3" t="s">
        <v>472</v>
      </c>
    </row>
    <row r="16" spans="1:3">
      <c r="A16" s="4" t="s">
        <v>473</v>
      </c>
      <c r="B16" s="6" t="n">
        <v>2770</v>
      </c>
      <c r="C16" s="6" t="n">
        <v>2862</v>
      </c>
    </row>
    <row r="17" spans="1:3">
      <c r="A17" s="4" t="s">
        <v>478</v>
      </c>
    </row>
    <row r="18" spans="1:3">
      <c r="A18" s="3" t="s">
        <v>472</v>
      </c>
    </row>
    <row r="19" spans="1:3">
      <c r="A19" s="4" t="s">
        <v>479</v>
      </c>
      <c r="B19" s="4" t="s">
        <v>480</v>
      </c>
      <c r="C19" s="4" t="s">
        <v>480</v>
      </c>
    </row>
    <row r="20" spans="1:3">
      <c r="A20" s="4" t="s">
        <v>481</v>
      </c>
    </row>
    <row r="21" spans="1:3">
      <c r="A21" s="3" t="s">
        <v>472</v>
      </c>
    </row>
    <row r="22" spans="1:3">
      <c r="A22" s="4" t="s">
        <v>479</v>
      </c>
      <c r="B22" s="4" t="s">
        <v>482</v>
      </c>
      <c r="C22" s="4" t="s">
        <v>483</v>
      </c>
    </row>
    <row r="23" spans="1:3">
      <c r="A23" s="4" t="s">
        <v>484</v>
      </c>
    </row>
    <row r="24" spans="1:3">
      <c r="A24" s="3" t="s">
        <v>472</v>
      </c>
    </row>
    <row r="25" spans="1:3">
      <c r="A25" s="4" t="s">
        <v>479</v>
      </c>
      <c r="B25" s="4" t="s">
        <v>485</v>
      </c>
      <c r="C25" s="4" t="s">
        <v>486</v>
      </c>
    </row>
    <row r="26" spans="1:3">
      <c r="A26" s="4" t="s">
        <v>487</v>
      </c>
    </row>
    <row r="27" spans="1:3">
      <c r="A27" s="3" t="s">
        <v>472</v>
      </c>
    </row>
    <row r="28" spans="1:3">
      <c r="A28" s="4" t="s">
        <v>479</v>
      </c>
      <c r="B28" s="4" t="s">
        <v>488</v>
      </c>
    </row>
    <row r="29" spans="1:3">
      <c r="A29" s="4" t="s">
        <v>489</v>
      </c>
    </row>
    <row r="30" spans="1:3">
      <c r="A30" s="3" t="s">
        <v>472</v>
      </c>
    </row>
    <row r="31" spans="1:3">
      <c r="A31" s="4" t="s">
        <v>479</v>
      </c>
      <c r="B31" s="4" t="s">
        <v>490</v>
      </c>
      <c r="C31" s="4" t="s">
        <v>491</v>
      </c>
    </row>
    <row r="32" spans="1:3">
      <c r="A32" s="4" t="s">
        <v>492</v>
      </c>
    </row>
    <row r="33" spans="1:3">
      <c r="A33" s="3" t="s">
        <v>472</v>
      </c>
    </row>
    <row r="34" spans="1:3">
      <c r="A34" s="4" t="s">
        <v>479</v>
      </c>
      <c r="B34" s="4" t="s">
        <v>493</v>
      </c>
      <c r="C34" s="4" t="s">
        <v>4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220</v>
      </c>
    </row>
    <row r="3" spans="1:3">
      <c r="A3" s="4" t="s">
        <v>496</v>
      </c>
      <c r="B3" s="6" t="n">
        <v>3930</v>
      </c>
      <c r="C3" s="6" t="n">
        <v>3507</v>
      </c>
    </row>
    <row r="4" spans="1:3">
      <c r="A4" s="4" t="s">
        <v>497</v>
      </c>
      <c r="B4" s="5" t="n">
        <v>0</v>
      </c>
      <c r="C4" s="5" t="n">
        <v>0</v>
      </c>
    </row>
    <row r="5" spans="1:3">
      <c r="A5" s="4" t="s">
        <v>39</v>
      </c>
      <c r="B5" s="5" t="n">
        <v>3930</v>
      </c>
      <c r="C5" s="5" t="n">
        <v>3507</v>
      </c>
    </row>
    <row r="6" spans="1:3">
      <c r="A6" s="4" t="s">
        <v>498</v>
      </c>
    </row>
    <row r="7" spans="1:3">
      <c r="A7" s="3" t="s">
        <v>499</v>
      </c>
    </row>
    <row r="8" spans="1:3">
      <c r="A8" s="4" t="s">
        <v>500</v>
      </c>
      <c r="B8" s="5" t="n">
        <v>1300</v>
      </c>
      <c r="C8" s="5" t="n">
        <v>2200</v>
      </c>
    </row>
    <row r="9" spans="1:3">
      <c r="A9" s="4" t="s">
        <v>501</v>
      </c>
    </row>
    <row r="10" spans="1:3">
      <c r="A10" s="3" t="s">
        <v>499</v>
      </c>
    </row>
    <row r="11" spans="1:3">
      <c r="A11" s="4" t="s">
        <v>500</v>
      </c>
      <c r="B11" s="6" t="n">
        <v>-1300</v>
      </c>
      <c r="C11" s="6" t="n">
        <v>-2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220</v>
      </c>
    </row>
    <row r="3" spans="1:3">
      <c r="A3" s="4" t="s">
        <v>503</v>
      </c>
      <c r="B3" s="6" t="n">
        <v>1388</v>
      </c>
      <c r="C3" s="6" t="n">
        <v>1301</v>
      </c>
    </row>
    <row r="4" spans="1:3">
      <c r="A4" s="4" t="s">
        <v>504</v>
      </c>
      <c r="B4" s="5" t="n">
        <v>500</v>
      </c>
      <c r="C4" s="5" t="n">
        <v>7100</v>
      </c>
    </row>
    <row r="5" spans="1:3">
      <c r="A5" s="4" t="s">
        <v>505</v>
      </c>
      <c r="B5" s="5" t="n">
        <v>0</v>
      </c>
      <c r="C5" s="5" t="n">
        <v>2215</v>
      </c>
    </row>
    <row r="6" spans="1:3">
      <c r="A6" s="4" t="s">
        <v>506</v>
      </c>
      <c r="B6" s="5" t="n">
        <v>1831</v>
      </c>
      <c r="C6" s="5" t="n">
        <v>0</v>
      </c>
    </row>
    <row r="7" spans="1:3">
      <c r="A7" s="4" t="s">
        <v>507</v>
      </c>
      <c r="B7" s="5" t="n">
        <v>1796</v>
      </c>
      <c r="C7" s="5" t="n">
        <v>1699</v>
      </c>
    </row>
    <row r="8" spans="1:3">
      <c r="A8" s="4" t="s">
        <v>508</v>
      </c>
      <c r="B8" s="5" t="n">
        <v>239</v>
      </c>
      <c r="C8" s="5" t="n">
        <v>257</v>
      </c>
    </row>
    <row r="9" spans="1:3">
      <c r="A9" s="4" t="s">
        <v>37</v>
      </c>
      <c r="B9" s="6" t="n">
        <v>5754</v>
      </c>
      <c r="C9" s="6" t="n">
        <v>12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09</v>
      </c>
      <c r="B1" s="2" t="s">
        <v>510</v>
      </c>
      <c r="C1" s="2" t="s">
        <v>511</v>
      </c>
      <c r="D1" s="2" t="s">
        <v>512</v>
      </c>
      <c r="E1" s="2" t="s">
        <v>2</v>
      </c>
      <c r="F1" s="2" t="s">
        <v>32</v>
      </c>
    </row>
    <row r="2" spans="1:6">
      <c r="A2" s="3" t="s">
        <v>513</v>
      </c>
    </row>
    <row r="3" spans="1:6">
      <c r="A3" s="4" t="s">
        <v>514</v>
      </c>
      <c r="E3" s="6" t="n">
        <v>305668</v>
      </c>
      <c r="F3" s="6" t="n">
        <v>305668</v>
      </c>
    </row>
    <row r="4" spans="1:6">
      <c r="A4" s="4" t="s">
        <v>515</v>
      </c>
      <c r="E4" s="5" t="n">
        <v>-128213</v>
      </c>
      <c r="F4" s="5" t="n">
        <v>-102797</v>
      </c>
    </row>
    <row r="5" spans="1:6">
      <c r="A5" s="4" t="s">
        <v>298</v>
      </c>
      <c r="E5" s="5" t="n">
        <v>-5038</v>
      </c>
      <c r="F5" s="5" t="n">
        <v>-4353</v>
      </c>
    </row>
    <row r="6" spans="1:6">
      <c r="A6" s="4" t="s">
        <v>516</v>
      </c>
      <c r="E6" s="5" t="n">
        <v>-8183</v>
      </c>
      <c r="F6" s="5" t="n">
        <v>-8183</v>
      </c>
    </row>
    <row r="7" spans="1:6">
      <c r="A7" s="4" t="s">
        <v>517</v>
      </c>
      <c r="E7" s="5" t="n">
        <v>164234</v>
      </c>
      <c r="F7" s="5" t="n">
        <v>190335</v>
      </c>
    </row>
    <row r="8" spans="1:6">
      <c r="A8" s="4" t="s">
        <v>518</v>
      </c>
    </row>
    <row r="9" spans="1:6">
      <c r="A9" s="3" t="s">
        <v>513</v>
      </c>
    </row>
    <row r="10" spans="1:6">
      <c r="A10" s="4" t="s">
        <v>519</v>
      </c>
      <c r="C10" s="6" t="n">
        <v>6000</v>
      </c>
    </row>
    <row r="11" spans="1:6">
      <c r="A11" s="4" t="s">
        <v>455</v>
      </c>
    </row>
    <row r="12" spans="1:6">
      <c r="A12" s="3" t="s">
        <v>513</v>
      </c>
    </row>
    <row r="13" spans="1:6">
      <c r="A13" s="4" t="s">
        <v>514</v>
      </c>
      <c r="E13" s="5" t="n">
        <v>17600</v>
      </c>
      <c r="F13" s="5" t="n">
        <v>17600</v>
      </c>
    </row>
    <row r="14" spans="1:6">
      <c r="A14" s="4" t="s">
        <v>517</v>
      </c>
      <c r="E14" s="5" t="n">
        <v>17600</v>
      </c>
      <c r="F14" s="5" t="n">
        <v>17600</v>
      </c>
    </row>
    <row r="15" spans="1:6">
      <c r="A15" s="4" t="s">
        <v>520</v>
      </c>
    </row>
    <row r="16" spans="1:6">
      <c r="A16" s="3" t="s">
        <v>513</v>
      </c>
    </row>
    <row r="17" spans="1:6">
      <c r="A17" s="4" t="s">
        <v>514</v>
      </c>
      <c r="E17" s="5" t="n">
        <v>7700</v>
      </c>
      <c r="F17" s="5" t="n">
        <v>7700</v>
      </c>
    </row>
    <row r="18" spans="1:6">
      <c r="A18" s="4" t="s">
        <v>517</v>
      </c>
      <c r="E18" s="6" t="n">
        <v>7256</v>
      </c>
      <c r="F18" s="5" t="n">
        <v>7700</v>
      </c>
    </row>
    <row r="19" spans="1:6">
      <c r="A19" s="4" t="s">
        <v>521</v>
      </c>
      <c r="E19" s="4" t="s">
        <v>522</v>
      </c>
    </row>
    <row r="20" spans="1:6">
      <c r="A20" s="4" t="s">
        <v>523</v>
      </c>
      <c r="E20" s="4" t="s">
        <v>524</v>
      </c>
    </row>
    <row r="21" spans="1:6">
      <c r="A21" s="4" t="s">
        <v>525</v>
      </c>
    </row>
    <row r="22" spans="1:6">
      <c r="A22" s="3" t="s">
        <v>513</v>
      </c>
    </row>
    <row r="23" spans="1:6">
      <c r="A23" s="4" t="s">
        <v>514</v>
      </c>
      <c r="E23" s="6" t="n">
        <v>25000</v>
      </c>
      <c r="F23" s="5" t="n">
        <v>25000</v>
      </c>
    </row>
    <row r="24" spans="1:6">
      <c r="A24" s="4" t="s">
        <v>515</v>
      </c>
      <c r="E24" s="5" t="n">
        <v>-4688</v>
      </c>
      <c r="F24" s="5" t="n">
        <v>-2812</v>
      </c>
    </row>
    <row r="25" spans="1:6">
      <c r="A25" s="4" t="s">
        <v>517</v>
      </c>
      <c r="E25" s="6" t="n">
        <v>20312</v>
      </c>
      <c r="F25" s="5" t="n">
        <v>22188</v>
      </c>
    </row>
    <row r="26" spans="1:6">
      <c r="A26" s="4" t="s">
        <v>521</v>
      </c>
      <c r="E26" s="4" t="s">
        <v>526</v>
      </c>
    </row>
    <row r="27" spans="1:6">
      <c r="A27" s="4" t="s">
        <v>523</v>
      </c>
      <c r="E27" s="4" t="s">
        <v>527</v>
      </c>
    </row>
    <row r="28" spans="1:6">
      <c r="A28" s="4" t="s">
        <v>528</v>
      </c>
    </row>
    <row r="29" spans="1:6">
      <c r="A29" s="3" t="s">
        <v>513</v>
      </c>
    </row>
    <row r="30" spans="1:6">
      <c r="A30" s="4" t="s">
        <v>514</v>
      </c>
      <c r="E30" s="6" t="n">
        <v>26900</v>
      </c>
      <c r="F30" s="5" t="n">
        <v>26900</v>
      </c>
    </row>
    <row r="31" spans="1:6">
      <c r="A31" s="4" t="s">
        <v>515</v>
      </c>
      <c r="E31" s="5" t="n">
        <v>-12863</v>
      </c>
      <c r="F31" s="5" t="n">
        <v>-8544</v>
      </c>
    </row>
    <row r="32" spans="1:6">
      <c r="A32" s="4" t="s">
        <v>517</v>
      </c>
      <c r="E32" s="6" t="n">
        <v>14037</v>
      </c>
      <c r="F32" s="5" t="n">
        <v>18356</v>
      </c>
    </row>
    <row r="33" spans="1:6">
      <c r="A33" s="4" t="s">
        <v>521</v>
      </c>
      <c r="E33" s="4" t="s">
        <v>529</v>
      </c>
    </row>
    <row r="34" spans="1:6">
      <c r="A34" s="4" t="s">
        <v>523</v>
      </c>
      <c r="E34" s="4" t="s">
        <v>530</v>
      </c>
    </row>
    <row r="35" spans="1:6">
      <c r="A35" s="4" t="s">
        <v>531</v>
      </c>
    </row>
    <row r="36" spans="1:6">
      <c r="A36" s="3" t="s">
        <v>513</v>
      </c>
    </row>
    <row r="37" spans="1:6">
      <c r="A37" s="4" t="s">
        <v>514</v>
      </c>
      <c r="E37" s="6" t="n">
        <v>118400</v>
      </c>
      <c r="F37" s="5" t="n">
        <v>118400</v>
      </c>
    </row>
    <row r="38" spans="1:6">
      <c r="A38" s="4" t="s">
        <v>515</v>
      </c>
      <c r="E38" s="5" t="n">
        <v>-41036</v>
      </c>
      <c r="F38" s="5" t="n">
        <v>-29474</v>
      </c>
    </row>
    <row r="39" spans="1:6">
      <c r="A39" s="4" t="s">
        <v>516</v>
      </c>
      <c r="B39" s="6" t="n">
        <v>-1000</v>
      </c>
    </row>
    <row r="40" spans="1:6">
      <c r="A40" s="4" t="s">
        <v>517</v>
      </c>
      <c r="E40" s="6" t="n">
        <v>77364</v>
      </c>
      <c r="F40" s="5" t="n">
        <v>88926</v>
      </c>
    </row>
    <row r="41" spans="1:6">
      <c r="A41" s="4" t="s">
        <v>521</v>
      </c>
      <c r="E41" s="4" t="s">
        <v>532</v>
      </c>
    </row>
    <row r="42" spans="1:6">
      <c r="A42" s="4" t="s">
        <v>523</v>
      </c>
      <c r="E42" s="4" t="s">
        <v>533</v>
      </c>
    </row>
    <row r="43" spans="1:6">
      <c r="A43" s="4" t="s">
        <v>534</v>
      </c>
    </row>
    <row r="44" spans="1:6">
      <c r="A44" s="3" t="s">
        <v>513</v>
      </c>
    </row>
    <row r="45" spans="1:6">
      <c r="A45" s="4" t="s">
        <v>514</v>
      </c>
      <c r="E45" s="6" t="n">
        <v>41900</v>
      </c>
      <c r="F45" s="5" t="n">
        <v>41900</v>
      </c>
    </row>
    <row r="46" spans="1:6">
      <c r="A46" s="4" t="s">
        <v>515</v>
      </c>
      <c r="E46" s="5" t="n">
        <v>-34083</v>
      </c>
      <c r="F46" s="5" t="n">
        <v>-30608</v>
      </c>
    </row>
    <row r="47" spans="1:6">
      <c r="A47" s="4" t="s">
        <v>517</v>
      </c>
      <c r="E47" s="6" t="n">
        <v>7817</v>
      </c>
      <c r="F47" s="5" t="n">
        <v>11292</v>
      </c>
    </row>
    <row r="48" spans="1:6">
      <c r="A48" s="4" t="s">
        <v>521</v>
      </c>
      <c r="E48" s="4" t="s">
        <v>535</v>
      </c>
    </row>
    <row r="49" spans="1:6">
      <c r="A49" s="4" t="s">
        <v>523</v>
      </c>
      <c r="E49" s="4" t="s">
        <v>536</v>
      </c>
    </row>
    <row r="50" spans="1:6">
      <c r="A50" s="4" t="s">
        <v>537</v>
      </c>
    </row>
    <row r="51" spans="1:6">
      <c r="A51" s="3" t="s">
        <v>513</v>
      </c>
    </row>
    <row r="52" spans="1:6">
      <c r="A52" s="4" t="s">
        <v>514</v>
      </c>
      <c r="E52" s="6" t="n">
        <v>23490</v>
      </c>
      <c r="F52" s="5" t="n">
        <v>23490</v>
      </c>
    </row>
    <row r="53" spans="1:6">
      <c r="A53" s="4" t="s">
        <v>515</v>
      </c>
      <c r="E53" s="5" t="n">
        <v>-13649</v>
      </c>
      <c r="F53" s="5" t="n">
        <v>-12632</v>
      </c>
    </row>
    <row r="54" spans="1:6">
      <c r="A54" s="4" t="s">
        <v>298</v>
      </c>
      <c r="E54" s="5" t="n">
        <v>-5038</v>
      </c>
      <c r="F54" s="5" t="n">
        <v>-4353</v>
      </c>
    </row>
    <row r="55" spans="1:6">
      <c r="A55" s="4" t="s">
        <v>516</v>
      </c>
      <c r="E55" s="5" t="n">
        <v>0</v>
      </c>
    </row>
    <row r="56" spans="1:6">
      <c r="A56" s="4" t="s">
        <v>517</v>
      </c>
      <c r="E56" s="6" t="n">
        <v>4803</v>
      </c>
      <c r="F56" s="5" t="n">
        <v>6505</v>
      </c>
    </row>
    <row r="57" spans="1:6">
      <c r="A57" s="4" t="s">
        <v>521</v>
      </c>
      <c r="E57" s="4" t="s">
        <v>538</v>
      </c>
    </row>
    <row r="58" spans="1:6">
      <c r="A58" s="4" t="s">
        <v>523</v>
      </c>
      <c r="E58" s="4" t="s">
        <v>530</v>
      </c>
    </row>
    <row r="59" spans="1:6">
      <c r="A59" s="4" t="s">
        <v>539</v>
      </c>
    </row>
    <row r="60" spans="1:6">
      <c r="A60" s="3" t="s">
        <v>513</v>
      </c>
    </row>
    <row r="61" spans="1:6">
      <c r="A61" s="4" t="s">
        <v>514</v>
      </c>
      <c r="E61" s="6" t="n">
        <v>16778</v>
      </c>
      <c r="F61" s="5" t="n">
        <v>16778</v>
      </c>
    </row>
    <row r="62" spans="1:6">
      <c r="A62" s="4" t="s">
        <v>515</v>
      </c>
      <c r="E62" s="5" t="n">
        <v>-9618</v>
      </c>
      <c r="F62" s="5" t="n">
        <v>-9618</v>
      </c>
    </row>
    <row r="63" spans="1:6">
      <c r="A63" s="4" t="s">
        <v>516</v>
      </c>
      <c r="E63" s="5" t="n">
        <v>-7160</v>
      </c>
      <c r="F63" s="5" t="n">
        <v>-7160</v>
      </c>
    </row>
    <row r="64" spans="1:6">
      <c r="A64" s="4" t="s">
        <v>517</v>
      </c>
      <c r="E64" s="6" t="n">
        <v>0</v>
      </c>
      <c r="F64" s="5" t="n">
        <v>0</v>
      </c>
    </row>
    <row r="65" spans="1:6">
      <c r="A65" s="4" t="s">
        <v>521</v>
      </c>
      <c r="E65" s="4" t="s">
        <v>540</v>
      </c>
    </row>
    <row r="66" spans="1:6">
      <c r="A66" s="4" t="s">
        <v>523</v>
      </c>
      <c r="E66" s="4" t="s">
        <v>541</v>
      </c>
    </row>
    <row r="67" spans="1:6">
      <c r="A67" s="4" t="s">
        <v>542</v>
      </c>
    </row>
    <row r="68" spans="1:6">
      <c r="A68" s="3" t="s">
        <v>513</v>
      </c>
    </row>
    <row r="69" spans="1:6">
      <c r="A69" s="4" t="s">
        <v>514</v>
      </c>
      <c r="E69" s="6" t="n">
        <v>27900</v>
      </c>
      <c r="F69" s="5" t="n">
        <v>27900</v>
      </c>
    </row>
    <row r="70" spans="1:6">
      <c r="A70" s="4" t="s">
        <v>515</v>
      </c>
      <c r="E70" s="5" t="n">
        <v>-11832</v>
      </c>
      <c r="F70" s="5" t="n">
        <v>-9109</v>
      </c>
    </row>
    <row r="71" spans="1:6">
      <c r="A71" s="4" t="s">
        <v>516</v>
      </c>
      <c r="E71" s="5" t="n">
        <v>-1023</v>
      </c>
      <c r="F71" s="5" t="n">
        <v>-1023</v>
      </c>
    </row>
    <row r="72" spans="1:6">
      <c r="A72" s="4" t="s">
        <v>517</v>
      </c>
      <c r="E72" s="6" t="n">
        <v>15045</v>
      </c>
      <c r="F72" s="6" t="n">
        <v>17768</v>
      </c>
    </row>
    <row r="73" spans="1:6">
      <c r="A73" s="4" t="s">
        <v>521</v>
      </c>
      <c r="E73" s="4" t="s">
        <v>543</v>
      </c>
    </row>
    <row r="74" spans="1:6">
      <c r="A74" s="4" t="s">
        <v>523</v>
      </c>
      <c r="E74" s="4" t="s">
        <v>544</v>
      </c>
    </row>
    <row r="75" spans="1:6">
      <c r="A75" s="4" t="s">
        <v>545</v>
      </c>
    </row>
    <row r="76" spans="1:6">
      <c r="A76" s="3" t="s">
        <v>513</v>
      </c>
    </row>
    <row r="77" spans="1:6">
      <c r="A77" s="4" t="s">
        <v>514</v>
      </c>
      <c r="C77" s="6" t="n">
        <v>7700</v>
      </c>
    </row>
    <row r="78" spans="1:6">
      <c r="A78" s="4" t="s">
        <v>546</v>
      </c>
    </row>
    <row r="79" spans="1:6">
      <c r="A79" s="3" t="s">
        <v>513</v>
      </c>
    </row>
    <row r="80" spans="1:6">
      <c r="A80" s="4" t="s">
        <v>516</v>
      </c>
      <c r="D80" s="6" t="n">
        <v>-7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220</v>
      </c>
    </row>
    <row r="3" spans="1:2">
      <c r="A3" s="5" t="n">
        <v>2017</v>
      </c>
      <c r="B3" s="6" t="n">
        <v>27537</v>
      </c>
    </row>
    <row r="4" spans="1:2">
      <c r="A4" s="5" t="n">
        <v>2018</v>
      </c>
      <c r="B4" s="5" t="n">
        <v>27537</v>
      </c>
    </row>
    <row r="5" spans="1:2">
      <c r="A5" s="5" t="n">
        <v>2019</v>
      </c>
      <c r="B5" s="5" t="n">
        <v>24931</v>
      </c>
    </row>
    <row r="6" spans="1:2">
      <c r="A6" s="5" t="n">
        <v>2020</v>
      </c>
      <c r="B6" s="5" t="n">
        <v>19715</v>
      </c>
    </row>
    <row r="7" spans="1:2">
      <c r="A7" s="5" t="n">
        <v>2021</v>
      </c>
      <c r="B7" s="5" t="n">
        <v>18266</v>
      </c>
    </row>
    <row r="8" spans="1:2">
      <c r="A8" s="4" t="s">
        <v>549</v>
      </c>
      <c r="B8" s="5" t="n">
        <v>28648</v>
      </c>
    </row>
    <row r="9" spans="1:2">
      <c r="A9" s="4" t="s">
        <v>124</v>
      </c>
      <c r="B9" s="6" t="n">
        <v>146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6" t="n">
        <v>-511</v>
      </c>
      <c r="C4" s="6" t="n">
        <v>-437</v>
      </c>
    </row>
    <row r="5" spans="1:3">
      <c r="A5" s="4" t="s">
        <v>43</v>
      </c>
      <c r="B5" s="5" t="n">
        <v>17886</v>
      </c>
      <c r="C5" s="5" t="n">
        <v>17960</v>
      </c>
    </row>
    <row r="6" spans="1:3">
      <c r="A6" s="4" t="s">
        <v>553</v>
      </c>
    </row>
    <row r="7" spans="1:3">
      <c r="A7" s="3" t="s">
        <v>551</v>
      </c>
    </row>
    <row r="8" spans="1:3">
      <c r="A8" s="4" t="s">
        <v>554</v>
      </c>
      <c r="B8" s="5" t="n">
        <v>2525</v>
      </c>
      <c r="C8" s="5" t="n">
        <v>2525</v>
      </c>
    </row>
    <row r="9" spans="1:3">
      <c r="A9" s="4" t="s">
        <v>555</v>
      </c>
    </row>
    <row r="10" spans="1:3">
      <c r="A10" s="3" t="s">
        <v>551</v>
      </c>
    </row>
    <row r="11" spans="1:3">
      <c r="A11" s="4" t="s">
        <v>554</v>
      </c>
      <c r="B11" s="5" t="n">
        <v>5346</v>
      </c>
      <c r="C11" s="5" t="n">
        <v>5346</v>
      </c>
    </row>
    <row r="12" spans="1:3">
      <c r="A12" s="4" t="s">
        <v>556</v>
      </c>
    </row>
    <row r="13" spans="1:3">
      <c r="A13" s="3" t="s">
        <v>551</v>
      </c>
    </row>
    <row r="14" spans="1:3">
      <c r="A14" s="4" t="s">
        <v>554</v>
      </c>
      <c r="B14" s="6" t="n">
        <v>10526</v>
      </c>
      <c r="C14" s="6" t="n">
        <v>105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220</v>
      </c>
    </row>
    <row r="4" spans="1:3">
      <c r="A4" s="4" t="s">
        <v>558</v>
      </c>
      <c r="B4" s="6" t="n">
        <v>11533</v>
      </c>
      <c r="C4" s="6" t="n">
        <v>5189</v>
      </c>
    </row>
    <row r="5" spans="1:3">
      <c r="A5" s="4" t="s">
        <v>559</v>
      </c>
      <c r="B5" s="5" t="n">
        <v>1510</v>
      </c>
      <c r="C5" s="5" t="n">
        <v>1500</v>
      </c>
    </row>
    <row r="6" spans="1:3">
      <c r="A6" s="4" t="s">
        <v>560</v>
      </c>
      <c r="B6" s="5" t="n">
        <v>224</v>
      </c>
      <c r="C6" s="5" t="n">
        <v>185</v>
      </c>
    </row>
    <row r="7" spans="1:3">
      <c r="A7" s="4" t="s">
        <v>561</v>
      </c>
      <c r="B7" s="5" t="n">
        <v>0</v>
      </c>
      <c r="C7" s="5" t="n">
        <v>0</v>
      </c>
    </row>
    <row r="8" spans="1:3">
      <c r="A8" s="4" t="s">
        <v>562</v>
      </c>
      <c r="B8" s="5" t="n">
        <v>11863</v>
      </c>
      <c r="C8" s="5" t="n">
        <v>9181</v>
      </c>
    </row>
    <row r="9" spans="1:3">
      <c r="A9" s="4" t="s">
        <v>563</v>
      </c>
      <c r="B9" s="5" t="n">
        <v>4419</v>
      </c>
      <c r="C9" s="5" t="n">
        <v>3156</v>
      </c>
    </row>
    <row r="10" spans="1:3">
      <c r="A10" s="4" t="s">
        <v>44</v>
      </c>
      <c r="B10" s="5" t="n">
        <v>29549</v>
      </c>
      <c r="C10" s="5" t="n">
        <v>19211</v>
      </c>
    </row>
    <row r="11" spans="1:3">
      <c r="A11" s="4" t="s">
        <v>564</v>
      </c>
      <c r="B11" s="5" t="n">
        <v>4200</v>
      </c>
    </row>
    <row r="12" spans="1:3">
      <c r="A12" s="4" t="s">
        <v>498</v>
      </c>
    </row>
    <row r="13" spans="1:3">
      <c r="A13" s="3" t="s">
        <v>499</v>
      </c>
    </row>
    <row r="14" spans="1:3">
      <c r="A14" s="4" t="s">
        <v>500</v>
      </c>
      <c r="B14" s="6" t="n">
        <v>1300</v>
      </c>
      <c r="C14" s="6" t="n">
        <v>2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220</v>
      </c>
    </row>
    <row r="3" spans="1:3">
      <c r="A3" s="4" t="s">
        <v>566</v>
      </c>
      <c r="B3" s="6" t="n">
        <v>30488</v>
      </c>
      <c r="C3" s="6" t="n">
        <v>26684</v>
      </c>
    </row>
    <row r="4" spans="1:3">
      <c r="A4" s="4" t="s">
        <v>567</v>
      </c>
      <c r="B4" s="5" t="n">
        <v>8350</v>
      </c>
      <c r="C4" s="5" t="n">
        <v>18166</v>
      </c>
    </row>
    <row r="5" spans="1:3">
      <c r="A5" s="4" t="s">
        <v>568</v>
      </c>
      <c r="B5" s="5" t="n">
        <v>4723</v>
      </c>
      <c r="C5" s="5" t="n">
        <v>4908</v>
      </c>
    </row>
    <row r="6" spans="1:3">
      <c r="A6" s="4" t="s">
        <v>569</v>
      </c>
      <c r="B6" s="5" t="n">
        <v>2309</v>
      </c>
      <c r="C6" s="5" t="n">
        <v>1394</v>
      </c>
    </row>
    <row r="7" spans="1:3">
      <c r="A7" s="4" t="s">
        <v>570</v>
      </c>
      <c r="B7" s="5" t="n">
        <v>4222</v>
      </c>
      <c r="C7" s="5" t="n">
        <v>1830</v>
      </c>
    </row>
    <row r="8" spans="1:3">
      <c r="A8" s="4" t="s">
        <v>571</v>
      </c>
      <c r="B8" s="5" t="n">
        <v>384</v>
      </c>
      <c r="C8" s="5" t="n">
        <v>1058</v>
      </c>
    </row>
    <row r="9" spans="1:3">
      <c r="A9" s="4" t="s">
        <v>572</v>
      </c>
      <c r="B9" s="5" t="n">
        <v>540</v>
      </c>
      <c r="C9" s="5" t="n">
        <v>498</v>
      </c>
    </row>
    <row r="10" spans="1:3">
      <c r="A10" s="4" t="s">
        <v>573</v>
      </c>
      <c r="B10" s="5" t="n">
        <v>1467</v>
      </c>
      <c r="C10" s="5" t="n">
        <v>2001</v>
      </c>
    </row>
    <row r="11" spans="1:3">
      <c r="A11" s="4" t="s">
        <v>47</v>
      </c>
      <c r="B11" s="6" t="n">
        <v>52483</v>
      </c>
      <c r="C11" s="6" t="n">
        <v>56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4" t="s">
        <v>575</v>
      </c>
    </row>
    <row r="4" spans="1:3">
      <c r="A4" s="3" t="s">
        <v>576</v>
      </c>
    </row>
    <row r="5" spans="1:3">
      <c r="A5" s="4" t="s">
        <v>577</v>
      </c>
      <c r="B5" s="6" t="n">
        <v>20167</v>
      </c>
      <c r="C5" s="6" t="n">
        <v>45822</v>
      </c>
    </row>
    <row r="6" spans="1:3">
      <c r="A6" s="4" t="s">
        <v>578</v>
      </c>
      <c r="B6" s="5" t="n">
        <v>98317</v>
      </c>
      <c r="C6" s="5" t="n">
        <v>75498</v>
      </c>
    </row>
    <row r="7" spans="1:3">
      <c r="A7" s="4" t="s">
        <v>579</v>
      </c>
      <c r="B7" s="5" t="n">
        <v>-108667</v>
      </c>
      <c r="C7" s="5" t="n">
        <v>-101153</v>
      </c>
    </row>
    <row r="8" spans="1:3">
      <c r="A8" s="4" t="s">
        <v>580</v>
      </c>
      <c r="B8" s="5" t="n">
        <v>9817</v>
      </c>
      <c r="C8" s="5" t="n">
        <v>20167</v>
      </c>
    </row>
    <row r="9" spans="1:3">
      <c r="A9" s="4" t="s">
        <v>581</v>
      </c>
    </row>
    <row r="10" spans="1:3">
      <c r="A10" s="3" t="s">
        <v>576</v>
      </c>
    </row>
    <row r="11" spans="1:3">
      <c r="A11" s="4" t="s">
        <v>577</v>
      </c>
      <c r="B11" s="5" t="n">
        <v>3386</v>
      </c>
      <c r="C11" s="5" t="n">
        <v>8284</v>
      </c>
    </row>
    <row r="12" spans="1:3">
      <c r="A12" s="4" t="s">
        <v>578</v>
      </c>
      <c r="B12" s="5" t="n">
        <v>14979</v>
      </c>
      <c r="C12" s="5" t="n">
        <v>15928</v>
      </c>
    </row>
    <row r="13" spans="1:3">
      <c r="A13" s="4" t="s">
        <v>579</v>
      </c>
      <c r="B13" s="5" t="n">
        <v>-13219</v>
      </c>
      <c r="C13" s="5" t="n">
        <v>-20826</v>
      </c>
    </row>
    <row r="14" spans="1:3">
      <c r="A14" s="4" t="s">
        <v>580</v>
      </c>
      <c r="B14" s="5" t="n">
        <v>5146</v>
      </c>
      <c r="C14" s="5" t="n">
        <v>3386</v>
      </c>
    </row>
    <row r="15" spans="1:3">
      <c r="A15" s="4" t="s">
        <v>582</v>
      </c>
    </row>
    <row r="16" spans="1:3">
      <c r="A16" s="3" t="s">
        <v>576</v>
      </c>
    </row>
    <row r="17" spans="1:3">
      <c r="A17" s="4" t="s">
        <v>577</v>
      </c>
      <c r="B17" s="5" t="n">
        <v>1394</v>
      </c>
      <c r="C17" s="5" t="n">
        <v>1135</v>
      </c>
    </row>
    <row r="18" spans="1:3">
      <c r="A18" s="4" t="s">
        <v>578</v>
      </c>
      <c r="B18" s="5" t="n">
        <v>2123</v>
      </c>
      <c r="C18" s="5" t="n">
        <v>1486</v>
      </c>
    </row>
    <row r="19" spans="1:3">
      <c r="A19" s="4" t="s">
        <v>579</v>
      </c>
      <c r="B19" s="5" t="n">
        <v>-1208</v>
      </c>
      <c r="C19" s="5" t="n">
        <v>-1227</v>
      </c>
    </row>
    <row r="20" spans="1:3">
      <c r="A20" s="4" t="s">
        <v>580</v>
      </c>
      <c r="B20" s="6" t="n">
        <v>2309</v>
      </c>
      <c r="C20" s="6" t="n">
        <v>1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584</v>
      </c>
    </row>
    <row r="2" spans="1:4">
      <c r="B2" s="2" t="s">
        <v>32</v>
      </c>
      <c r="C2" s="2" t="s">
        <v>2</v>
      </c>
      <c r="D2" s="2" t="s">
        <v>585</v>
      </c>
    </row>
    <row r="3" spans="1:4">
      <c r="A3" s="3" t="s">
        <v>586</v>
      </c>
    </row>
    <row r="4" spans="1:4">
      <c r="A4" s="4" t="s">
        <v>331</v>
      </c>
      <c r="B4" s="6" t="n">
        <v>6513</v>
      </c>
      <c r="C4" s="6" t="n">
        <v>3511</v>
      </c>
    </row>
    <row r="5" spans="1:4">
      <c r="A5" s="4" t="s">
        <v>249</v>
      </c>
    </row>
    <row r="6" spans="1:4">
      <c r="A6" s="3" t="s">
        <v>586</v>
      </c>
    </row>
    <row r="7" spans="1:4">
      <c r="A7" s="4" t="s">
        <v>331</v>
      </c>
      <c r="B7" s="5" t="n">
        <v>0</v>
      </c>
      <c r="C7" s="5" t="n">
        <v>1255</v>
      </c>
    </row>
    <row r="8" spans="1:4">
      <c r="A8" s="4" t="s">
        <v>545</v>
      </c>
    </row>
    <row r="9" spans="1:4">
      <c r="A9" s="3" t="s">
        <v>586</v>
      </c>
    </row>
    <row r="10" spans="1:4">
      <c r="A10" s="4" t="s">
        <v>331</v>
      </c>
      <c r="B10" s="5" t="n">
        <v>0</v>
      </c>
      <c r="C10" s="5" t="n">
        <v>1887</v>
      </c>
    </row>
    <row r="11" spans="1:4">
      <c r="A11" s="4" t="s">
        <v>546</v>
      </c>
    </row>
    <row r="12" spans="1:4">
      <c r="A12" s="3" t="s">
        <v>586</v>
      </c>
    </row>
    <row r="13" spans="1:4">
      <c r="A13" s="4" t="s">
        <v>331</v>
      </c>
      <c r="B13" s="5" t="n">
        <v>6083</v>
      </c>
      <c r="C13" s="5" t="n">
        <v>0</v>
      </c>
      <c r="D13" s="6" t="n">
        <v>9900</v>
      </c>
    </row>
    <row r="14" spans="1:4">
      <c r="A14" s="4" t="s">
        <v>88</v>
      </c>
      <c r="B14" s="5" t="n">
        <v>3800</v>
      </c>
    </row>
    <row r="15" spans="1:4">
      <c r="A15" s="4" t="s">
        <v>587</v>
      </c>
    </row>
    <row r="16" spans="1:4">
      <c r="A16" s="3" t="s">
        <v>586</v>
      </c>
    </row>
    <row r="17" spans="1:4">
      <c r="A17" s="4" t="s">
        <v>331</v>
      </c>
      <c r="B17" s="6" t="n">
        <v>430</v>
      </c>
      <c r="C17" s="6" t="n">
        <v>3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6</v>
      </c>
    </row>
    <row r="3" spans="1:4">
      <c r="A3" s="3" t="s">
        <v>114</v>
      </c>
    </row>
    <row r="4" spans="1:4">
      <c r="A4" s="4" t="s">
        <v>122</v>
      </c>
      <c r="B4" s="9" t="n">
        <v>2.2</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20</v>
      </c>
    </row>
    <row r="3" spans="1:3">
      <c r="A3" s="4" t="s">
        <v>589</v>
      </c>
      <c r="B3" s="6" t="n">
        <v>8352</v>
      </c>
      <c r="C3" s="6" t="n">
        <v>6458</v>
      </c>
    </row>
    <row r="4" spans="1:3">
      <c r="A4" s="4" t="s">
        <v>590</v>
      </c>
      <c r="B4" s="5" t="n">
        <v>167</v>
      </c>
      <c r="C4" s="5" t="n">
        <v>248</v>
      </c>
    </row>
    <row r="5" spans="1:3">
      <c r="A5" s="4" t="s">
        <v>591</v>
      </c>
      <c r="B5" s="5" t="n">
        <v>47</v>
      </c>
      <c r="C5" s="5" t="n">
        <v>0</v>
      </c>
    </row>
    <row r="6" spans="1:3">
      <c r="A6" s="4" t="s">
        <v>592</v>
      </c>
      <c r="B6" s="5" t="n">
        <v>738</v>
      </c>
      <c r="C6" s="5" t="n">
        <v>738</v>
      </c>
    </row>
    <row r="7" spans="1:3">
      <c r="A7" s="4" t="s">
        <v>593</v>
      </c>
      <c r="B7" s="5" t="n">
        <v>300</v>
      </c>
      <c r="C7" s="5" t="n">
        <v>0</v>
      </c>
    </row>
    <row r="8" spans="1:3">
      <c r="A8" s="4" t="s">
        <v>57</v>
      </c>
      <c r="B8" s="6" t="n">
        <v>9604</v>
      </c>
      <c r="C8" s="6" t="n">
        <v>74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6</v>
      </c>
    </row>
    <row r="3" spans="1:4">
      <c r="A3" s="3" t="s">
        <v>595</v>
      </c>
    </row>
    <row r="4" spans="1:4">
      <c r="A4" s="4" t="s">
        <v>88</v>
      </c>
      <c r="B4" s="6" t="n">
        <v>128596</v>
      </c>
      <c r="C4" s="6" t="n">
        <v>136851</v>
      </c>
      <c r="D4" s="6" t="n">
        <v>186537</v>
      </c>
    </row>
    <row r="5" spans="1:4">
      <c r="A5" s="4" t="s">
        <v>470</v>
      </c>
    </row>
    <row r="6" spans="1:4">
      <c r="A6" s="3" t="s">
        <v>595</v>
      </c>
    </row>
    <row r="7" spans="1:4">
      <c r="A7" s="4" t="s">
        <v>88</v>
      </c>
      <c r="B7" s="5" t="n">
        <v>10730</v>
      </c>
      <c r="C7" s="5" t="n">
        <v>17457</v>
      </c>
      <c r="D7" s="5" t="n">
        <v>22169</v>
      </c>
    </row>
    <row r="8" spans="1:4">
      <c r="A8" s="4" t="s">
        <v>596</v>
      </c>
    </row>
    <row r="9" spans="1:4">
      <c r="A9" s="3" t="s">
        <v>595</v>
      </c>
    </row>
    <row r="10" spans="1:4">
      <c r="A10" s="4" t="s">
        <v>88</v>
      </c>
      <c r="B10" s="5" t="n">
        <v>125074</v>
      </c>
      <c r="C10" s="5" t="n">
        <v>130432</v>
      </c>
      <c r="D10" s="5" t="n">
        <v>177979</v>
      </c>
    </row>
    <row r="11" spans="1:4">
      <c r="A11" s="4" t="s">
        <v>597</v>
      </c>
    </row>
    <row r="12" spans="1:4">
      <c r="A12" s="3" t="s">
        <v>595</v>
      </c>
    </row>
    <row r="13" spans="1:4">
      <c r="A13" s="4" t="s">
        <v>88</v>
      </c>
      <c r="B13" s="5" t="n">
        <v>3522</v>
      </c>
      <c r="C13" s="5" t="n">
        <v>6419</v>
      </c>
      <c r="D13" s="5" t="n">
        <v>8558</v>
      </c>
    </row>
    <row r="14" spans="1:4">
      <c r="A14" s="4" t="s">
        <v>598</v>
      </c>
    </row>
    <row r="15" spans="1:4">
      <c r="A15" s="3" t="s">
        <v>595</v>
      </c>
    </row>
    <row r="16" spans="1:4">
      <c r="A16" s="4" t="s">
        <v>88</v>
      </c>
      <c r="B16" s="5" t="n">
        <v>3522</v>
      </c>
      <c r="C16" s="5" t="n">
        <v>2234</v>
      </c>
      <c r="D16" s="5" t="n">
        <v>3357</v>
      </c>
    </row>
    <row r="17" spans="1:4">
      <c r="A17" s="4" t="s">
        <v>599</v>
      </c>
    </row>
    <row r="18" spans="1:4">
      <c r="A18" s="3" t="s">
        <v>595</v>
      </c>
    </row>
    <row r="19" spans="1:4">
      <c r="A19" s="4" t="s">
        <v>88</v>
      </c>
      <c r="B19" s="6" t="n">
        <v>0</v>
      </c>
      <c r="C19" s="6" t="n">
        <v>4185</v>
      </c>
      <c r="D19" s="6" t="n">
        <v>5201</v>
      </c>
    </row>
    <row r="20" spans="1:4">
      <c r="A20" s="4" t="s">
        <v>600</v>
      </c>
    </row>
    <row r="21" spans="1:4">
      <c r="A21" s="3" t="s">
        <v>595</v>
      </c>
    </row>
    <row r="22" spans="1:4">
      <c r="A22" s="4" t="s">
        <v>601</v>
      </c>
      <c r="B22" s="4" t="s">
        <v>480</v>
      </c>
      <c r="C22" s="4" t="s">
        <v>480</v>
      </c>
      <c r="D22" s="4" t="s">
        <v>480</v>
      </c>
    </row>
    <row r="23" spans="1:4">
      <c r="A23" s="4" t="s">
        <v>602</v>
      </c>
    </row>
    <row r="24" spans="1:4">
      <c r="A24" s="3" t="s">
        <v>595</v>
      </c>
    </row>
    <row r="25" spans="1:4">
      <c r="A25" s="4" t="s">
        <v>601</v>
      </c>
      <c r="B25" s="4" t="s">
        <v>603</v>
      </c>
      <c r="C25" s="4" t="s">
        <v>604</v>
      </c>
      <c r="D25" s="4" t="s">
        <v>605</v>
      </c>
    </row>
    <row r="26" spans="1:4">
      <c r="A26" s="4" t="s">
        <v>606</v>
      </c>
    </row>
    <row r="27" spans="1:4">
      <c r="A27" s="3" t="s">
        <v>595</v>
      </c>
    </row>
    <row r="28" spans="1:4">
      <c r="A28" s="4" t="s">
        <v>601</v>
      </c>
      <c r="B28" s="4" t="s">
        <v>607</v>
      </c>
      <c r="C28" s="4" t="s">
        <v>608</v>
      </c>
      <c r="D28" s="4" t="s">
        <v>609</v>
      </c>
    </row>
    <row r="29" spans="1:4">
      <c r="A29" s="4" t="s">
        <v>610</v>
      </c>
    </row>
    <row r="30" spans="1:4">
      <c r="A30" s="3" t="s">
        <v>595</v>
      </c>
    </row>
    <row r="31" spans="1:4">
      <c r="A31" s="4" t="s">
        <v>601</v>
      </c>
      <c r="B31" s="4" t="s">
        <v>607</v>
      </c>
      <c r="C31" s="4" t="s">
        <v>611</v>
      </c>
      <c r="D31" s="4" t="s">
        <v>612</v>
      </c>
    </row>
    <row r="32" spans="1:4">
      <c r="A32" s="4" t="s">
        <v>613</v>
      </c>
    </row>
    <row r="33" spans="1:4">
      <c r="A33" s="3" t="s">
        <v>595</v>
      </c>
    </row>
    <row r="34" spans="1:4">
      <c r="A34" s="4" t="s">
        <v>601</v>
      </c>
      <c r="B34" s="4" t="s">
        <v>491</v>
      </c>
      <c r="C34" s="4" t="s">
        <v>614</v>
      </c>
      <c r="D34" s="4" t="s">
        <v>6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6</v>
      </c>
    </row>
    <row r="3" spans="1:4">
      <c r="A3" s="3" t="s">
        <v>226</v>
      </c>
    </row>
    <row r="4" spans="1:4">
      <c r="A4" s="4" t="s">
        <v>617</v>
      </c>
      <c r="B4" s="6" t="n">
        <v>244770</v>
      </c>
      <c r="C4" s="6" t="n">
        <v>215136</v>
      </c>
      <c r="D4" s="6" t="n">
        <v>284685</v>
      </c>
    </row>
    <row r="5" spans="1:4">
      <c r="A5" s="4" t="s">
        <v>618</v>
      </c>
      <c r="B5" s="5" t="n">
        <v>-98317</v>
      </c>
      <c r="C5" s="5" t="n">
        <v>-61283</v>
      </c>
      <c r="D5" s="5" t="n">
        <v>-76636</v>
      </c>
    </row>
    <row r="6" spans="1:4">
      <c r="A6" s="4" t="s">
        <v>619</v>
      </c>
      <c r="B6" s="5" t="n">
        <v>-14979</v>
      </c>
      <c r="C6" s="5" t="n">
        <v>-15613</v>
      </c>
      <c r="D6" s="5" t="n">
        <v>-21330</v>
      </c>
    </row>
    <row r="7" spans="1:4">
      <c r="A7" s="4" t="s">
        <v>620</v>
      </c>
      <c r="B7" s="5" t="n">
        <v>-755</v>
      </c>
      <c r="C7" s="5" t="n">
        <v>-16</v>
      </c>
      <c r="D7" s="5" t="n">
        <v>-260</v>
      </c>
    </row>
    <row r="8" spans="1:4">
      <c r="A8" s="4" t="s">
        <v>621</v>
      </c>
      <c r="B8" s="5" t="n">
        <v>-2123</v>
      </c>
      <c r="C8" s="5" t="n">
        <v>-1373</v>
      </c>
      <c r="D8" s="5" t="n">
        <v>78</v>
      </c>
    </row>
    <row r="9" spans="1:4">
      <c r="A9" s="4" t="s">
        <v>622</v>
      </c>
      <c r="B9" s="6" t="n">
        <v>128596</v>
      </c>
      <c r="C9" s="6" t="n">
        <v>136851</v>
      </c>
      <c r="D9" s="6" t="n">
        <v>1865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6</v>
      </c>
    </row>
    <row r="3" spans="1:4">
      <c r="A3" s="3" t="s">
        <v>595</v>
      </c>
    </row>
    <row r="4" spans="1:4">
      <c r="A4" s="4" t="s">
        <v>88</v>
      </c>
      <c r="B4" s="6" t="n">
        <v>128596</v>
      </c>
      <c r="C4" s="6" t="n">
        <v>136851</v>
      </c>
      <c r="D4" s="6" t="n">
        <v>186537</v>
      </c>
    </row>
    <row r="5" spans="1:4">
      <c r="A5" s="4" t="s">
        <v>546</v>
      </c>
    </row>
    <row r="6" spans="1:4">
      <c r="A6" s="3" t="s">
        <v>595</v>
      </c>
    </row>
    <row r="7" spans="1:4">
      <c r="A7" s="4" t="s">
        <v>88</v>
      </c>
      <c r="B7" s="5" t="n">
        <v>34839</v>
      </c>
      <c r="C7" s="5" t="n">
        <v>60710</v>
      </c>
      <c r="D7" s="5" t="n">
        <v>105608</v>
      </c>
    </row>
    <row r="8" spans="1:4">
      <c r="A8" s="4" t="s">
        <v>624</v>
      </c>
    </row>
    <row r="9" spans="1:4">
      <c r="A9" s="3" t="s">
        <v>595</v>
      </c>
    </row>
    <row r="10" spans="1:4">
      <c r="A10" s="4" t="s">
        <v>88</v>
      </c>
      <c r="B10" s="5" t="n">
        <v>46245</v>
      </c>
      <c r="C10" s="5" t="n">
        <v>40606</v>
      </c>
      <c r="D10" s="5" t="n">
        <v>47556</v>
      </c>
    </row>
    <row r="11" spans="1:4">
      <c r="A11" s="4" t="s">
        <v>470</v>
      </c>
    </row>
    <row r="12" spans="1:4">
      <c r="A12" s="3" t="s">
        <v>595</v>
      </c>
    </row>
    <row r="13" spans="1:4">
      <c r="A13" s="4" t="s">
        <v>88</v>
      </c>
      <c r="B13" s="5" t="n">
        <v>10730</v>
      </c>
      <c r="C13" s="5" t="n">
        <v>17457</v>
      </c>
      <c r="D13" s="5" t="n">
        <v>22169</v>
      </c>
    </row>
    <row r="14" spans="1:4">
      <c r="A14" s="4" t="s">
        <v>625</v>
      </c>
    </row>
    <row r="15" spans="1:4">
      <c r="A15" s="3" t="s">
        <v>595</v>
      </c>
    </row>
    <row r="16" spans="1:4">
      <c r="A16" s="4" t="s">
        <v>88</v>
      </c>
      <c r="B16" s="5" t="n">
        <v>7245</v>
      </c>
      <c r="C16" s="5" t="n">
        <v>8006</v>
      </c>
      <c r="D16" s="5" t="n">
        <v>6328</v>
      </c>
    </row>
    <row r="17" spans="1:4">
      <c r="A17" s="4" t="s">
        <v>213</v>
      </c>
    </row>
    <row r="18" spans="1:4">
      <c r="A18" s="3" t="s">
        <v>595</v>
      </c>
    </row>
    <row r="19" spans="1:4">
      <c r="A19" s="4" t="s">
        <v>88</v>
      </c>
      <c r="B19" s="5" t="n">
        <v>13368</v>
      </c>
      <c r="C19" s="5" t="n">
        <v>10072</v>
      </c>
      <c r="D19" s="5" t="n">
        <v>4876</v>
      </c>
    </row>
    <row r="20" spans="1:4">
      <c r="A20" s="4" t="s">
        <v>545</v>
      </c>
    </row>
    <row r="21" spans="1:4">
      <c r="A21" s="3" t="s">
        <v>595</v>
      </c>
    </row>
    <row r="22" spans="1:4">
      <c r="A22" s="4" t="s">
        <v>88</v>
      </c>
      <c r="B22" s="6" t="n">
        <v>16169</v>
      </c>
      <c r="C22" s="6" t="n">
        <v>0</v>
      </c>
      <c r="D22" s="6" t="n">
        <v>0</v>
      </c>
    </row>
    <row r="23" spans="1:4">
      <c r="A23" s="4" t="s">
        <v>626</v>
      </c>
    </row>
    <row r="24" spans="1:4">
      <c r="A24" s="3" t="s">
        <v>595</v>
      </c>
    </row>
    <row r="25" spans="1:4">
      <c r="A25" s="4" t="s">
        <v>601</v>
      </c>
      <c r="B25" s="4" t="s">
        <v>480</v>
      </c>
      <c r="C25" s="4" t="s">
        <v>480</v>
      </c>
      <c r="D25" s="4" t="s">
        <v>480</v>
      </c>
    </row>
    <row r="26" spans="1:4">
      <c r="A26" s="4" t="s">
        <v>627</v>
      </c>
    </row>
    <row r="27" spans="1:4">
      <c r="A27" s="3" t="s">
        <v>595</v>
      </c>
    </row>
    <row r="28" spans="1:4">
      <c r="A28" s="4" t="s">
        <v>601</v>
      </c>
      <c r="B28" s="4" t="s">
        <v>628</v>
      </c>
      <c r="C28" s="4" t="s">
        <v>629</v>
      </c>
      <c r="D28" s="4" t="s">
        <v>630</v>
      </c>
    </row>
    <row r="29" spans="1:4">
      <c r="A29" s="4" t="s">
        <v>631</v>
      </c>
    </row>
    <row r="30" spans="1:4">
      <c r="A30" s="3" t="s">
        <v>595</v>
      </c>
    </row>
    <row r="31" spans="1:4">
      <c r="A31" s="4" t="s">
        <v>601</v>
      </c>
      <c r="B31" s="4" t="s">
        <v>632</v>
      </c>
      <c r="C31" s="4" t="s">
        <v>633</v>
      </c>
      <c r="D31" s="4" t="s">
        <v>634</v>
      </c>
    </row>
    <row r="32" spans="1:4">
      <c r="A32" s="4" t="s">
        <v>635</v>
      </c>
    </row>
    <row r="33" spans="1:4">
      <c r="A33" s="3" t="s">
        <v>595</v>
      </c>
    </row>
    <row r="34" spans="1:4">
      <c r="A34" s="4" t="s">
        <v>601</v>
      </c>
      <c r="B34" s="4" t="s">
        <v>636</v>
      </c>
      <c r="C34" s="4" t="s">
        <v>637</v>
      </c>
      <c r="D34" s="4" t="s">
        <v>638</v>
      </c>
    </row>
    <row r="35" spans="1:4">
      <c r="A35" s="4" t="s">
        <v>639</v>
      </c>
    </row>
    <row r="36" spans="1:4">
      <c r="A36" s="3" t="s">
        <v>595</v>
      </c>
    </row>
    <row r="37" spans="1:4">
      <c r="A37" s="4" t="s">
        <v>601</v>
      </c>
      <c r="B37" s="4" t="s">
        <v>640</v>
      </c>
      <c r="C37" s="4" t="s">
        <v>641</v>
      </c>
      <c r="D37" s="4" t="s">
        <v>642</v>
      </c>
    </row>
    <row r="38" spans="1:4">
      <c r="A38" s="4" t="s">
        <v>643</v>
      </c>
    </row>
    <row r="39" spans="1:4">
      <c r="A39" s="3" t="s">
        <v>595</v>
      </c>
    </row>
    <row r="40" spans="1:4">
      <c r="A40" s="4" t="s">
        <v>601</v>
      </c>
      <c r="B40" s="4" t="s">
        <v>644</v>
      </c>
      <c r="C40" s="4" t="s">
        <v>645</v>
      </c>
      <c r="D40" s="4" t="s">
        <v>646</v>
      </c>
    </row>
    <row r="41" spans="1:4">
      <c r="A41" s="4" t="s">
        <v>647</v>
      </c>
    </row>
    <row r="42" spans="1:4">
      <c r="A42" s="3" t="s">
        <v>595</v>
      </c>
    </row>
    <row r="43" spans="1:4">
      <c r="A43" s="4" t="s">
        <v>601</v>
      </c>
      <c r="B43" s="4" t="s">
        <v>648</v>
      </c>
      <c r="C43" s="4" t="s">
        <v>491</v>
      </c>
      <c r="D43" s="4" t="s">
        <v>4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6</v>
      </c>
    </row>
    <row r="3" spans="1:4">
      <c r="A3" s="3" t="s">
        <v>650</v>
      </c>
    </row>
    <row r="4" spans="1:4">
      <c r="A4" s="4" t="s">
        <v>617</v>
      </c>
      <c r="B4" s="6" t="n">
        <v>244770</v>
      </c>
      <c r="C4" s="6" t="n">
        <v>215136</v>
      </c>
      <c r="D4" s="6" t="n">
        <v>284685</v>
      </c>
    </row>
    <row r="5" spans="1:4">
      <c r="A5" s="4" t="s">
        <v>476</v>
      </c>
    </row>
    <row r="6" spans="1:4">
      <c r="A6" s="3" t="s">
        <v>650</v>
      </c>
    </row>
    <row r="7" spans="1:4">
      <c r="A7" s="4" t="s">
        <v>617</v>
      </c>
      <c r="B7" s="5" t="n">
        <v>93951</v>
      </c>
      <c r="C7" s="5" t="n">
        <v>78989</v>
      </c>
      <c r="D7" s="5" t="n">
        <v>115079</v>
      </c>
    </row>
    <row r="8" spans="1:4">
      <c r="A8" s="4" t="s">
        <v>474</v>
      </c>
    </row>
    <row r="9" spans="1:4">
      <c r="A9" s="3" t="s">
        <v>650</v>
      </c>
    </row>
    <row r="10" spans="1:4">
      <c r="A10" s="4" t="s">
        <v>617</v>
      </c>
      <c r="B10" s="5" t="n">
        <v>75952</v>
      </c>
      <c r="C10" s="5" t="n">
        <v>73577</v>
      </c>
      <c r="D10" s="5" t="n">
        <v>93656</v>
      </c>
    </row>
    <row r="11" spans="1:4">
      <c r="A11" s="4" t="s">
        <v>475</v>
      </c>
    </row>
    <row r="12" spans="1:4">
      <c r="A12" s="3" t="s">
        <v>650</v>
      </c>
    </row>
    <row r="13" spans="1:4">
      <c r="A13" s="4" t="s">
        <v>617</v>
      </c>
      <c r="B13" s="5" t="n">
        <v>58780</v>
      </c>
      <c r="C13" s="5" t="n">
        <v>37414</v>
      </c>
    </row>
    <row r="14" spans="1:4">
      <c r="A14" s="4" t="s">
        <v>477</v>
      </c>
    </row>
    <row r="15" spans="1:4">
      <c r="A15" s="3" t="s">
        <v>650</v>
      </c>
    </row>
    <row r="16" spans="1:4">
      <c r="A16" s="4" t="s">
        <v>617</v>
      </c>
      <c r="B16" s="6" t="n">
        <v>16087</v>
      </c>
      <c r="C16" s="6" t="n">
        <v>25156</v>
      </c>
      <c r="D16" s="6" t="n">
        <v>75950</v>
      </c>
    </row>
    <row r="17" spans="1:4">
      <c r="A17" s="4" t="s">
        <v>651</v>
      </c>
    </row>
    <row r="18" spans="1:4">
      <c r="A18" s="3" t="s">
        <v>650</v>
      </c>
    </row>
    <row r="19" spans="1:4">
      <c r="A19" s="4" t="s">
        <v>601</v>
      </c>
      <c r="B19" s="4" t="s">
        <v>480</v>
      </c>
      <c r="C19" s="4" t="s">
        <v>480</v>
      </c>
      <c r="D19" s="4" t="s">
        <v>480</v>
      </c>
    </row>
    <row r="20" spans="1:4">
      <c r="A20" s="4" t="s">
        <v>652</v>
      </c>
    </row>
    <row r="21" spans="1:4">
      <c r="A21" s="3" t="s">
        <v>650</v>
      </c>
    </row>
    <row r="22" spans="1:4">
      <c r="A22" s="4" t="s">
        <v>601</v>
      </c>
      <c r="B22" s="4" t="s">
        <v>653</v>
      </c>
      <c r="C22" s="4" t="s">
        <v>654</v>
      </c>
      <c r="D22" s="4" t="s">
        <v>655</v>
      </c>
    </row>
    <row r="23" spans="1:4">
      <c r="A23" s="4" t="s">
        <v>656</v>
      </c>
    </row>
    <row r="24" spans="1:4">
      <c r="A24" s="3" t="s">
        <v>650</v>
      </c>
    </row>
    <row r="25" spans="1:4">
      <c r="A25" s="4" t="s">
        <v>601</v>
      </c>
      <c r="B25" s="4" t="s">
        <v>657</v>
      </c>
      <c r="C25" s="4" t="s">
        <v>658</v>
      </c>
      <c r="D25" s="4" t="s">
        <v>659</v>
      </c>
    </row>
    <row r="26" spans="1:4">
      <c r="A26" s="4" t="s">
        <v>660</v>
      </c>
    </row>
    <row r="27" spans="1:4">
      <c r="A27" s="3" t="s">
        <v>650</v>
      </c>
    </row>
    <row r="28" spans="1:4">
      <c r="A28" s="4" t="s">
        <v>601</v>
      </c>
      <c r="B28" s="4" t="s">
        <v>661</v>
      </c>
      <c r="C28" s="4" t="s">
        <v>662</v>
      </c>
      <c r="D28" s="4" t="s">
        <v>491</v>
      </c>
    </row>
    <row r="29" spans="1:4">
      <c r="A29" s="4" t="s">
        <v>663</v>
      </c>
    </row>
    <row r="30" spans="1:4">
      <c r="A30" s="3" t="s">
        <v>650</v>
      </c>
    </row>
    <row r="31" spans="1:4">
      <c r="A31" s="4" t="s">
        <v>601</v>
      </c>
      <c r="B31" s="4" t="s">
        <v>664</v>
      </c>
      <c r="C31" s="4" t="s">
        <v>665</v>
      </c>
      <c r="D31" s="4" t="s">
        <v>666</v>
      </c>
    </row>
    <row r="32" spans="1:4">
      <c r="A32" s="4" t="s">
        <v>667</v>
      </c>
    </row>
    <row r="33" spans="1:4">
      <c r="A33" s="3" t="s">
        <v>650</v>
      </c>
    </row>
    <row r="34" spans="1:4">
      <c r="A34" s="4" t="s">
        <v>601</v>
      </c>
      <c r="C34" s="4" t="s">
        <v>488</v>
      </c>
    </row>
    <row r="35" spans="1:4">
      <c r="A35" s="4" t="s">
        <v>668</v>
      </c>
    </row>
    <row r="36" spans="1:4">
      <c r="A36" s="3" t="s">
        <v>650</v>
      </c>
    </row>
    <row r="37" spans="1:4">
      <c r="A37" s="4" t="s">
        <v>601</v>
      </c>
      <c r="B37" s="4" t="s">
        <v>488</v>
      </c>
      <c r="C37" s="4" t="s">
        <v>4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6</v>
      </c>
    </row>
    <row r="3" spans="1:4">
      <c r="A3" s="3" t="s">
        <v>650</v>
      </c>
    </row>
    <row r="4" spans="1:4">
      <c r="A4" s="4" t="s">
        <v>89</v>
      </c>
      <c r="B4" s="6" t="n">
        <v>17848</v>
      </c>
      <c r="C4" s="6" t="n">
        <v>25705</v>
      </c>
      <c r="D4" s="6" t="n">
        <v>293</v>
      </c>
    </row>
    <row r="5" spans="1:4">
      <c r="A5" s="4" t="s">
        <v>670</v>
      </c>
    </row>
    <row r="6" spans="1:4">
      <c r="A6" s="3" t="s">
        <v>650</v>
      </c>
    </row>
    <row r="7" spans="1:4">
      <c r="A7" s="4" t="s">
        <v>601</v>
      </c>
      <c r="B7" s="4" t="s">
        <v>480</v>
      </c>
      <c r="C7" s="4" t="s">
        <v>480</v>
      </c>
      <c r="D7" s="4" t="s">
        <v>480</v>
      </c>
    </row>
    <row r="8" spans="1:4">
      <c r="A8" s="4" t="s">
        <v>253</v>
      </c>
    </row>
    <row r="9" spans="1:4">
      <c r="A9" s="3" t="s">
        <v>650</v>
      </c>
    </row>
    <row r="10" spans="1:4">
      <c r="A10" s="4" t="s">
        <v>89</v>
      </c>
      <c r="B10" s="6" t="n">
        <v>6000</v>
      </c>
      <c r="C10" s="6" t="n">
        <v>0</v>
      </c>
      <c r="D10" s="6" t="n">
        <v>0</v>
      </c>
    </row>
    <row r="11" spans="1:4">
      <c r="A11" s="4" t="s">
        <v>671</v>
      </c>
    </row>
    <row r="12" spans="1:4">
      <c r="A12" s="3" t="s">
        <v>650</v>
      </c>
    </row>
    <row r="13" spans="1:4">
      <c r="A13" s="4" t="s">
        <v>601</v>
      </c>
      <c r="B13" s="4" t="s">
        <v>672</v>
      </c>
      <c r="C13" s="4" t="s">
        <v>491</v>
      </c>
      <c r="D13" s="4" t="s">
        <v>491</v>
      </c>
    </row>
    <row r="14" spans="1:4">
      <c r="A14" s="4" t="s">
        <v>673</v>
      </c>
    </row>
    <row r="15" spans="1:4">
      <c r="A15" s="3" t="s">
        <v>650</v>
      </c>
    </row>
    <row r="16" spans="1:4">
      <c r="A16" s="4" t="s">
        <v>89</v>
      </c>
      <c r="B16" s="6" t="n">
        <v>9096</v>
      </c>
      <c r="C16" s="6" t="n">
        <v>0</v>
      </c>
      <c r="D16" s="6" t="n">
        <v>0</v>
      </c>
    </row>
    <row r="17" spans="1:4">
      <c r="A17" s="4" t="s">
        <v>674</v>
      </c>
    </row>
    <row r="18" spans="1:4">
      <c r="A18" s="3" t="s">
        <v>650</v>
      </c>
    </row>
    <row r="19" spans="1:4">
      <c r="A19" s="4" t="s">
        <v>601</v>
      </c>
      <c r="B19" s="4" t="s">
        <v>675</v>
      </c>
      <c r="C19" s="4" t="s">
        <v>491</v>
      </c>
      <c r="D19" s="4" t="s">
        <v>491</v>
      </c>
    </row>
    <row r="20" spans="1:4">
      <c r="A20" s="4" t="s">
        <v>249</v>
      </c>
    </row>
    <row r="21" spans="1:4">
      <c r="A21" s="3" t="s">
        <v>650</v>
      </c>
    </row>
    <row r="22" spans="1:4">
      <c r="A22" s="4" t="s">
        <v>89</v>
      </c>
      <c r="B22" s="6" t="n">
        <v>1756</v>
      </c>
      <c r="C22" s="6" t="n">
        <v>15144</v>
      </c>
      <c r="D22" s="6" t="n">
        <v>0</v>
      </c>
    </row>
    <row r="23" spans="1:4">
      <c r="A23" s="4" t="s">
        <v>676</v>
      </c>
    </row>
    <row r="24" spans="1:4">
      <c r="A24" s="3" t="s">
        <v>650</v>
      </c>
    </row>
    <row r="25" spans="1:4">
      <c r="A25" s="4" t="s">
        <v>601</v>
      </c>
      <c r="B25" s="4" t="s">
        <v>677</v>
      </c>
      <c r="C25" s="4" t="s">
        <v>678</v>
      </c>
      <c r="D25" s="4" t="s">
        <v>491</v>
      </c>
    </row>
    <row r="26" spans="1:4">
      <c r="A26" s="4" t="s">
        <v>624</v>
      </c>
    </row>
    <row r="27" spans="1:4">
      <c r="A27" s="3" t="s">
        <v>650</v>
      </c>
    </row>
    <row r="28" spans="1:4">
      <c r="A28" s="4" t="s">
        <v>89</v>
      </c>
      <c r="B28" s="6" t="n">
        <v>927</v>
      </c>
      <c r="C28" s="6" t="n">
        <v>831</v>
      </c>
      <c r="D28" s="6" t="n">
        <v>293</v>
      </c>
    </row>
    <row r="29" spans="1:4">
      <c r="A29" s="4" t="s">
        <v>679</v>
      </c>
    </row>
    <row r="30" spans="1:4">
      <c r="A30" s="3" t="s">
        <v>650</v>
      </c>
    </row>
    <row r="31" spans="1:4">
      <c r="A31" s="4" t="s">
        <v>601</v>
      </c>
      <c r="B31" s="4" t="s">
        <v>680</v>
      </c>
      <c r="C31" s="4" t="s">
        <v>681</v>
      </c>
      <c r="D31" s="4" t="s">
        <v>480</v>
      </c>
    </row>
    <row r="32" spans="1:4">
      <c r="A32" s="4" t="s">
        <v>682</v>
      </c>
    </row>
    <row r="33" spans="1:4">
      <c r="A33" s="3" t="s">
        <v>650</v>
      </c>
    </row>
    <row r="34" spans="1:4">
      <c r="A34" s="4" t="s">
        <v>89</v>
      </c>
      <c r="B34" s="6" t="n">
        <v>0</v>
      </c>
      <c r="C34" s="6" t="n">
        <v>9682</v>
      </c>
      <c r="D34" s="6" t="n">
        <v>0</v>
      </c>
    </row>
    <row r="35" spans="1:4">
      <c r="A35" s="4" t="s">
        <v>683</v>
      </c>
    </row>
    <row r="36" spans="1:4">
      <c r="A36" s="3" t="s">
        <v>650</v>
      </c>
    </row>
    <row r="37" spans="1:4">
      <c r="A37" s="4" t="s">
        <v>601</v>
      </c>
      <c r="B37" s="4" t="s">
        <v>491</v>
      </c>
      <c r="C37" s="4" t="s">
        <v>684</v>
      </c>
      <c r="D37" s="4" t="s">
        <v>491</v>
      </c>
    </row>
    <row r="38" spans="1:4">
      <c r="A38" s="4" t="s">
        <v>685</v>
      </c>
    </row>
    <row r="39" spans="1:4">
      <c r="A39" s="3" t="s">
        <v>650</v>
      </c>
    </row>
    <row r="40" spans="1:4">
      <c r="A40" s="4" t="s">
        <v>89</v>
      </c>
      <c r="B40" s="6" t="n">
        <v>69</v>
      </c>
      <c r="C40" s="6" t="n">
        <v>48</v>
      </c>
      <c r="D40" s="6" t="n">
        <v>0</v>
      </c>
    </row>
    <row r="41" spans="1:4">
      <c r="A41" s="4" t="s">
        <v>686</v>
      </c>
    </row>
    <row r="42" spans="1:4">
      <c r="A42" s="3" t="s">
        <v>650</v>
      </c>
    </row>
    <row r="43" spans="1:4">
      <c r="A43" s="4" t="s">
        <v>601</v>
      </c>
      <c r="B43" s="4" t="s">
        <v>687</v>
      </c>
      <c r="C43" s="4" t="s">
        <v>688</v>
      </c>
      <c r="D43" s="4" t="s">
        <v>4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689</v>
      </c>
      <c r="B1" s="2" t="s">
        <v>1</v>
      </c>
    </row>
    <row r="2" spans="1:4">
      <c r="B2" s="2" t="s">
        <v>690</v>
      </c>
      <c r="C2" s="2" t="s">
        <v>32</v>
      </c>
      <c r="D2" s="2" t="s">
        <v>86</v>
      </c>
    </row>
    <row r="3" spans="1:4">
      <c r="A3" s="3" t="s">
        <v>691</v>
      </c>
    </row>
    <row r="4" spans="1:4">
      <c r="A4" s="4" t="s">
        <v>692</v>
      </c>
      <c r="B4" s="5" t="n">
        <v>1</v>
      </c>
    </row>
    <row r="5" spans="1:4">
      <c r="A5" s="4" t="s">
        <v>693</v>
      </c>
      <c r="B5" s="4" t="s">
        <v>694</v>
      </c>
      <c r="C5" s="4" t="s">
        <v>694</v>
      </c>
      <c r="D5" s="4" t="s">
        <v>695</v>
      </c>
    </row>
    <row r="6" spans="1:4">
      <c r="A6" s="4" t="s">
        <v>696</v>
      </c>
    </row>
    <row r="7" spans="1:4">
      <c r="A7" s="3" t="s">
        <v>691</v>
      </c>
    </row>
    <row r="8" spans="1:4">
      <c r="A8" s="4" t="s">
        <v>697</v>
      </c>
      <c r="B8" s="6" t="n">
        <v>6600000</v>
      </c>
    </row>
    <row r="9" spans="1:4">
      <c r="A9" s="4" t="s">
        <v>698</v>
      </c>
      <c r="B9" s="4" t="s">
        <v>699</v>
      </c>
    </row>
    <row r="10" spans="1:4">
      <c r="A10" s="4" t="s">
        <v>700</v>
      </c>
    </row>
    <row r="11" spans="1:4">
      <c r="A11" s="3" t="s">
        <v>691</v>
      </c>
    </row>
    <row r="12" spans="1:4">
      <c r="A12" s="4" t="s">
        <v>697</v>
      </c>
      <c r="B12" s="6" t="n">
        <v>7800000</v>
      </c>
    </row>
    <row r="13" spans="1:4">
      <c r="A13" s="4" t="s">
        <v>698</v>
      </c>
      <c r="B13" s="4" t="s">
        <v>701</v>
      </c>
    </row>
    <row r="14" spans="1:4">
      <c r="A14" s="4" t="s">
        <v>702</v>
      </c>
    </row>
    <row r="15" spans="1:4">
      <c r="A15" s="3" t="s">
        <v>691</v>
      </c>
    </row>
    <row r="16" spans="1:4">
      <c r="A16" s="4" t="s">
        <v>703</v>
      </c>
      <c r="B16" s="4" t="s">
        <v>704</v>
      </c>
    </row>
    <row r="17" spans="1:4">
      <c r="A17" s="4" t="s">
        <v>705</v>
      </c>
      <c r="B17" s="4" t="s">
        <v>706</v>
      </c>
    </row>
    <row r="18" spans="1:4">
      <c r="A18" s="4" t="s">
        <v>707</v>
      </c>
    </row>
    <row r="19" spans="1:4">
      <c r="A19" s="3" t="s">
        <v>691</v>
      </c>
    </row>
    <row r="20" spans="1:4">
      <c r="A20" s="4" t="s">
        <v>705</v>
      </c>
      <c r="B20" s="4" t="s">
        <v>708</v>
      </c>
    </row>
    <row r="21" spans="1:4">
      <c r="A21" s="4" t="s">
        <v>709</v>
      </c>
    </row>
    <row r="22" spans="1:4">
      <c r="A22" s="3" t="s">
        <v>691</v>
      </c>
    </row>
    <row r="23" spans="1:4">
      <c r="A23" s="4" t="s">
        <v>710</v>
      </c>
      <c r="B23" s="4" t="s">
        <v>711</v>
      </c>
    </row>
    <row r="24" spans="1:4">
      <c r="A24" s="4" t="s">
        <v>712</v>
      </c>
    </row>
    <row r="25" spans="1:4">
      <c r="A25" s="3" t="s">
        <v>691</v>
      </c>
    </row>
    <row r="26" spans="1:4">
      <c r="A26" s="4" t="s">
        <v>710</v>
      </c>
      <c r="B26" s="4" t="s">
        <v>713</v>
      </c>
    </row>
    <row r="27" spans="1:4">
      <c r="A27" s="4" t="s">
        <v>714</v>
      </c>
    </row>
    <row r="28" spans="1:4">
      <c r="A28" s="3" t="s">
        <v>691</v>
      </c>
    </row>
    <row r="29" spans="1:4">
      <c r="A29" s="4" t="s">
        <v>715</v>
      </c>
      <c r="B29" s="5" t="n">
        <v>10000000</v>
      </c>
    </row>
    <row r="30" spans="1:4">
      <c r="A30" s="4" t="s">
        <v>716</v>
      </c>
      <c r="B30" s="5" t="n">
        <v>2500000</v>
      </c>
    </row>
    <row r="31" spans="1:4">
      <c r="A31" s="4" t="s">
        <v>717</v>
      </c>
      <c r="B31" s="4" t="s">
        <v>718</v>
      </c>
    </row>
    <row r="32" spans="1:4">
      <c r="A32" s="4" t="s">
        <v>719</v>
      </c>
      <c r="B32" s="5" t="n">
        <v>10610967</v>
      </c>
    </row>
    <row r="33" spans="1:4">
      <c r="A33" s="4" t="s">
        <v>720</v>
      </c>
    </row>
    <row r="34" spans="1:4">
      <c r="A34" s="3" t="s">
        <v>691</v>
      </c>
    </row>
    <row r="35" spans="1:4">
      <c r="A35" s="4" t="s">
        <v>721</v>
      </c>
      <c r="B35" s="4" t="s">
        <v>480</v>
      </c>
    </row>
    <row r="36" spans="1:4">
      <c r="A36" s="4" t="s">
        <v>722</v>
      </c>
    </row>
    <row r="37" spans="1:4">
      <c r="A37" s="3" t="s">
        <v>691</v>
      </c>
    </row>
    <row r="38" spans="1:4">
      <c r="A38" s="4" t="s">
        <v>719</v>
      </c>
      <c r="B38" s="5" t="n">
        <v>50000</v>
      </c>
    </row>
    <row r="39" spans="1:4">
      <c r="A39" s="4" t="s">
        <v>723</v>
      </c>
    </row>
    <row r="40" spans="1:4">
      <c r="A40" s="3" t="s">
        <v>691</v>
      </c>
    </row>
    <row r="41" spans="1:4">
      <c r="A41" s="4" t="s">
        <v>715</v>
      </c>
      <c r="B41" s="5" t="n">
        <v>9200000</v>
      </c>
    </row>
    <row r="42" spans="1:4">
      <c r="A42" s="4" t="s">
        <v>719</v>
      </c>
      <c r="B42" s="5" t="n">
        <v>10000000</v>
      </c>
    </row>
    <row r="43" spans="1:4">
      <c r="A43" s="4" t="s">
        <v>724</v>
      </c>
      <c r="B43" s="4" t="s">
        <v>725</v>
      </c>
    </row>
    <row r="44" spans="1:4">
      <c r="A44" s="4" t="s">
        <v>726</v>
      </c>
      <c r="B44" s="5" t="n">
        <v>50000</v>
      </c>
    </row>
    <row r="45" spans="1:4">
      <c r="A45" s="4" t="s">
        <v>727</v>
      </c>
      <c r="B45" s="4" t="s">
        <v>428</v>
      </c>
    </row>
    <row r="46" spans="1:4">
      <c r="A46" s="4" t="s">
        <v>728</v>
      </c>
      <c r="B46" s="6" t="n">
        <v>25000</v>
      </c>
    </row>
    <row r="47" spans="1:4">
      <c r="A47" s="4" t="s">
        <v>729</v>
      </c>
      <c r="B47" s="5" t="n">
        <v>1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6</v>
      </c>
    </row>
    <row r="3" spans="1:4">
      <c r="A3" s="3" t="s">
        <v>691</v>
      </c>
    </row>
    <row r="4" spans="1:4">
      <c r="A4" s="4" t="s">
        <v>731</v>
      </c>
      <c r="B4" s="6" t="n">
        <v>12412</v>
      </c>
      <c r="C4" s="6" t="n">
        <v>12084</v>
      </c>
      <c r="D4" s="6" t="n">
        <v>11809</v>
      </c>
    </row>
    <row r="5" spans="1:4">
      <c r="A5" s="4" t="s">
        <v>732</v>
      </c>
    </row>
    <row r="6" spans="1:4">
      <c r="A6" s="3" t="s">
        <v>691</v>
      </c>
    </row>
    <row r="7" spans="1:4">
      <c r="A7" s="4" t="s">
        <v>731</v>
      </c>
      <c r="B7" s="5" t="n">
        <v>135</v>
      </c>
      <c r="C7" s="5" t="n">
        <v>62</v>
      </c>
      <c r="D7" s="5" t="n">
        <v>0</v>
      </c>
    </row>
    <row r="8" spans="1:4">
      <c r="A8" s="4" t="s">
        <v>733</v>
      </c>
    </row>
    <row r="9" spans="1:4">
      <c r="A9" s="3" t="s">
        <v>691</v>
      </c>
    </row>
    <row r="10" spans="1:4">
      <c r="A10" s="4" t="s">
        <v>731</v>
      </c>
      <c r="B10" s="5" t="n">
        <v>10410</v>
      </c>
      <c r="C10" s="5" t="n">
        <v>10049</v>
      </c>
      <c r="D10" s="5" t="n">
        <v>10053</v>
      </c>
    </row>
    <row r="11" spans="1:4">
      <c r="A11" s="4" t="s">
        <v>734</v>
      </c>
    </row>
    <row r="12" spans="1:4">
      <c r="A12" s="3" t="s">
        <v>691</v>
      </c>
    </row>
    <row r="13" spans="1:4">
      <c r="A13" s="4" t="s">
        <v>731</v>
      </c>
      <c r="B13" s="6" t="n">
        <v>1867</v>
      </c>
      <c r="C13" s="6" t="n">
        <v>1973</v>
      </c>
      <c r="D13" s="6" t="n">
        <v>17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6"/>
  </cols>
  <sheetData>
    <row r="1" spans="1:4">
      <c r="A1" s="1" t="s">
        <v>735</v>
      </c>
      <c r="B1" s="2" t="s">
        <v>1</v>
      </c>
    </row>
    <row r="2" spans="1:4">
      <c r="B2" s="2" t="s">
        <v>2</v>
      </c>
      <c r="C2" s="2" t="s">
        <v>32</v>
      </c>
      <c r="D2" s="2" t="s">
        <v>86</v>
      </c>
    </row>
    <row r="3" spans="1:4">
      <c r="A3" s="3" t="s">
        <v>691</v>
      </c>
    </row>
    <row r="4" spans="1:4">
      <c r="A4" s="4" t="s">
        <v>736</v>
      </c>
      <c r="B4" s="4" t="s">
        <v>737</v>
      </c>
      <c r="C4" s="4" t="s">
        <v>738</v>
      </c>
      <c r="D4" s="4" t="s">
        <v>739</v>
      </c>
    </row>
    <row r="5" spans="1:4">
      <c r="A5" s="4" t="s">
        <v>740</v>
      </c>
      <c r="B5" s="4" t="s">
        <v>741</v>
      </c>
      <c r="C5" s="4" t="s">
        <v>742</v>
      </c>
      <c r="D5" s="4" t="s">
        <v>743</v>
      </c>
    </row>
    <row r="6" spans="1:4">
      <c r="A6" s="4" t="s">
        <v>744</v>
      </c>
      <c r="B6" s="4" t="s">
        <v>745</v>
      </c>
      <c r="C6" s="4" t="s">
        <v>746</v>
      </c>
      <c r="D6" s="4" t="s">
        <v>747</v>
      </c>
    </row>
    <row r="7" spans="1:4">
      <c r="A7" s="4" t="s">
        <v>748</v>
      </c>
      <c r="B7" s="4" t="s">
        <v>749</v>
      </c>
      <c r="C7" s="4" t="s">
        <v>750</v>
      </c>
      <c r="D7" s="4" t="s">
        <v>749</v>
      </c>
    </row>
    <row r="8" spans="1:4">
      <c r="A8" s="4" t="s">
        <v>751</v>
      </c>
      <c r="B8" s="4" t="s">
        <v>752</v>
      </c>
      <c r="C8" s="4" t="s">
        <v>753</v>
      </c>
      <c r="D8" s="4" t="s">
        <v>754</v>
      </c>
    </row>
    <row r="9" spans="1:4">
      <c r="A9" s="4" t="s">
        <v>755</v>
      </c>
      <c r="B9" s="4" t="s">
        <v>491</v>
      </c>
      <c r="C9" s="4" t="s">
        <v>491</v>
      </c>
      <c r="D9" s="4" t="s">
        <v>491</v>
      </c>
    </row>
    <row r="10" spans="1:4">
      <c r="A10" s="4" t="s">
        <v>756</v>
      </c>
      <c r="B10" s="8" t="n">
        <v>2.8</v>
      </c>
      <c r="C10" s="8" t="n">
        <v>2.85</v>
      </c>
      <c r="D10" s="8" t="n">
        <v>3.49</v>
      </c>
    </row>
    <row r="11" spans="1:4">
      <c r="A11" s="4" t="s">
        <v>709</v>
      </c>
    </row>
    <row r="12" spans="1:4">
      <c r="A12" s="3" t="s">
        <v>691</v>
      </c>
    </row>
    <row r="13" spans="1:4">
      <c r="A13" s="4" t="s">
        <v>736</v>
      </c>
      <c r="B13" s="4" t="s">
        <v>711</v>
      </c>
      <c r="C13" s="4" t="s">
        <v>711</v>
      </c>
      <c r="D13" s="4" t="s">
        <v>7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7</v>
      </c>
      <c r="B1" s="2" t="s">
        <v>1</v>
      </c>
    </row>
    <row r="2" spans="1:4">
      <c r="B2" s="2" t="s">
        <v>2</v>
      </c>
      <c r="C2" s="2" t="s">
        <v>32</v>
      </c>
      <c r="D2" s="2" t="s">
        <v>86</v>
      </c>
    </row>
    <row r="3" spans="1:4">
      <c r="A3" s="3" t="s">
        <v>758</v>
      </c>
    </row>
    <row r="4" spans="1:4">
      <c r="A4" s="4" t="s">
        <v>759</v>
      </c>
      <c r="B4" s="5" t="n">
        <v>13836851</v>
      </c>
      <c r="C4" s="5" t="n">
        <v>12649102</v>
      </c>
      <c r="D4" s="5" t="n">
        <v>11329218</v>
      </c>
    </row>
    <row r="5" spans="1:4">
      <c r="A5" s="4" t="s">
        <v>760</v>
      </c>
      <c r="B5" s="5" t="n">
        <v>1435550</v>
      </c>
      <c r="C5" s="5" t="n">
        <v>2219587</v>
      </c>
      <c r="D5" s="5" t="n">
        <v>2576292</v>
      </c>
    </row>
    <row r="6" spans="1:4">
      <c r="A6" s="4" t="s">
        <v>761</v>
      </c>
      <c r="B6" s="5" t="n">
        <v>-39010</v>
      </c>
      <c r="C6" s="5" t="n">
        <v>-456082</v>
      </c>
      <c r="D6" s="5" t="n">
        <v>-485260</v>
      </c>
    </row>
    <row r="7" spans="1:4">
      <c r="A7" s="4" t="s">
        <v>762</v>
      </c>
      <c r="B7" s="5" t="n">
        <v>-379268</v>
      </c>
      <c r="C7" s="5" t="n">
        <v>-296162</v>
      </c>
      <c r="D7" s="5" t="n">
        <v>-557109</v>
      </c>
    </row>
    <row r="8" spans="1:4">
      <c r="A8" s="4" t="s">
        <v>763</v>
      </c>
      <c r="B8" s="5" t="n">
        <v>-513541</v>
      </c>
      <c r="C8" s="5" t="n">
        <v>-279594</v>
      </c>
      <c r="D8" s="5" t="n">
        <v>-214039</v>
      </c>
    </row>
    <row r="9" spans="1:4">
      <c r="A9" s="4" t="s">
        <v>764</v>
      </c>
      <c r="B9" s="5" t="n">
        <v>14340582</v>
      </c>
      <c r="C9" s="5" t="n">
        <v>13836851</v>
      </c>
      <c r="D9" s="5" t="n">
        <v>12649102</v>
      </c>
    </row>
    <row r="10" spans="1:4">
      <c r="A10" s="4" t="s">
        <v>765</v>
      </c>
      <c r="B10" s="5" t="n">
        <v>11206200</v>
      </c>
    </row>
    <row r="11" spans="1:4">
      <c r="A11" s="4" t="s">
        <v>766</v>
      </c>
      <c r="B11" s="5" t="n">
        <v>3134382</v>
      </c>
    </row>
    <row r="12" spans="1:4">
      <c r="A12" s="3" t="s">
        <v>767</v>
      </c>
    </row>
    <row r="13" spans="1:4">
      <c r="A13" s="4" t="s">
        <v>768</v>
      </c>
      <c r="B13" s="8" t="n">
        <v>6.97</v>
      </c>
      <c r="C13" s="8" t="n">
        <v>7.12</v>
      </c>
      <c r="D13" s="8" t="n">
        <v>7.1</v>
      </c>
    </row>
    <row r="14" spans="1:4">
      <c r="A14" s="4" t="s">
        <v>769</v>
      </c>
      <c r="B14" s="10" t="n">
        <v>5.94</v>
      </c>
      <c r="C14" s="10" t="n">
        <v>6.04</v>
      </c>
      <c r="D14" s="10" t="n">
        <v>7.6</v>
      </c>
    </row>
    <row r="15" spans="1:4">
      <c r="A15" s="4" t="s">
        <v>770</v>
      </c>
      <c r="B15" s="10" t="n">
        <v>5.18</v>
      </c>
      <c r="C15" s="10" t="n">
        <v>4.45</v>
      </c>
      <c r="D15" s="10" t="n">
        <v>4.77</v>
      </c>
    </row>
    <row r="16" spans="1:4">
      <c r="A16" s="4" t="s">
        <v>771</v>
      </c>
      <c r="B16" s="10" t="n">
        <v>7.21</v>
      </c>
      <c r="C16" s="10" t="n">
        <v>8.06</v>
      </c>
      <c r="D16" s="10" t="n">
        <v>9.65</v>
      </c>
    </row>
    <row r="17" spans="1:4">
      <c r="A17" s="4" t="s">
        <v>772</v>
      </c>
      <c r="B17" s="10" t="n">
        <v>7.26</v>
      </c>
      <c r="C17" s="10" t="n">
        <v>9.050000000000001</v>
      </c>
      <c r="D17" s="10" t="n">
        <v>10.7</v>
      </c>
    </row>
    <row r="18" spans="1:4">
      <c r="A18" s="4" t="s">
        <v>773</v>
      </c>
      <c r="B18" s="10" t="n">
        <v>6.86</v>
      </c>
      <c r="C18" s="8" t="n">
        <v>6.97</v>
      </c>
      <c r="D18" s="8" t="n">
        <v>7.12</v>
      </c>
    </row>
    <row r="19" spans="1:4">
      <c r="A19" s="4" t="s">
        <v>774</v>
      </c>
      <c r="B19" s="10" t="n">
        <v>6.99</v>
      </c>
    </row>
    <row r="20" spans="1:4">
      <c r="A20" s="4" t="s">
        <v>775</v>
      </c>
      <c r="B20" s="8" t="n">
        <v>6.37</v>
      </c>
    </row>
    <row r="21" spans="1:4">
      <c r="A21" s="4" t="s">
        <v>776</v>
      </c>
      <c r="B21" s="4" t="s">
        <v>777</v>
      </c>
      <c r="C21" s="4" t="s">
        <v>61</v>
      </c>
    </row>
    <row r="22" spans="1:4">
      <c r="A22" s="4" t="s">
        <v>778</v>
      </c>
      <c r="B22" s="4" t="s">
        <v>779</v>
      </c>
    </row>
    <row r="23" spans="1:4">
      <c r="A23" s="4" t="s">
        <v>780</v>
      </c>
      <c r="B23" s="4" t="s">
        <v>781</v>
      </c>
    </row>
    <row r="24" spans="1:4">
      <c r="A24" s="4" t="s">
        <v>782</v>
      </c>
      <c r="B24" s="6" t="n">
        <v>50</v>
      </c>
      <c r="C24" s="6" t="n">
        <v>977</v>
      </c>
      <c r="D24" s="6" t="n">
        <v>1629</v>
      </c>
    </row>
    <row r="25" spans="1:4">
      <c r="A25" s="4" t="s">
        <v>783</v>
      </c>
      <c r="B25" s="5" t="n">
        <v>2848</v>
      </c>
      <c r="C25" s="4" t="s">
        <v>61</v>
      </c>
    </row>
    <row r="26" spans="1:4">
      <c r="A26" s="4" t="s">
        <v>784</v>
      </c>
      <c r="B26" s="5" t="n">
        <v>2829</v>
      </c>
    </row>
    <row r="27" spans="1:4">
      <c r="A27" s="4" t="s">
        <v>785</v>
      </c>
      <c r="B27" s="6"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22"/>
    <col customWidth="1" max="5" min="5" width="36"/>
    <col customWidth="1" max="6" min="6" width="55"/>
    <col customWidth="1" max="7" min="7" width="29"/>
    <col customWidth="1" max="8" min="8" width="24"/>
    <col customWidth="1" max="9" min="9" width="35"/>
    <col customWidth="1" max="10" min="10" width="36"/>
    <col customWidth="1" max="11" min="11" width="50"/>
    <col customWidth="1" max="12" min="12" width="49"/>
    <col customWidth="1" max="13" min="13" width="35"/>
    <col customWidth="1" max="14" min="14" width="49"/>
    <col customWidth="1" max="15" min="15" width="48"/>
  </cols>
  <sheetData>
    <row r="1" spans="1:15">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row>
    <row r="2" spans="1:15">
      <c r="A2" s="4" t="s">
        <v>138</v>
      </c>
      <c r="C2" s="6" t="n">
        <v>123</v>
      </c>
      <c r="D2" s="6" t="n">
        <v>64</v>
      </c>
      <c r="E2" s="6" t="n">
        <v>518144</v>
      </c>
      <c r="F2" s="6" t="n">
        <v>894</v>
      </c>
      <c r="G2" s="6" t="n">
        <v>-237619</v>
      </c>
      <c r="H2" s="6" t="n">
        <v>0</v>
      </c>
      <c r="I2" s="6" t="n">
        <v>281606</v>
      </c>
    </row>
    <row r="3" spans="1:15">
      <c r="A3" s="4" t="s">
        <v>139</v>
      </c>
      <c r="C3" s="5" t="n">
        <v>20</v>
      </c>
      <c r="D3" s="5" t="n">
        <v>64104173</v>
      </c>
      <c r="H3" s="5" t="n">
        <v>0</v>
      </c>
    </row>
    <row r="4" spans="1:15">
      <c r="A4" s="3" t="s">
        <v>140</v>
      </c>
    </row>
    <row r="5" spans="1:15">
      <c r="A5" s="4" t="s">
        <v>141</v>
      </c>
      <c r="B5" s="6" t="n">
        <v>-45719</v>
      </c>
      <c r="G5" s="5" t="n">
        <v>-45719</v>
      </c>
      <c r="I5" s="5" t="n">
        <v>-45719</v>
      </c>
    </row>
    <row r="6" spans="1:15">
      <c r="A6" s="4" t="s">
        <v>142</v>
      </c>
      <c r="B6" s="6" t="n">
        <v>-1744</v>
      </c>
      <c r="F6" s="5" t="n">
        <v>-1744</v>
      </c>
      <c r="I6" s="5" t="n">
        <v>-1744</v>
      </c>
    </row>
    <row r="7" spans="1:15">
      <c r="A7" s="4" t="s">
        <v>143</v>
      </c>
      <c r="E7" s="5" t="n">
        <v>1028</v>
      </c>
      <c r="I7" s="5" t="n">
        <v>1028</v>
      </c>
    </row>
    <row r="8" spans="1:15">
      <c r="A8" s="4" t="s">
        <v>144</v>
      </c>
      <c r="D8" s="5" t="n">
        <v>133734</v>
      </c>
    </row>
    <row r="9" spans="1:15">
      <c r="A9" s="4" t="s">
        <v>145</v>
      </c>
      <c r="E9" s="5" t="n">
        <v>639</v>
      </c>
      <c r="I9" s="5" t="n">
        <v>639</v>
      </c>
    </row>
    <row r="10" spans="1:15">
      <c r="A10" s="4" t="s">
        <v>146</v>
      </c>
      <c r="D10" s="5" t="n">
        <v>99551</v>
      </c>
    </row>
    <row r="11" spans="1:15">
      <c r="A11" s="4" t="s">
        <v>147</v>
      </c>
      <c r="D11" s="6" t="n">
        <v>1</v>
      </c>
      <c r="E11" s="5" t="n">
        <v>1905</v>
      </c>
      <c r="I11" s="5" t="n">
        <v>1906</v>
      </c>
    </row>
    <row r="12" spans="1:15">
      <c r="A12" s="4" t="s">
        <v>148</v>
      </c>
      <c r="B12" s="5" t="n">
        <v>485260</v>
      </c>
      <c r="D12" s="5" t="n">
        <v>485260</v>
      </c>
    </row>
    <row r="13" spans="1:15">
      <c r="A13" s="4" t="s">
        <v>149</v>
      </c>
      <c r="E13" s="5" t="n">
        <v>10781</v>
      </c>
      <c r="I13" s="5" t="n">
        <v>10781</v>
      </c>
    </row>
    <row r="14" spans="1:15">
      <c r="A14" s="4" t="s">
        <v>150</v>
      </c>
      <c r="D14" s="5" t="n">
        <v>396083</v>
      </c>
    </row>
    <row r="15" spans="1:15">
      <c r="A15" s="4" t="s">
        <v>151</v>
      </c>
      <c r="E15" s="5" t="n">
        <v>-1733</v>
      </c>
      <c r="I15" s="5" t="n">
        <v>-1733</v>
      </c>
    </row>
    <row r="16" spans="1:15">
      <c r="A16" s="4" t="s">
        <v>152</v>
      </c>
      <c r="D16" s="5" t="n">
        <v>-249102</v>
      </c>
    </row>
    <row r="17" spans="1:15">
      <c r="A17" s="4" t="s">
        <v>153</v>
      </c>
      <c r="D17" s="6" t="n">
        <v>1</v>
      </c>
      <c r="E17" s="5" t="n">
        <v>7789</v>
      </c>
      <c r="I17" s="5" t="n">
        <v>7790</v>
      </c>
    </row>
    <row r="18" spans="1:15">
      <c r="A18" s="4" t="s">
        <v>154</v>
      </c>
      <c r="D18" s="5" t="n">
        <v>1000000</v>
      </c>
    </row>
    <row r="19" spans="1:15">
      <c r="A19" s="4" t="s">
        <v>155</v>
      </c>
      <c r="C19" s="6" t="n">
        <v>123</v>
      </c>
      <c r="D19" s="6" t="n">
        <v>66</v>
      </c>
      <c r="E19" s="5" t="n">
        <v>538553</v>
      </c>
      <c r="F19" s="5" t="n">
        <v>-850</v>
      </c>
      <c r="G19" s="5" t="n">
        <v>-283338</v>
      </c>
      <c r="H19" s="6" t="n">
        <v>0</v>
      </c>
      <c r="I19" s="5" t="n">
        <v>254554</v>
      </c>
    </row>
    <row r="20" spans="1:15">
      <c r="A20" s="4" t="s">
        <v>156</v>
      </c>
      <c r="C20" s="5" t="n">
        <v>20</v>
      </c>
      <c r="D20" s="5" t="n">
        <v>65969699</v>
      </c>
      <c r="H20" s="5" t="n">
        <v>0</v>
      </c>
    </row>
    <row r="21" spans="1:15">
      <c r="A21" s="3" t="s">
        <v>140</v>
      </c>
    </row>
    <row r="22" spans="1:15">
      <c r="A22" s="4" t="s">
        <v>141</v>
      </c>
      <c r="B22" s="6" t="n">
        <v>-50785</v>
      </c>
      <c r="G22" s="5" t="n">
        <v>-50785</v>
      </c>
      <c r="I22" s="5" t="n">
        <v>-50785</v>
      </c>
    </row>
    <row r="23" spans="1:15">
      <c r="A23" s="4" t="s">
        <v>142</v>
      </c>
      <c r="B23" s="6" t="n">
        <v>-4469</v>
      </c>
      <c r="F23" s="5" t="n">
        <v>-4469</v>
      </c>
      <c r="I23" s="5" t="n">
        <v>-4469</v>
      </c>
    </row>
    <row r="24" spans="1:15">
      <c r="A24" s="4" t="s">
        <v>143</v>
      </c>
      <c r="E24" s="5" t="n">
        <v>1124</v>
      </c>
      <c r="I24" s="5" t="n">
        <v>1124</v>
      </c>
    </row>
    <row r="25" spans="1:15">
      <c r="A25" s="4" t="s">
        <v>144</v>
      </c>
      <c r="D25" s="5" t="n">
        <v>179865</v>
      </c>
    </row>
    <row r="26" spans="1:15">
      <c r="A26" s="4" t="s">
        <v>145</v>
      </c>
      <c r="E26" s="5" t="n">
        <v>627</v>
      </c>
      <c r="I26" s="5" t="n">
        <v>627</v>
      </c>
    </row>
    <row r="27" spans="1:15">
      <c r="A27" s="4" t="s">
        <v>146</v>
      </c>
      <c r="D27" s="5" t="n">
        <v>114578</v>
      </c>
    </row>
    <row r="28" spans="1:15">
      <c r="A28" s="4" t="s">
        <v>147</v>
      </c>
      <c r="D28" s="6" t="n">
        <v>0</v>
      </c>
      <c r="E28" s="5" t="n">
        <v>1482</v>
      </c>
      <c r="I28" s="5" t="n">
        <v>1482</v>
      </c>
    </row>
    <row r="29" spans="1:15">
      <c r="A29" s="4" t="s">
        <v>148</v>
      </c>
      <c r="B29" s="5" t="n">
        <v>456082</v>
      </c>
      <c r="D29" s="5" t="n">
        <v>456082</v>
      </c>
    </row>
    <row r="30" spans="1:15">
      <c r="A30" s="4" t="s">
        <v>157</v>
      </c>
      <c r="B30" s="6" t="n">
        <v>568</v>
      </c>
      <c r="E30" s="5" t="n">
        <v>568</v>
      </c>
    </row>
    <row r="31" spans="1:15">
      <c r="A31" s="4" t="s">
        <v>149</v>
      </c>
      <c r="D31" s="6" t="n">
        <v>2</v>
      </c>
      <c r="E31" s="5" t="n">
        <v>10392</v>
      </c>
      <c r="I31" s="5" t="n">
        <v>10394</v>
      </c>
    </row>
    <row r="32" spans="1:15">
      <c r="A32" s="4" t="s">
        <v>150</v>
      </c>
      <c r="D32" s="5" t="n">
        <v>1613553</v>
      </c>
    </row>
    <row r="33" spans="1:15">
      <c r="A33" s="4" t="s">
        <v>151</v>
      </c>
      <c r="E33" s="5" t="n">
        <v>-638</v>
      </c>
      <c r="I33" s="5" t="n">
        <v>-638</v>
      </c>
    </row>
    <row r="34" spans="1:15">
      <c r="A34" s="4" t="s">
        <v>152</v>
      </c>
      <c r="D34" s="5" t="n">
        <v>-104842</v>
      </c>
    </row>
    <row r="35" spans="1:15">
      <c r="A35" s="4" t="s">
        <v>158</v>
      </c>
      <c r="B35" s="6" t="n">
        <v>212857</v>
      </c>
      <c r="C35" s="6" t="n">
        <v>123</v>
      </c>
      <c r="D35" s="6" t="n">
        <v>68</v>
      </c>
      <c r="E35" s="5" t="n">
        <v>552108</v>
      </c>
      <c r="F35" s="5" t="n">
        <v>-5319</v>
      </c>
      <c r="G35" s="5" t="n">
        <v>-334123</v>
      </c>
      <c r="H35" s="6" t="n">
        <v>0</v>
      </c>
      <c r="I35" s="5" t="n">
        <v>212857</v>
      </c>
    </row>
    <row r="36" spans="1:15">
      <c r="A36" s="4" t="s">
        <v>159</v>
      </c>
      <c r="B36" s="5" t="n">
        <v>68228935</v>
      </c>
      <c r="C36" s="5" t="n">
        <v>20</v>
      </c>
      <c r="D36" s="5" t="n">
        <v>68228935</v>
      </c>
      <c r="H36" s="5" t="n">
        <v>0</v>
      </c>
    </row>
    <row r="37" spans="1:15">
      <c r="A37" s="3" t="s">
        <v>140</v>
      </c>
    </row>
    <row r="38" spans="1:15">
      <c r="A38" s="4" t="s">
        <v>141</v>
      </c>
      <c r="B38" s="6" t="n">
        <v>-68512</v>
      </c>
      <c r="I38" s="5" t="n">
        <v>-68512</v>
      </c>
    </row>
    <row r="39" spans="1:15">
      <c r="A39" s="4" t="s">
        <v>142</v>
      </c>
      <c r="B39" s="6" t="n">
        <v>3740</v>
      </c>
      <c r="F39" s="5" t="n">
        <v>3740</v>
      </c>
      <c r="I39" s="5" t="n">
        <v>3740</v>
      </c>
    </row>
    <row r="40" spans="1:15">
      <c r="A40" s="4" t="s">
        <v>143</v>
      </c>
      <c r="E40" s="5" t="n">
        <v>953</v>
      </c>
      <c r="I40" s="5" t="n">
        <v>953</v>
      </c>
    </row>
    <row r="41" spans="1:15">
      <c r="A41" s="4" t="s">
        <v>144</v>
      </c>
      <c r="D41" s="5" t="n">
        <v>172650</v>
      </c>
    </row>
    <row r="42" spans="1:15">
      <c r="A42" s="4" t="s">
        <v>145</v>
      </c>
      <c r="E42" s="5" t="n">
        <v>668</v>
      </c>
      <c r="I42" s="5" t="n">
        <v>668</v>
      </c>
    </row>
    <row r="43" spans="1:15">
      <c r="A43" s="4" t="s">
        <v>146</v>
      </c>
      <c r="D43" s="5" t="n">
        <v>150303</v>
      </c>
    </row>
    <row r="44" spans="1:15">
      <c r="A44" s="4" t="s">
        <v>147</v>
      </c>
      <c r="D44" s="6" t="n">
        <v>0</v>
      </c>
      <c r="E44" s="5" t="n">
        <v>202</v>
      </c>
      <c r="I44" s="5" t="n">
        <v>202</v>
      </c>
    </row>
    <row r="45" spans="1:15">
      <c r="A45" s="4" t="s">
        <v>148</v>
      </c>
      <c r="B45" s="5" t="n">
        <v>39010</v>
      </c>
      <c r="D45" s="5" t="n">
        <v>39010</v>
      </c>
    </row>
    <row r="46" spans="1:15">
      <c r="A46" s="4" t="s">
        <v>149</v>
      </c>
      <c r="D46" s="6" t="n">
        <v>1</v>
      </c>
      <c r="E46" s="5" t="n">
        <v>11459</v>
      </c>
      <c r="I46" s="5" t="n">
        <v>11460</v>
      </c>
    </row>
    <row r="47" spans="1:15">
      <c r="A47" s="4" t="s">
        <v>150</v>
      </c>
      <c r="D47" s="5" t="n">
        <v>868032</v>
      </c>
    </row>
    <row r="48" spans="1:15">
      <c r="A48" s="4" t="s">
        <v>151</v>
      </c>
      <c r="E48" s="5" t="n">
        <v>-1397</v>
      </c>
      <c r="I48" s="5" t="n">
        <v>-1397</v>
      </c>
    </row>
    <row r="49" spans="1:15">
      <c r="A49" s="4" t="s">
        <v>152</v>
      </c>
      <c r="D49" s="5" t="n">
        <v>-266860</v>
      </c>
    </row>
    <row r="50" spans="1:15">
      <c r="A50" s="4" t="s">
        <v>153</v>
      </c>
      <c r="J50" s="6" t="n">
        <v>0</v>
      </c>
      <c r="K50" s="6" t="n">
        <v>2308</v>
      </c>
      <c r="L50" s="6" t="n">
        <v>2308</v>
      </c>
      <c r="M50" s="6" t="n">
        <v>0</v>
      </c>
      <c r="N50" s="6" t="n">
        <v>111</v>
      </c>
      <c r="O50" s="6" t="n">
        <v>111</v>
      </c>
    </row>
    <row r="51" spans="1:15">
      <c r="A51" s="4" t="s">
        <v>160</v>
      </c>
      <c r="N51" s="6" t="n">
        <v>-227</v>
      </c>
      <c r="O51" s="6" t="n">
        <v>-227</v>
      </c>
    </row>
    <row r="52" spans="1:15">
      <c r="A52" s="4" t="s">
        <v>161</v>
      </c>
      <c r="G52" s="5" t="n">
        <v>-6</v>
      </c>
      <c r="I52" s="5" t="n">
        <v>-6</v>
      </c>
    </row>
    <row r="53" spans="1:15">
      <c r="A53" s="4" t="s">
        <v>154</v>
      </c>
      <c r="J53" s="5" t="n">
        <v>318750</v>
      </c>
      <c r="M53" s="5" t="n">
        <v>25000</v>
      </c>
    </row>
    <row r="54" spans="1:15">
      <c r="A54" s="4" t="s">
        <v>162</v>
      </c>
      <c r="C54" s="6" t="n">
        <v>0</v>
      </c>
      <c r="D54" s="6" t="n">
        <v>11</v>
      </c>
      <c r="E54" s="5" t="n">
        <v>73858</v>
      </c>
      <c r="F54" s="5" t="n">
        <v>0</v>
      </c>
      <c r="G54" s="5" t="n">
        <v>0</v>
      </c>
      <c r="I54" s="5" t="n">
        <v>73869</v>
      </c>
    </row>
    <row r="55" spans="1:15">
      <c r="A55" s="4" t="s">
        <v>163</v>
      </c>
      <c r="B55" s="5" t="n">
        <v>10890915</v>
      </c>
      <c r="C55" s="5" t="n">
        <v>0</v>
      </c>
      <c r="D55" s="5" t="n">
        <v>10890915</v>
      </c>
    </row>
    <row r="56" spans="1:15">
      <c r="A56" s="4" t="s">
        <v>164</v>
      </c>
      <c r="C56" s="6" t="n">
        <v>-123</v>
      </c>
      <c r="D56" s="6" t="n">
        <v>0</v>
      </c>
      <c r="E56" s="5" t="n">
        <v>123</v>
      </c>
      <c r="F56" s="5" t="n">
        <v>0</v>
      </c>
      <c r="G56" s="5" t="n">
        <v>0</v>
      </c>
      <c r="I56" s="5" t="n">
        <v>0</v>
      </c>
    </row>
    <row r="57" spans="1:15">
      <c r="A57" s="4" t="s">
        <v>165</v>
      </c>
      <c r="C57" s="5" t="n">
        <v>-20</v>
      </c>
      <c r="D57" s="5" t="n">
        <v>40000</v>
      </c>
    </row>
    <row r="58" spans="1:15">
      <c r="A58" s="4" t="s">
        <v>166</v>
      </c>
      <c r="B58" s="6" t="n">
        <v>236026</v>
      </c>
      <c r="C58" s="6" t="n">
        <v>0</v>
      </c>
      <c r="D58" s="6" t="n">
        <v>80</v>
      </c>
      <c r="E58" s="6" t="n">
        <v>640166</v>
      </c>
      <c r="F58" s="6" t="n">
        <v>-1579</v>
      </c>
      <c r="G58" s="6" t="n">
        <v>-402641</v>
      </c>
      <c r="H58" s="6" t="n">
        <v>0</v>
      </c>
      <c r="I58" s="6" t="n">
        <v>236026</v>
      </c>
    </row>
    <row r="59" spans="1:15">
      <c r="A59" s="4" t="s">
        <v>167</v>
      </c>
      <c r="B59" s="5" t="n">
        <v>80466735</v>
      </c>
      <c r="C59" s="5" t="n">
        <v>0</v>
      </c>
      <c r="D59" s="5" t="n">
        <v>80466735</v>
      </c>
      <c r="H5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87</v>
      </c>
    </row>
    <row r="3" spans="1:2">
      <c r="A3" s="3" t="s">
        <v>788</v>
      </c>
    </row>
    <row r="4" spans="1:2">
      <c r="A4" s="4" t="s">
        <v>789</v>
      </c>
      <c r="B4" s="5" t="n">
        <v>14340582</v>
      </c>
    </row>
    <row r="5" spans="1:2">
      <c r="A5" s="4" t="s">
        <v>790</v>
      </c>
      <c r="B5" s="4" t="s">
        <v>791</v>
      </c>
    </row>
    <row r="6" spans="1:2">
      <c r="A6" s="4" t="s">
        <v>792</v>
      </c>
      <c r="B6" s="8" t="n">
        <v>6.86</v>
      </c>
    </row>
    <row r="7" spans="1:2">
      <c r="A7" s="4" t="s">
        <v>793</v>
      </c>
      <c r="B7" s="5" t="n">
        <v>11206200</v>
      </c>
    </row>
    <row r="8" spans="1:2">
      <c r="A8" s="4" t="s">
        <v>792</v>
      </c>
      <c r="B8" s="8" t="n">
        <v>6.99</v>
      </c>
    </row>
    <row r="9" spans="1:2">
      <c r="A9" s="4" t="s">
        <v>794</v>
      </c>
    </row>
    <row r="10" spans="1:2">
      <c r="A10" s="3" t="s">
        <v>788</v>
      </c>
    </row>
    <row r="11" spans="1:2">
      <c r="A11" s="4" t="s">
        <v>795</v>
      </c>
      <c r="B11" s="10" t="n">
        <v>0.92</v>
      </c>
    </row>
    <row r="12" spans="1:2">
      <c r="A12" s="4" t="s">
        <v>796</v>
      </c>
      <c r="B12" s="8" t="n">
        <v>3.15</v>
      </c>
    </row>
    <row r="13" spans="1:2">
      <c r="A13" s="4" t="s">
        <v>789</v>
      </c>
      <c r="B13" s="5" t="n">
        <v>1090385</v>
      </c>
    </row>
    <row r="14" spans="1:2">
      <c r="A14" s="4" t="s">
        <v>790</v>
      </c>
      <c r="B14" s="4" t="s">
        <v>797</v>
      </c>
    </row>
    <row r="15" spans="1:2">
      <c r="A15" s="4" t="s">
        <v>792</v>
      </c>
      <c r="B15" s="8" t="n">
        <v>2.18</v>
      </c>
    </row>
    <row r="16" spans="1:2">
      <c r="A16" s="4" t="s">
        <v>793</v>
      </c>
      <c r="B16" s="5" t="n">
        <v>1090385</v>
      </c>
    </row>
    <row r="17" spans="1:2">
      <c r="A17" s="4" t="s">
        <v>792</v>
      </c>
      <c r="B17" s="8" t="n">
        <v>2.18</v>
      </c>
    </row>
    <row r="18" spans="1:2">
      <c r="A18" s="4" t="s">
        <v>798</v>
      </c>
    </row>
    <row r="19" spans="1:2">
      <c r="A19" s="3" t="s">
        <v>788</v>
      </c>
    </row>
    <row r="20" spans="1:2">
      <c r="A20" s="4" t="s">
        <v>795</v>
      </c>
      <c r="B20" s="10" t="n">
        <v>3.16</v>
      </c>
    </row>
    <row r="21" spans="1:2">
      <c r="A21" s="4" t="s">
        <v>796</v>
      </c>
      <c r="B21" s="8" t="n">
        <v>4.95</v>
      </c>
    </row>
    <row r="22" spans="1:2">
      <c r="A22" s="4" t="s">
        <v>789</v>
      </c>
      <c r="B22" s="5" t="n">
        <v>1422320</v>
      </c>
    </row>
    <row r="23" spans="1:2">
      <c r="A23" s="4" t="s">
        <v>790</v>
      </c>
      <c r="B23" s="4" t="s">
        <v>799</v>
      </c>
    </row>
    <row r="24" spans="1:2">
      <c r="A24" s="4" t="s">
        <v>792</v>
      </c>
      <c r="B24" s="8" t="n">
        <v>4.24</v>
      </c>
    </row>
    <row r="25" spans="1:2">
      <c r="A25" s="4" t="s">
        <v>793</v>
      </c>
      <c r="B25" s="5" t="n">
        <v>1349320</v>
      </c>
    </row>
    <row r="26" spans="1:2">
      <c r="A26" s="4" t="s">
        <v>792</v>
      </c>
      <c r="B26" s="8" t="n">
        <v>4.24</v>
      </c>
    </row>
    <row r="27" spans="1:2">
      <c r="A27" s="4" t="s">
        <v>800</v>
      </c>
    </row>
    <row r="28" spans="1:2">
      <c r="A28" s="3" t="s">
        <v>788</v>
      </c>
    </row>
    <row r="29" spans="1:2">
      <c r="A29" s="4" t="s">
        <v>795</v>
      </c>
      <c r="B29" s="10" t="n">
        <v>4.96</v>
      </c>
    </row>
    <row r="30" spans="1:2">
      <c r="A30" s="4" t="s">
        <v>796</v>
      </c>
      <c r="B30" s="8" t="n">
        <v>6.9</v>
      </c>
    </row>
    <row r="31" spans="1:2">
      <c r="A31" s="4" t="s">
        <v>789</v>
      </c>
      <c r="B31" s="5" t="n">
        <v>5413364</v>
      </c>
    </row>
    <row r="32" spans="1:2">
      <c r="A32" s="4" t="s">
        <v>790</v>
      </c>
      <c r="B32" s="4" t="s">
        <v>801</v>
      </c>
    </row>
    <row r="33" spans="1:2">
      <c r="A33" s="4" t="s">
        <v>792</v>
      </c>
      <c r="B33" s="8" t="n">
        <v>6.09</v>
      </c>
    </row>
    <row r="34" spans="1:2">
      <c r="A34" s="4" t="s">
        <v>793</v>
      </c>
      <c r="B34" s="5" t="n">
        <v>3323866</v>
      </c>
    </row>
    <row r="35" spans="1:2">
      <c r="A35" s="4" t="s">
        <v>792</v>
      </c>
      <c r="B35" s="8" t="n">
        <v>6.21</v>
      </c>
    </row>
    <row r="36" spans="1:2">
      <c r="A36" s="4" t="s">
        <v>802</v>
      </c>
    </row>
    <row r="37" spans="1:2">
      <c r="A37" s="3" t="s">
        <v>788</v>
      </c>
    </row>
    <row r="38" spans="1:2">
      <c r="A38" s="4" t="s">
        <v>795</v>
      </c>
      <c r="B38" s="10" t="n">
        <v>6.91</v>
      </c>
    </row>
    <row r="39" spans="1:2">
      <c r="A39" s="4" t="s">
        <v>796</v>
      </c>
      <c r="B39" s="8" t="n">
        <v>8.99</v>
      </c>
    </row>
    <row r="40" spans="1:2">
      <c r="A40" s="4" t="s">
        <v>789</v>
      </c>
      <c r="B40" s="5" t="n">
        <v>4000514</v>
      </c>
    </row>
    <row r="41" spans="1:2">
      <c r="A41" s="4" t="s">
        <v>790</v>
      </c>
      <c r="B41" s="4" t="s">
        <v>803</v>
      </c>
    </row>
    <row r="42" spans="1:2">
      <c r="A42" s="4" t="s">
        <v>792</v>
      </c>
      <c r="B42" s="8" t="n">
        <v>7.78</v>
      </c>
    </row>
    <row r="43" spans="1:2">
      <c r="A43" s="4" t="s">
        <v>793</v>
      </c>
      <c r="B43" s="5" t="n">
        <v>3038641</v>
      </c>
    </row>
    <row r="44" spans="1:2">
      <c r="A44" s="4" t="s">
        <v>792</v>
      </c>
      <c r="B44" s="8" t="n">
        <v>7.87</v>
      </c>
    </row>
    <row r="45" spans="1:2">
      <c r="A45" s="4" t="s">
        <v>804</v>
      </c>
    </row>
    <row r="46" spans="1:2">
      <c r="A46" s="3" t="s">
        <v>788</v>
      </c>
    </row>
    <row r="47" spans="1:2">
      <c r="A47" s="4" t="s">
        <v>795</v>
      </c>
      <c r="B47" s="5" t="n">
        <v>9</v>
      </c>
    </row>
    <row r="48" spans="1:2">
      <c r="A48" s="4" t="s">
        <v>796</v>
      </c>
      <c r="B48" s="8" t="n">
        <v>16.32</v>
      </c>
    </row>
    <row r="49" spans="1:2">
      <c r="A49" s="4" t="s">
        <v>789</v>
      </c>
      <c r="B49" s="5" t="n">
        <v>2413999</v>
      </c>
    </row>
    <row r="50" spans="1:2">
      <c r="A50" s="4" t="s">
        <v>790</v>
      </c>
      <c r="B50" s="4" t="s">
        <v>805</v>
      </c>
    </row>
    <row r="51" spans="1:2">
      <c r="A51" s="4" t="s">
        <v>792</v>
      </c>
      <c r="B51" s="8" t="n">
        <v>10.68</v>
      </c>
    </row>
    <row r="52" spans="1:2">
      <c r="A52" s="4" t="s">
        <v>793</v>
      </c>
      <c r="B52" s="5" t="n">
        <v>2403988</v>
      </c>
    </row>
    <row r="53" spans="1:2">
      <c r="A53" s="4" t="s">
        <v>792</v>
      </c>
      <c r="B53" s="8" t="n">
        <v>10.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6</v>
      </c>
    </row>
    <row r="3" spans="1:4">
      <c r="A3" s="3" t="s">
        <v>807</v>
      </c>
    </row>
    <row r="4" spans="1:4">
      <c r="A4" s="4" t="s">
        <v>808</v>
      </c>
      <c r="B4" s="5" t="n">
        <v>2173982</v>
      </c>
      <c r="C4" s="5" t="n">
        <v>824217</v>
      </c>
      <c r="D4" s="5" t="n">
        <v>1007119</v>
      </c>
    </row>
    <row r="5" spans="1:4">
      <c r="A5" s="4" t="s">
        <v>760</v>
      </c>
      <c r="B5" s="5" t="n">
        <v>1203675</v>
      </c>
      <c r="C5" s="5" t="n">
        <v>1948585</v>
      </c>
      <c r="D5" s="5" t="n">
        <v>581194</v>
      </c>
    </row>
    <row r="6" spans="1:4">
      <c r="A6" s="4" t="s">
        <v>809</v>
      </c>
      <c r="B6" s="5" t="n">
        <v>-889857</v>
      </c>
      <c r="C6" s="5" t="n">
        <v>-364507</v>
      </c>
      <c r="D6" s="5" t="n">
        <v>-578985</v>
      </c>
    </row>
    <row r="7" spans="1:4">
      <c r="A7" s="4" t="s">
        <v>762</v>
      </c>
      <c r="B7" s="5" t="n">
        <v>-335643</v>
      </c>
      <c r="C7" s="5" t="n">
        <v>-234313</v>
      </c>
      <c r="D7" s="5" t="n">
        <v>-185111</v>
      </c>
    </row>
    <row r="8" spans="1:4">
      <c r="A8" s="4" t="s">
        <v>810</v>
      </c>
      <c r="B8" s="5" t="n">
        <v>2152157</v>
      </c>
      <c r="C8" s="5" t="n">
        <v>2173982</v>
      </c>
      <c r="D8" s="5" t="n">
        <v>824217</v>
      </c>
    </row>
    <row r="9" spans="1:4">
      <c r="A9" s="3" t="s">
        <v>811</v>
      </c>
    </row>
    <row r="10" spans="1:4">
      <c r="A10" s="4" t="s">
        <v>812</v>
      </c>
      <c r="B10" s="8" t="n">
        <v>6.58</v>
      </c>
      <c r="C10" s="8" t="n">
        <v>8.220000000000001</v>
      </c>
      <c r="D10" s="8" t="n">
        <v>10.09</v>
      </c>
    </row>
    <row r="11" spans="1:4">
      <c r="A11" s="4" t="s">
        <v>769</v>
      </c>
      <c r="B11" s="10" t="n">
        <v>5.93</v>
      </c>
      <c r="C11" s="10" t="n">
        <v>6.32</v>
      </c>
      <c r="D11" s="10" t="n">
        <v>7.52</v>
      </c>
    </row>
    <row r="12" spans="1:4">
      <c r="A12" s="4" t="s">
        <v>813</v>
      </c>
      <c r="B12" s="10" t="n">
        <v>6.49</v>
      </c>
      <c r="C12" s="10" t="n">
        <v>8.470000000000001</v>
      </c>
      <c r="D12" s="10" t="n">
        <v>10.24</v>
      </c>
    </row>
    <row r="13" spans="1:4">
      <c r="A13" s="4" t="s">
        <v>771</v>
      </c>
      <c r="B13" s="10" t="n">
        <v>6.33</v>
      </c>
      <c r="C13" s="10" t="n">
        <v>7.32</v>
      </c>
      <c r="D13" s="10" t="n">
        <v>9.880000000000001</v>
      </c>
    </row>
    <row r="14" spans="1:4">
      <c r="A14" s="4" t="s">
        <v>814</v>
      </c>
      <c r="B14" s="8" t="n">
        <v>6.29</v>
      </c>
      <c r="C14" s="8" t="n">
        <v>6.58</v>
      </c>
      <c r="D14" s="8" t="n">
        <v>8.22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6</v>
      </c>
    </row>
    <row r="3" spans="1:4">
      <c r="A3" s="3" t="s">
        <v>229</v>
      </c>
    </row>
    <row r="4" spans="1:4">
      <c r="A4" s="4" t="s">
        <v>816</v>
      </c>
      <c r="B4" s="6" t="n">
        <v>6005</v>
      </c>
      <c r="C4" s="6" t="n">
        <v>4006</v>
      </c>
      <c r="D4" s="6" t="n">
        <v>38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6</v>
      </c>
    </row>
    <row r="3" spans="1:4">
      <c r="A3" s="3" t="s">
        <v>691</v>
      </c>
    </row>
    <row r="4" spans="1:4">
      <c r="A4" s="4" t="s">
        <v>818</v>
      </c>
      <c r="B4" s="5" t="n">
        <v>172650</v>
      </c>
      <c r="C4" s="5" t="n">
        <v>179865</v>
      </c>
      <c r="D4" s="5" t="n">
        <v>133734</v>
      </c>
    </row>
    <row r="5" spans="1:4">
      <c r="A5" s="4" t="s">
        <v>819</v>
      </c>
      <c r="B5" s="6" t="n">
        <v>953</v>
      </c>
      <c r="C5" s="6" t="n">
        <v>1124</v>
      </c>
      <c r="D5" s="6" t="n">
        <v>10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0"/>
    <col customWidth="1" max="6" min="6" width="20"/>
    <col customWidth="1" max="7" min="7" width="20"/>
    <col customWidth="1" max="8" min="8" width="20"/>
  </cols>
  <sheetData>
    <row r="1" spans="1:8">
      <c r="A1" s="1" t="s">
        <v>820</v>
      </c>
      <c r="B1" s="2" t="s">
        <v>821</v>
      </c>
      <c r="C1" s="2" t="s">
        <v>822</v>
      </c>
      <c r="D1" s="2" t="s">
        <v>823</v>
      </c>
      <c r="E1" s="2" t="s">
        <v>824</v>
      </c>
      <c r="F1" s="2" t="s">
        <v>825</v>
      </c>
      <c r="G1" s="2" t="s">
        <v>826</v>
      </c>
      <c r="H1" s="2" t="s">
        <v>827</v>
      </c>
    </row>
    <row r="2" spans="1:8">
      <c r="A2" s="3" t="s">
        <v>691</v>
      </c>
    </row>
    <row r="3" spans="1:8">
      <c r="A3" s="4" t="s">
        <v>828</v>
      </c>
      <c r="E3" s="5" t="n">
        <v>5000000</v>
      </c>
      <c r="F3" s="5" t="n">
        <v>5000000</v>
      </c>
    </row>
    <row r="4" spans="1:8">
      <c r="A4" s="4" t="s">
        <v>829</v>
      </c>
      <c r="E4" s="5" t="n">
        <v>175000000</v>
      </c>
      <c r="F4" s="5" t="n">
        <v>175000000</v>
      </c>
    </row>
    <row r="5" spans="1:8">
      <c r="A5" s="4" t="s">
        <v>830</v>
      </c>
      <c r="E5" s="4" t="s">
        <v>831</v>
      </c>
    </row>
    <row r="6" spans="1:8">
      <c r="A6" s="4" t="s">
        <v>832</v>
      </c>
      <c r="E6" s="4" t="s">
        <v>725</v>
      </c>
    </row>
    <row r="7" spans="1:8">
      <c r="A7" s="4" t="s">
        <v>833</v>
      </c>
      <c r="E7" s="4" t="s">
        <v>834</v>
      </c>
    </row>
    <row r="8" spans="1:8">
      <c r="A8" s="4" t="s">
        <v>835</v>
      </c>
      <c r="E8" s="5" t="n">
        <v>2</v>
      </c>
    </row>
    <row r="9" spans="1:8">
      <c r="A9" s="4" t="s">
        <v>836</v>
      </c>
      <c r="E9" s="4" t="s">
        <v>837</v>
      </c>
    </row>
    <row r="10" spans="1:8">
      <c r="A10" s="4" t="s">
        <v>838</v>
      </c>
      <c r="E10" s="5" t="n">
        <v>25200000</v>
      </c>
    </row>
    <row r="11" spans="1:8">
      <c r="A11" s="4" t="s">
        <v>839</v>
      </c>
      <c r="B11" s="6" t="n">
        <v>100000000</v>
      </c>
    </row>
    <row r="12" spans="1:8">
      <c r="A12" s="4" t="s">
        <v>712</v>
      </c>
    </row>
    <row r="13" spans="1:8">
      <c r="A13" s="3" t="s">
        <v>691</v>
      </c>
    </row>
    <row r="14" spans="1:8">
      <c r="A14" s="4" t="s">
        <v>829</v>
      </c>
      <c r="G14" s="5" t="n">
        <v>100000000</v>
      </c>
    </row>
    <row r="15" spans="1:8">
      <c r="A15" s="4" t="s">
        <v>709</v>
      </c>
    </row>
    <row r="16" spans="1:8">
      <c r="A16" s="3" t="s">
        <v>691</v>
      </c>
    </row>
    <row r="17" spans="1:8">
      <c r="A17" s="4" t="s">
        <v>829</v>
      </c>
      <c r="G17" s="5" t="n">
        <v>175000000</v>
      </c>
    </row>
    <row r="18" spans="1:8">
      <c r="A18" s="4" t="s">
        <v>80</v>
      </c>
    </row>
    <row r="19" spans="1:8">
      <c r="A19" s="3" t="s">
        <v>691</v>
      </c>
    </row>
    <row r="20" spans="1:8">
      <c r="A20" s="4" t="s">
        <v>828</v>
      </c>
      <c r="E20" s="5" t="n">
        <v>1500000</v>
      </c>
      <c r="F20" s="5" t="n">
        <v>1500000</v>
      </c>
      <c r="H20" s="5" t="n">
        <v>1500000</v>
      </c>
    </row>
    <row r="21" spans="1:8">
      <c r="A21" s="4" t="s">
        <v>840</v>
      </c>
      <c r="E21" s="5" t="n">
        <v>0</v>
      </c>
      <c r="F21" s="5" t="n">
        <v>0</v>
      </c>
    </row>
    <row r="22" spans="1:8">
      <c r="A22" s="4" t="s">
        <v>841</v>
      </c>
      <c r="E22" s="5" t="n">
        <v>0</v>
      </c>
      <c r="F22" s="5" t="n">
        <v>0</v>
      </c>
    </row>
    <row r="23" spans="1:8">
      <c r="A23" s="4" t="s">
        <v>71</v>
      </c>
    </row>
    <row r="24" spans="1:8">
      <c r="A24" s="3" t="s">
        <v>691</v>
      </c>
    </row>
    <row r="25" spans="1:8">
      <c r="A25" s="4" t="s">
        <v>828</v>
      </c>
      <c r="E25" s="5" t="n">
        <v>2000</v>
      </c>
      <c r="F25" s="5" t="n">
        <v>2000</v>
      </c>
    </row>
    <row r="26" spans="1:8">
      <c r="A26" s="4" t="s">
        <v>842</v>
      </c>
      <c r="D26" s="6" t="n">
        <v>20000000</v>
      </c>
    </row>
    <row r="27" spans="1:8">
      <c r="A27" s="4" t="s">
        <v>840</v>
      </c>
      <c r="D27" s="5" t="n">
        <v>2000</v>
      </c>
      <c r="E27" s="5" t="n">
        <v>0</v>
      </c>
      <c r="F27" s="5" t="n">
        <v>20</v>
      </c>
    </row>
    <row r="28" spans="1:8">
      <c r="A28" s="4" t="s">
        <v>843</v>
      </c>
      <c r="C28" s="5" t="n">
        <v>40000</v>
      </c>
      <c r="D28" s="5" t="n">
        <v>4000000</v>
      </c>
      <c r="E28" s="5" t="n">
        <v>40000</v>
      </c>
      <c r="F28" s="5" t="n">
        <v>40000</v>
      </c>
    </row>
    <row r="29" spans="1:8">
      <c r="A29" s="4" t="s">
        <v>841</v>
      </c>
      <c r="E29" s="5" t="n">
        <v>0</v>
      </c>
      <c r="F29" s="5" t="n">
        <v>20</v>
      </c>
    </row>
    <row r="30" spans="1:8">
      <c r="A30" s="4" t="s">
        <v>844</v>
      </c>
      <c r="C30" s="5" t="n">
        <v>20</v>
      </c>
    </row>
    <row r="31" spans="1:8">
      <c r="A31" s="4" t="s">
        <v>845</v>
      </c>
      <c r="C31" s="6" t="n">
        <v>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846</v>
      </c>
      <c r="B1" s="2" t="s">
        <v>824</v>
      </c>
    </row>
    <row r="2" spans="1:2">
      <c r="A2" s="3" t="s">
        <v>691</v>
      </c>
    </row>
    <row r="3" spans="1:2">
      <c r="A3" s="4" t="s">
        <v>847</v>
      </c>
      <c r="B3" s="5" t="n">
        <v>25240381</v>
      </c>
    </row>
    <row r="4" spans="1:2">
      <c r="A4" s="4" t="s">
        <v>848</v>
      </c>
    </row>
    <row r="5" spans="1:2">
      <c r="A5" s="3" t="s">
        <v>691</v>
      </c>
    </row>
    <row r="6" spans="1:2">
      <c r="A6" s="4" t="s">
        <v>847</v>
      </c>
      <c r="B6" s="5" t="n">
        <v>445000</v>
      </c>
    </row>
    <row r="7" spans="1:2">
      <c r="A7" s="4" t="s">
        <v>849</v>
      </c>
    </row>
    <row r="8" spans="1:2">
      <c r="A8" s="3" t="s">
        <v>691</v>
      </c>
    </row>
    <row r="9" spans="1:2">
      <c r="A9" s="4" t="s">
        <v>847</v>
      </c>
      <c r="B9" s="5" t="n">
        <v>10454799</v>
      </c>
    </row>
    <row r="10" spans="1:2">
      <c r="A10" s="4" t="s">
        <v>850</v>
      </c>
    </row>
    <row r="11" spans="1:2">
      <c r="A11" s="3" t="s">
        <v>691</v>
      </c>
    </row>
    <row r="12" spans="1:2">
      <c r="A12" s="4" t="s">
        <v>847</v>
      </c>
      <c r="B12" s="5" t="n">
        <v>14340582</v>
      </c>
    </row>
    <row r="13" spans="1:2">
      <c r="A13" s="4" t="s">
        <v>851</v>
      </c>
    </row>
    <row r="14" spans="1:2">
      <c r="A14" s="3" t="s">
        <v>691</v>
      </c>
    </row>
    <row r="15" spans="1:2">
      <c r="A15" s="4" t="s">
        <v>847</v>
      </c>
      <c r="B1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6</v>
      </c>
    </row>
    <row r="3" spans="1:4">
      <c r="A3" s="3" t="s">
        <v>853</v>
      </c>
    </row>
    <row r="4" spans="1:4">
      <c r="A4" s="4" t="s">
        <v>854</v>
      </c>
      <c r="B4" s="8" t="n">
        <v>6.78</v>
      </c>
      <c r="C4" s="8" t="n">
        <v>6.39</v>
      </c>
      <c r="D4" s="8" t="n">
        <v>6.39</v>
      </c>
    </row>
    <row r="5" spans="1:4">
      <c r="A5" s="4" t="s">
        <v>855</v>
      </c>
      <c r="D5" s="5" t="n">
        <v>0</v>
      </c>
    </row>
    <row r="6" spans="1:4">
      <c r="A6" s="4" t="s">
        <v>855</v>
      </c>
      <c r="B6" s="5" t="n">
        <v>0</v>
      </c>
      <c r="C6" s="5" t="n">
        <v>0</v>
      </c>
    </row>
    <row r="7" spans="1:4">
      <c r="A7" s="4" t="s">
        <v>856</v>
      </c>
      <c r="B7" s="10" t="n">
        <v>6.78</v>
      </c>
      <c r="C7" s="8" t="n">
        <v>6.78</v>
      </c>
      <c r="D7" s="8" t="n">
        <v>6.39</v>
      </c>
    </row>
    <row r="8" spans="1:4">
      <c r="A8" s="4" t="s">
        <v>857</v>
      </c>
      <c r="B8" s="8" t="n">
        <v>6.78</v>
      </c>
    </row>
    <row r="9" spans="1:4">
      <c r="A9" s="4" t="s">
        <v>848</v>
      </c>
    </row>
    <row r="10" spans="1:4">
      <c r="A10" s="3" t="s">
        <v>853</v>
      </c>
    </row>
    <row r="11" spans="1:4">
      <c r="A11" s="4" t="s">
        <v>858</v>
      </c>
      <c r="B11" s="5" t="n">
        <v>445000</v>
      </c>
      <c r="C11" s="5" t="n">
        <v>445000</v>
      </c>
      <c r="D11" s="5" t="n">
        <v>445000</v>
      </c>
    </row>
    <row r="12" spans="1:4">
      <c r="A12" s="4" t="s">
        <v>859</v>
      </c>
      <c r="B12" s="5" t="n">
        <v>0</v>
      </c>
      <c r="C12" s="5" t="n">
        <v>0</v>
      </c>
      <c r="D12" s="5" t="n">
        <v>0</v>
      </c>
    </row>
    <row r="13" spans="1:4">
      <c r="A13" s="4" t="s">
        <v>860</v>
      </c>
      <c r="B13" s="5" t="n">
        <v>445000</v>
      </c>
      <c r="C13" s="5" t="n">
        <v>445000</v>
      </c>
      <c r="D13" s="5" t="n">
        <v>445000</v>
      </c>
    </row>
    <row r="14" spans="1:4">
      <c r="A14" s="4" t="s">
        <v>861</v>
      </c>
      <c r="B14" s="5" t="n">
        <v>44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6</v>
      </c>
    </row>
    <row r="3" spans="1:4">
      <c r="A3" s="3" t="s">
        <v>232</v>
      </c>
    </row>
    <row r="4" spans="1:4">
      <c r="A4" s="4" t="s">
        <v>863</v>
      </c>
      <c r="B4" s="5" t="n">
        <v>10890915</v>
      </c>
    </row>
    <row r="5" spans="1:4">
      <c r="A5" s="4" t="s">
        <v>200</v>
      </c>
      <c r="B5" s="6" t="n">
        <v>73869</v>
      </c>
      <c r="C5" s="6" t="n">
        <v>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584</v>
      </c>
      <c r="J1" s="2" t="s">
        <v>1</v>
      </c>
    </row>
    <row r="2" spans="1:12">
      <c r="B2" s="2" t="s">
        <v>2</v>
      </c>
      <c r="C2" s="2" t="s">
        <v>865</v>
      </c>
      <c r="D2" s="2" t="s">
        <v>4</v>
      </c>
      <c r="E2" s="2" t="s">
        <v>511</v>
      </c>
      <c r="F2" s="2" t="s">
        <v>32</v>
      </c>
      <c r="G2" s="2" t="s">
        <v>585</v>
      </c>
      <c r="H2" s="2" t="s">
        <v>866</v>
      </c>
      <c r="I2" s="2" t="s">
        <v>512</v>
      </c>
      <c r="J2" s="2" t="s">
        <v>2</v>
      </c>
      <c r="K2" s="2" t="s">
        <v>32</v>
      </c>
      <c r="L2" s="2" t="s">
        <v>86</v>
      </c>
    </row>
    <row r="3" spans="1:12">
      <c r="A3" s="3" t="s">
        <v>235</v>
      </c>
    </row>
    <row r="4" spans="1:12">
      <c r="A4" s="4" t="s">
        <v>106</v>
      </c>
      <c r="B4" s="6" t="n">
        <v>-17442</v>
      </c>
      <c r="C4" s="6" t="n">
        <v>-17455</v>
      </c>
      <c r="D4" s="6" t="n">
        <v>-24295</v>
      </c>
      <c r="E4" s="6" t="n">
        <v>-9321</v>
      </c>
      <c r="F4" s="6" t="n">
        <v>-4153</v>
      </c>
      <c r="G4" s="6" t="n">
        <v>-18724</v>
      </c>
      <c r="H4" s="6" t="n">
        <v>-2346</v>
      </c>
      <c r="I4" s="6" t="n">
        <v>-25562</v>
      </c>
      <c r="J4" s="6" t="n">
        <v>-68512</v>
      </c>
      <c r="K4" s="6" t="n">
        <v>-50785</v>
      </c>
      <c r="L4" s="6" t="n">
        <v>-45719</v>
      </c>
    </row>
    <row r="5" spans="1:12">
      <c r="A5" s="4" t="s">
        <v>867</v>
      </c>
      <c r="J5" s="5" t="n">
        <v>72824070</v>
      </c>
      <c r="K5" s="5" t="n">
        <v>64882417</v>
      </c>
      <c r="L5" s="5" t="n">
        <v>64708163</v>
      </c>
    </row>
    <row r="6" spans="1:12">
      <c r="A6" s="4" t="s">
        <v>868</v>
      </c>
      <c r="B6" s="8" t="n">
        <v>-0.22</v>
      </c>
      <c r="C6" s="8" t="n">
        <v>-0.22</v>
      </c>
      <c r="D6" s="8" t="n">
        <v>-0.35</v>
      </c>
      <c r="E6" s="8" t="n">
        <v>-0.14</v>
      </c>
      <c r="F6" s="8" t="n">
        <v>-0.07000000000000001</v>
      </c>
      <c r="G6" s="8" t="n">
        <v>-0.28</v>
      </c>
      <c r="H6" s="8" t="n">
        <v>-0.04</v>
      </c>
      <c r="I6" s="8" t="n">
        <v>-0.39</v>
      </c>
      <c r="J6" s="8" t="n">
        <v>-0.9399999999999999</v>
      </c>
      <c r="K6" s="8" t="n">
        <v>-0.78</v>
      </c>
      <c r="L6" s="8" t="n">
        <v>-0.71</v>
      </c>
    </row>
    <row r="7" spans="1:12">
      <c r="A7" s="4" t="s">
        <v>869</v>
      </c>
      <c r="J7" s="5" t="n">
        <v>72824070</v>
      </c>
      <c r="K7" s="5" t="n">
        <v>64882417</v>
      </c>
      <c r="L7" s="5" t="n">
        <v>64708163</v>
      </c>
    </row>
    <row r="8" spans="1:12">
      <c r="A8" s="4" t="s">
        <v>870</v>
      </c>
      <c r="J8" s="8" t="n">
        <v>-0.9399999999999999</v>
      </c>
      <c r="K8" s="8" t="n">
        <v>-0.78</v>
      </c>
      <c r="L8" s="8" t="n">
        <v>-0.7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6</v>
      </c>
    </row>
    <row r="3" spans="1:4">
      <c r="A3" s="3" t="s">
        <v>872</v>
      </c>
    </row>
    <row r="4" spans="1:4">
      <c r="A4" s="4" t="s">
        <v>873</v>
      </c>
      <c r="B4" s="5" t="n">
        <v>13896550</v>
      </c>
      <c r="C4" s="5" t="n">
        <v>15065342</v>
      </c>
      <c r="D4" s="5" t="n">
        <v>14560119</v>
      </c>
    </row>
    <row r="5" spans="1:4">
      <c r="A5" s="4" t="s">
        <v>125</v>
      </c>
    </row>
    <row r="6" spans="1:4">
      <c r="A6" s="3" t="s">
        <v>872</v>
      </c>
    </row>
    <row r="7" spans="1:4">
      <c r="A7" s="4" t="s">
        <v>873</v>
      </c>
      <c r="B7" s="5" t="n">
        <v>0</v>
      </c>
      <c r="C7" s="5" t="n">
        <v>40000</v>
      </c>
      <c r="D7" s="5" t="n">
        <v>40000</v>
      </c>
    </row>
    <row r="8" spans="1:4">
      <c r="A8" s="4" t="s">
        <v>874</v>
      </c>
    </row>
    <row r="9" spans="1:4">
      <c r="A9" s="3" t="s">
        <v>872</v>
      </c>
    </row>
    <row r="10" spans="1:4">
      <c r="A10" s="4" t="s">
        <v>873</v>
      </c>
      <c r="B10" s="5" t="n">
        <v>0</v>
      </c>
      <c r="C10" s="5" t="n">
        <v>9357</v>
      </c>
      <c r="D10" s="5" t="n">
        <v>120702</v>
      </c>
    </row>
    <row r="11" spans="1:4">
      <c r="A11" s="4" t="s">
        <v>849</v>
      </c>
    </row>
    <row r="12" spans="1:4">
      <c r="A12" s="3" t="s">
        <v>872</v>
      </c>
    </row>
    <row r="13" spans="1:4">
      <c r="A13" s="4" t="s">
        <v>873</v>
      </c>
      <c r="B13" s="5" t="n">
        <v>10454799</v>
      </c>
      <c r="C13" s="5" t="n">
        <v>11401284</v>
      </c>
      <c r="D13" s="5" t="n">
        <v>11401284</v>
      </c>
    </row>
    <row r="14" spans="1:4">
      <c r="A14" s="4" t="s">
        <v>875</v>
      </c>
    </row>
    <row r="15" spans="1:4">
      <c r="A15" s="3" t="s">
        <v>872</v>
      </c>
    </row>
    <row r="16" spans="1:4">
      <c r="A16" s="4" t="s">
        <v>873</v>
      </c>
      <c r="B16" s="5" t="n">
        <v>1294594</v>
      </c>
      <c r="C16" s="5" t="n">
        <v>1441086</v>
      </c>
      <c r="D16" s="5" t="n">
        <v>2173916</v>
      </c>
    </row>
    <row r="17" spans="1:4">
      <c r="A17" s="4" t="s">
        <v>700</v>
      </c>
    </row>
    <row r="18" spans="1:4">
      <c r="A18" s="3" t="s">
        <v>872</v>
      </c>
    </row>
    <row r="19" spans="1:4">
      <c r="A19" s="4" t="s">
        <v>873</v>
      </c>
      <c r="B19" s="5" t="n">
        <v>2147157</v>
      </c>
      <c r="C19" s="5" t="n">
        <v>2173615</v>
      </c>
      <c r="D19" s="5" t="n">
        <v>824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6</v>
      </c>
    </row>
    <row r="3" spans="1:4">
      <c r="A3" s="3" t="s">
        <v>169</v>
      </c>
    </row>
    <row r="4" spans="1:4">
      <c r="A4" s="4" t="s">
        <v>106</v>
      </c>
      <c r="B4" s="6" t="n">
        <v>-68512</v>
      </c>
      <c r="C4" s="6" t="n">
        <v>-50785</v>
      </c>
      <c r="D4" s="6" t="n">
        <v>-45719</v>
      </c>
    </row>
    <row r="5" spans="1:4">
      <c r="A5" s="3" t="s">
        <v>170</v>
      </c>
    </row>
    <row r="6" spans="1:4">
      <c r="A6" s="4" t="s">
        <v>171</v>
      </c>
      <c r="B6" s="5" t="n">
        <v>26492</v>
      </c>
      <c r="C6" s="5" t="n">
        <v>31869</v>
      </c>
      <c r="D6" s="5" t="n">
        <v>25352</v>
      </c>
    </row>
    <row r="7" spans="1:4">
      <c r="A7" s="4" t="s">
        <v>172</v>
      </c>
      <c r="B7" s="5" t="n">
        <v>12412</v>
      </c>
      <c r="C7" s="5" t="n">
        <v>12084</v>
      </c>
      <c r="D7" s="5" t="n">
        <v>11809</v>
      </c>
    </row>
    <row r="8" spans="1:4">
      <c r="A8" s="4" t="s">
        <v>173</v>
      </c>
      <c r="B8" s="5" t="n">
        <v>5710</v>
      </c>
      <c r="C8" s="5" t="n">
        <v>5250</v>
      </c>
      <c r="D8" s="5" t="n">
        <v>4818</v>
      </c>
    </row>
    <row r="9" spans="1:4">
      <c r="A9" s="4" t="s">
        <v>174</v>
      </c>
      <c r="B9" s="5" t="n">
        <v>696</v>
      </c>
      <c r="C9" s="5" t="n">
        <v>662</v>
      </c>
      <c r="D9" s="5" t="n">
        <v>599</v>
      </c>
    </row>
    <row r="10" spans="1:4">
      <c r="A10" s="4" t="s">
        <v>175</v>
      </c>
      <c r="B10" s="5" t="n">
        <v>57</v>
      </c>
      <c r="C10" s="5" t="n">
        <v>0</v>
      </c>
      <c r="D10" s="5" t="n">
        <v>-85</v>
      </c>
    </row>
    <row r="11" spans="1:4">
      <c r="A11" s="4" t="s">
        <v>176</v>
      </c>
      <c r="B11" s="5" t="n">
        <v>-153</v>
      </c>
      <c r="C11" s="5" t="n">
        <v>-157</v>
      </c>
      <c r="D11" s="5" t="n">
        <v>6033</v>
      </c>
    </row>
    <row r="12" spans="1:4">
      <c r="A12" s="4" t="s">
        <v>177</v>
      </c>
      <c r="B12" s="5" t="n">
        <v>25</v>
      </c>
      <c r="C12" s="5" t="n">
        <v>0</v>
      </c>
      <c r="D12" s="5" t="n">
        <v>0</v>
      </c>
    </row>
    <row r="13" spans="1:4">
      <c r="A13" s="4" t="s">
        <v>178</v>
      </c>
      <c r="B13" s="5" t="n">
        <v>-137</v>
      </c>
      <c r="C13" s="5" t="n">
        <v>0</v>
      </c>
      <c r="D13" s="5" t="n">
        <v>0</v>
      </c>
    </row>
    <row r="14" spans="1:4">
      <c r="A14" s="4" t="s">
        <v>179</v>
      </c>
      <c r="B14" s="5" t="n">
        <v>-2217</v>
      </c>
      <c r="C14" s="5" t="n">
        <v>0</v>
      </c>
      <c r="D14" s="5" t="n">
        <v>0</v>
      </c>
    </row>
    <row r="15" spans="1:4">
      <c r="A15" s="4" t="s">
        <v>180</v>
      </c>
      <c r="B15" s="5" t="n">
        <v>0</v>
      </c>
      <c r="C15" s="5" t="n">
        <v>7160</v>
      </c>
      <c r="D15" s="5" t="n">
        <v>0</v>
      </c>
    </row>
    <row r="16" spans="1:4">
      <c r="A16" s="4" t="s">
        <v>181</v>
      </c>
      <c r="B16" s="5" t="n">
        <v>649</v>
      </c>
      <c r="C16" s="5" t="n">
        <v>-676</v>
      </c>
      <c r="D16" s="5" t="n">
        <v>-987</v>
      </c>
    </row>
    <row r="17" spans="1:4">
      <c r="A17" s="4" t="s">
        <v>182</v>
      </c>
      <c r="B17" s="5" t="n">
        <v>0</v>
      </c>
      <c r="C17" s="5" t="n">
        <v>0</v>
      </c>
      <c r="D17" s="5" t="n">
        <v>7790</v>
      </c>
    </row>
    <row r="18" spans="1:4">
      <c r="A18" s="3" t="s">
        <v>183</v>
      </c>
    </row>
    <row r="19" spans="1:4">
      <c r="A19" s="4" t="s">
        <v>184</v>
      </c>
      <c r="B19" s="5" t="n">
        <v>-9494</v>
      </c>
      <c r="C19" s="5" t="n">
        <v>40245</v>
      </c>
      <c r="D19" s="5" t="n">
        <v>-21671</v>
      </c>
    </row>
    <row r="20" spans="1:4">
      <c r="A20" s="4" t="s">
        <v>37</v>
      </c>
      <c r="B20" s="5" t="n">
        <v>6895</v>
      </c>
      <c r="C20" s="5" t="n">
        <v>-7017</v>
      </c>
      <c r="D20" s="5" t="n">
        <v>2070</v>
      </c>
    </row>
    <row r="21" spans="1:4">
      <c r="A21" s="4" t="s">
        <v>38</v>
      </c>
      <c r="B21" s="5" t="n">
        <v>-5800</v>
      </c>
      <c r="C21" s="5" t="n">
        <v>1863</v>
      </c>
      <c r="D21" s="5" t="n">
        <v>4253</v>
      </c>
    </row>
    <row r="22" spans="1:4">
      <c r="A22" s="4" t="s">
        <v>185</v>
      </c>
      <c r="B22" s="5" t="n">
        <v>-423</v>
      </c>
      <c r="C22" s="5" t="n">
        <v>-446</v>
      </c>
      <c r="D22" s="5" t="n">
        <v>-718</v>
      </c>
    </row>
    <row r="23" spans="1:4">
      <c r="A23" s="4" t="s">
        <v>186</v>
      </c>
      <c r="B23" s="5" t="n">
        <v>0</v>
      </c>
      <c r="C23" s="5" t="n">
        <v>0</v>
      </c>
      <c r="D23" s="5" t="n">
        <v>1724</v>
      </c>
    </row>
    <row r="24" spans="1:4">
      <c r="A24" s="4" t="s">
        <v>44</v>
      </c>
      <c r="B24" s="5" t="n">
        <v>-2043</v>
      </c>
      <c r="C24" s="5" t="n">
        <v>-1731</v>
      </c>
      <c r="D24" s="5" t="n">
        <v>-13161</v>
      </c>
    </row>
    <row r="25" spans="1:4">
      <c r="A25" s="4" t="s">
        <v>187</v>
      </c>
      <c r="B25" s="5" t="n">
        <v>-4033</v>
      </c>
      <c r="C25" s="5" t="n">
        <v>-28298</v>
      </c>
      <c r="D25" s="5" t="n">
        <v>5304</v>
      </c>
    </row>
    <row r="26" spans="1:4">
      <c r="A26" s="4" t="s">
        <v>48</v>
      </c>
      <c r="B26" s="5" t="n">
        <v>790</v>
      </c>
      <c r="C26" s="5" t="n">
        <v>-233</v>
      </c>
      <c r="D26" s="5" t="n">
        <v>1594</v>
      </c>
    </row>
    <row r="27" spans="1:4">
      <c r="A27" s="4" t="s">
        <v>50</v>
      </c>
      <c r="B27" s="5" t="n">
        <v>-1556</v>
      </c>
      <c r="C27" s="5" t="n">
        <v>-1100</v>
      </c>
      <c r="D27" s="5" t="n">
        <v>-1957</v>
      </c>
    </row>
    <row r="28" spans="1:4">
      <c r="A28" s="4" t="s">
        <v>51</v>
      </c>
      <c r="B28" s="5" t="n">
        <v>-1300</v>
      </c>
      <c r="C28" s="5" t="n">
        <v>0</v>
      </c>
      <c r="D28" s="5" t="n">
        <v>0</v>
      </c>
    </row>
    <row r="29" spans="1:4">
      <c r="A29" s="4" t="s">
        <v>49</v>
      </c>
      <c r="B29" s="5" t="n">
        <v>-2985</v>
      </c>
      <c r="C29" s="5" t="n">
        <v>-3511</v>
      </c>
      <c r="D29" s="5" t="n">
        <v>9803</v>
      </c>
    </row>
    <row r="30" spans="1:4">
      <c r="A30" s="4" t="s">
        <v>56</v>
      </c>
      <c r="B30" s="5" t="n">
        <v>-104</v>
      </c>
      <c r="C30" s="5" t="n">
        <v>210</v>
      </c>
      <c r="D30" s="5" t="n">
        <v>-602</v>
      </c>
    </row>
    <row r="31" spans="1:4">
      <c r="A31" s="4" t="s">
        <v>57</v>
      </c>
      <c r="B31" s="5" t="n">
        <v>2153</v>
      </c>
      <c r="C31" s="5" t="n">
        <v>1355</v>
      </c>
      <c r="D31" s="5" t="n">
        <v>124</v>
      </c>
    </row>
    <row r="32" spans="1:4">
      <c r="A32" s="4" t="s">
        <v>188</v>
      </c>
      <c r="B32" s="5" t="n">
        <v>-40459</v>
      </c>
      <c r="C32" s="5" t="n">
        <v>6744</v>
      </c>
      <c r="D32" s="5" t="n">
        <v>-3627</v>
      </c>
    </row>
    <row r="33" spans="1:4">
      <c r="A33" s="3" t="s">
        <v>189</v>
      </c>
    </row>
    <row r="34" spans="1:4">
      <c r="A34" s="4" t="s">
        <v>190</v>
      </c>
      <c r="B34" s="5" t="n">
        <v>-78</v>
      </c>
      <c r="C34" s="5" t="n">
        <v>-223</v>
      </c>
      <c r="D34" s="5" t="n">
        <v>-934</v>
      </c>
    </row>
    <row r="35" spans="1:4">
      <c r="A35" s="4" t="s">
        <v>191</v>
      </c>
      <c r="B35" s="5" t="n">
        <v>-601</v>
      </c>
      <c r="C35" s="5" t="n">
        <v>0</v>
      </c>
      <c r="D35" s="5" t="n">
        <v>0</v>
      </c>
    </row>
    <row r="36" spans="1:4">
      <c r="A36" s="4" t="s">
        <v>192</v>
      </c>
      <c r="B36" s="5" t="n">
        <v>0</v>
      </c>
      <c r="C36" s="5" t="n">
        <v>3061</v>
      </c>
      <c r="D36" s="5" t="n">
        <v>4093</v>
      </c>
    </row>
    <row r="37" spans="1:4">
      <c r="A37" s="4" t="s">
        <v>193</v>
      </c>
      <c r="B37" s="5" t="n">
        <v>0</v>
      </c>
      <c r="C37" s="5" t="n">
        <v>0</v>
      </c>
      <c r="D37" s="5" t="n">
        <v>-25000</v>
      </c>
    </row>
    <row r="38" spans="1:4">
      <c r="A38" s="4" t="s">
        <v>194</v>
      </c>
      <c r="B38" s="5" t="n">
        <v>-679</v>
      </c>
      <c r="C38" s="5" t="n">
        <v>2838</v>
      </c>
      <c r="D38" s="5" t="n">
        <v>-21841</v>
      </c>
    </row>
    <row r="39" spans="1:4">
      <c r="A39" s="3" t="s">
        <v>195</v>
      </c>
    </row>
    <row r="40" spans="1:4">
      <c r="A40" s="4" t="s">
        <v>196</v>
      </c>
      <c r="B40" s="5" t="n">
        <v>203</v>
      </c>
      <c r="C40" s="5" t="n">
        <v>1482</v>
      </c>
      <c r="D40" s="5" t="n">
        <v>1906</v>
      </c>
    </row>
    <row r="41" spans="1:4">
      <c r="A41" s="4" t="s">
        <v>197</v>
      </c>
      <c r="B41" s="5" t="n">
        <v>668</v>
      </c>
      <c r="C41" s="5" t="n">
        <v>627</v>
      </c>
      <c r="D41" s="5" t="n">
        <v>639</v>
      </c>
    </row>
    <row r="42" spans="1:4">
      <c r="A42" s="4" t="s">
        <v>198</v>
      </c>
      <c r="B42" s="5" t="n">
        <v>-1397</v>
      </c>
      <c r="C42" s="5" t="n">
        <v>-638</v>
      </c>
      <c r="D42" s="5" t="n">
        <v>-1733</v>
      </c>
    </row>
    <row r="43" spans="1:4">
      <c r="A43" s="4" t="s">
        <v>199</v>
      </c>
      <c r="B43" s="5" t="n">
        <v>-4700</v>
      </c>
      <c r="C43" s="5" t="n">
        <v>0</v>
      </c>
      <c r="D43" s="5" t="n">
        <v>0</v>
      </c>
    </row>
    <row r="44" spans="1:4">
      <c r="A44" s="4" t="s">
        <v>200</v>
      </c>
      <c r="B44" s="5" t="n">
        <v>73869</v>
      </c>
      <c r="C44" s="5" t="n">
        <v>0</v>
      </c>
      <c r="D44" s="5" t="n">
        <v>0</v>
      </c>
    </row>
    <row r="45" spans="1:4">
      <c r="A45" s="4" t="s">
        <v>201</v>
      </c>
      <c r="B45" s="5" t="n">
        <v>-9014</v>
      </c>
      <c r="C45" s="5" t="n">
        <v>0</v>
      </c>
      <c r="D45" s="5" t="n">
        <v>0</v>
      </c>
    </row>
    <row r="46" spans="1:4">
      <c r="A46" s="4" t="s">
        <v>202</v>
      </c>
      <c r="B46" s="5" t="n">
        <v>-330</v>
      </c>
      <c r="C46" s="5" t="n">
        <v>0</v>
      </c>
      <c r="D46" s="5" t="n">
        <v>0</v>
      </c>
    </row>
    <row r="47" spans="1:4">
      <c r="A47" s="4" t="s">
        <v>203</v>
      </c>
      <c r="B47" s="5" t="n">
        <v>351</v>
      </c>
      <c r="C47" s="5" t="n">
        <v>0</v>
      </c>
      <c r="D47" s="5" t="n">
        <v>0</v>
      </c>
    </row>
    <row r="48" spans="1:4">
      <c r="A48" s="4" t="s">
        <v>204</v>
      </c>
      <c r="B48" s="5" t="n">
        <v>-6</v>
      </c>
      <c r="C48" s="5" t="n">
        <v>0</v>
      </c>
      <c r="D48" s="5" t="n">
        <v>0</v>
      </c>
    </row>
    <row r="49" spans="1:4">
      <c r="A49" s="4" t="s">
        <v>205</v>
      </c>
      <c r="B49" s="5" t="n">
        <v>59644</v>
      </c>
      <c r="C49" s="5" t="n">
        <v>1471</v>
      </c>
      <c r="D49" s="5" t="n">
        <v>812</v>
      </c>
    </row>
    <row r="50" spans="1:4">
      <c r="A50" s="4" t="s">
        <v>206</v>
      </c>
      <c r="B50" s="5" t="n">
        <v>-25</v>
      </c>
      <c r="C50" s="5" t="n">
        <v>-1254</v>
      </c>
      <c r="D50" s="5" t="n">
        <v>-1708</v>
      </c>
    </row>
    <row r="51" spans="1:4">
      <c r="A51" s="4" t="s">
        <v>207</v>
      </c>
      <c r="B51" s="5" t="n">
        <v>18481</v>
      </c>
      <c r="C51" s="5" t="n">
        <v>9799</v>
      </c>
      <c r="D51" s="5" t="n">
        <v>-26364</v>
      </c>
    </row>
    <row r="52" spans="1:4">
      <c r="A52" s="4" t="s">
        <v>208</v>
      </c>
      <c r="B52" s="5" t="n">
        <v>139741</v>
      </c>
      <c r="C52" s="5" t="n">
        <v>129942</v>
      </c>
      <c r="D52" s="5" t="n">
        <v>156306</v>
      </c>
    </row>
    <row r="53" spans="1:4">
      <c r="A53" s="4" t="s">
        <v>209</v>
      </c>
      <c r="B53" s="5" t="n">
        <v>158222</v>
      </c>
      <c r="C53" s="5" t="n">
        <v>139741</v>
      </c>
      <c r="D53" s="5" t="n">
        <v>129942</v>
      </c>
    </row>
    <row r="54" spans="1:4">
      <c r="A54" s="3" t="s">
        <v>210</v>
      </c>
    </row>
    <row r="55" spans="1:4">
      <c r="A55" s="4" t="s">
        <v>211</v>
      </c>
      <c r="B55" s="5" t="n">
        <v>11</v>
      </c>
      <c r="C55" s="5" t="n">
        <v>335</v>
      </c>
      <c r="D55" s="5" t="n">
        <v>329</v>
      </c>
    </row>
    <row r="56" spans="1:4">
      <c r="A56" s="4" t="s">
        <v>212</v>
      </c>
      <c r="B56" s="5" t="n">
        <v>3300</v>
      </c>
      <c r="C56" s="5" t="n">
        <v>3300</v>
      </c>
      <c r="D56" s="5" t="n">
        <v>3227</v>
      </c>
    </row>
    <row r="57" spans="1:4">
      <c r="A57" s="4" t="s">
        <v>213</v>
      </c>
    </row>
    <row r="58" spans="1:4">
      <c r="A58" s="3" t="s">
        <v>170</v>
      </c>
    </row>
    <row r="59" spans="1:4">
      <c r="A59" s="4" t="s">
        <v>182</v>
      </c>
      <c r="B59" s="6" t="n">
        <v>2419</v>
      </c>
      <c r="C59" s="6" t="n">
        <v>0</v>
      </c>
      <c r="D5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6" t="n">
        <v>11863</v>
      </c>
      <c r="C3" s="6" t="n">
        <v>9181</v>
      </c>
    </row>
    <row r="4" spans="1:3">
      <c r="A4" s="4" t="s">
        <v>879</v>
      </c>
      <c r="B4" s="5" t="n">
        <v>158006</v>
      </c>
      <c r="C4" s="5" t="n">
        <v>94731</v>
      </c>
    </row>
    <row r="5" spans="1:3">
      <c r="A5" s="3" t="s">
        <v>880</v>
      </c>
    </row>
    <row r="6" spans="1:3">
      <c r="A6" s="4" t="s">
        <v>881</v>
      </c>
      <c r="B6" s="5" t="n">
        <v>8352</v>
      </c>
      <c r="C6" s="5" t="n">
        <v>6458</v>
      </c>
    </row>
    <row r="7" spans="1:3">
      <c r="A7" s="4" t="s">
        <v>882</v>
      </c>
      <c r="B7" s="5" t="n">
        <v>13130</v>
      </c>
      <c r="C7" s="5" t="n">
        <v>14686</v>
      </c>
    </row>
    <row r="8" spans="1:3">
      <c r="A8" s="4" t="s">
        <v>883</v>
      </c>
      <c r="B8" s="5" t="n">
        <v>0</v>
      </c>
      <c r="C8" s="5" t="n">
        <v>5227</v>
      </c>
    </row>
    <row r="9" spans="1:3">
      <c r="A9" s="4" t="s">
        <v>884</v>
      </c>
      <c r="B9" s="5" t="n">
        <v>1253</v>
      </c>
      <c r="C9" s="5" t="n">
        <v>1377</v>
      </c>
    </row>
    <row r="10" spans="1:3">
      <c r="A10" s="4" t="s">
        <v>885</v>
      </c>
      <c r="B10" s="5" t="n">
        <v>62</v>
      </c>
      <c r="C10" s="5" t="n">
        <v>62</v>
      </c>
    </row>
    <row r="11" spans="1:3">
      <c r="A11" s="4" t="s">
        <v>886</v>
      </c>
      <c r="B11" s="5" t="n">
        <v>22797</v>
      </c>
      <c r="C11" s="5" t="n">
        <v>27810</v>
      </c>
    </row>
    <row r="12" spans="1:3">
      <c r="A12" s="4" t="s">
        <v>449</v>
      </c>
    </row>
    <row r="13" spans="1:3">
      <c r="A13" s="3" t="s">
        <v>877</v>
      </c>
    </row>
    <row r="14" spans="1:3">
      <c r="A14" s="4" t="s">
        <v>887</v>
      </c>
      <c r="B14" s="5" t="n">
        <v>5991</v>
      </c>
      <c r="C14" s="5" t="n">
        <v>245</v>
      </c>
    </row>
    <row r="15" spans="1:3">
      <c r="A15" s="4" t="s">
        <v>444</v>
      </c>
    </row>
    <row r="16" spans="1:3">
      <c r="A16" s="3" t="s">
        <v>877</v>
      </c>
    </row>
    <row r="17" spans="1:3">
      <c r="A17" s="4" t="s">
        <v>887</v>
      </c>
      <c r="B17" s="5" t="n">
        <v>128563</v>
      </c>
      <c r="C17" s="5" t="n">
        <v>80116</v>
      </c>
    </row>
    <row r="18" spans="1:3">
      <c r="A18" s="4" t="s">
        <v>888</v>
      </c>
    </row>
    <row r="19" spans="1:3">
      <c r="A19" s="3" t="s">
        <v>877</v>
      </c>
    </row>
    <row r="20" spans="1:3">
      <c r="A20" s="4" t="s">
        <v>887</v>
      </c>
      <c r="B20" s="5" t="n">
        <v>11533</v>
      </c>
      <c r="C20" s="5" t="n">
        <v>5189</v>
      </c>
    </row>
    <row r="21" spans="1:3">
      <c r="A21" s="4" t="s">
        <v>889</v>
      </c>
    </row>
    <row r="22" spans="1:3">
      <c r="A22" s="3" t="s">
        <v>877</v>
      </c>
    </row>
    <row r="23" spans="1:3">
      <c r="A23" s="4" t="s">
        <v>887</v>
      </c>
      <c r="B23" s="5" t="n">
        <v>56</v>
      </c>
    </row>
    <row r="24" spans="1:3">
      <c r="A24" s="4" t="s">
        <v>890</v>
      </c>
    </row>
    <row r="25" spans="1:3">
      <c r="A25" s="3" t="s">
        <v>877</v>
      </c>
    </row>
    <row r="26" spans="1:3">
      <c r="A26" s="4" t="s">
        <v>879</v>
      </c>
      <c r="B26" s="5" t="n">
        <v>11533</v>
      </c>
      <c r="C26" s="5" t="n">
        <v>5189</v>
      </c>
    </row>
    <row r="27" spans="1:3">
      <c r="A27" s="4" t="s">
        <v>891</v>
      </c>
    </row>
    <row r="28" spans="1:3">
      <c r="A28" s="3" t="s">
        <v>877</v>
      </c>
    </row>
    <row r="29" spans="1:3">
      <c r="A29" s="4" t="s">
        <v>887</v>
      </c>
      <c r="B29" s="5" t="n">
        <v>11533</v>
      </c>
      <c r="C29" s="5" t="n">
        <v>5189</v>
      </c>
    </row>
    <row r="30" spans="1:3">
      <c r="A30" s="4" t="s">
        <v>892</v>
      </c>
    </row>
    <row r="31" spans="1:3">
      <c r="A31" s="3" t="s">
        <v>877</v>
      </c>
    </row>
    <row r="32" spans="1:3">
      <c r="A32" s="4" t="s">
        <v>878</v>
      </c>
      <c r="B32" s="5" t="n">
        <v>11863</v>
      </c>
      <c r="C32" s="5" t="n">
        <v>9181</v>
      </c>
    </row>
    <row r="33" spans="1:3">
      <c r="A33" s="4" t="s">
        <v>879</v>
      </c>
      <c r="B33" s="5" t="n">
        <v>146473</v>
      </c>
      <c r="C33" s="5" t="n">
        <v>89542</v>
      </c>
    </row>
    <row r="34" spans="1:3">
      <c r="A34" s="3" t="s">
        <v>880</v>
      </c>
    </row>
    <row r="35" spans="1:3">
      <c r="A35" s="4" t="s">
        <v>881</v>
      </c>
      <c r="B35" s="5" t="n">
        <v>8352</v>
      </c>
      <c r="C35" s="5" t="n">
        <v>6458</v>
      </c>
    </row>
    <row r="36" spans="1:3">
      <c r="A36" s="4" t="s">
        <v>886</v>
      </c>
      <c r="B36" s="5" t="n">
        <v>8352</v>
      </c>
      <c r="C36" s="5" t="n">
        <v>6458</v>
      </c>
    </row>
    <row r="37" spans="1:3">
      <c r="A37" s="4" t="s">
        <v>893</v>
      </c>
    </row>
    <row r="38" spans="1:3">
      <c r="A38" s="3" t="s">
        <v>877</v>
      </c>
    </row>
    <row r="39" spans="1:3">
      <c r="A39" s="4" t="s">
        <v>887</v>
      </c>
      <c r="B39" s="5" t="n">
        <v>5991</v>
      </c>
      <c r="C39" s="5" t="n">
        <v>245</v>
      </c>
    </row>
    <row r="40" spans="1:3">
      <c r="A40" s="4" t="s">
        <v>894</v>
      </c>
    </row>
    <row r="41" spans="1:3">
      <c r="A41" s="3" t="s">
        <v>877</v>
      </c>
    </row>
    <row r="42" spans="1:3">
      <c r="A42" s="4" t="s">
        <v>887</v>
      </c>
      <c r="B42" s="5" t="n">
        <v>128563</v>
      </c>
      <c r="C42" s="5" t="n">
        <v>80116</v>
      </c>
    </row>
    <row r="43" spans="1:3">
      <c r="A43" s="4" t="s">
        <v>895</v>
      </c>
    </row>
    <row r="44" spans="1:3">
      <c r="A44" s="3" t="s">
        <v>877</v>
      </c>
    </row>
    <row r="45" spans="1:3">
      <c r="A45" s="4" t="s">
        <v>887</v>
      </c>
      <c r="B45" s="5" t="n">
        <v>56</v>
      </c>
    </row>
    <row r="46" spans="1:3">
      <c r="A46" s="4" t="s">
        <v>896</v>
      </c>
    </row>
    <row r="47" spans="1:3">
      <c r="A47" s="3" t="s">
        <v>880</v>
      </c>
    </row>
    <row r="48" spans="1:3">
      <c r="A48" s="4" t="s">
        <v>882</v>
      </c>
      <c r="B48" s="5" t="n">
        <v>13130</v>
      </c>
      <c r="C48" s="5" t="n">
        <v>14686</v>
      </c>
    </row>
    <row r="49" spans="1:3">
      <c r="A49" s="4" t="s">
        <v>883</v>
      </c>
      <c r="B49" s="5" t="n">
        <v>0</v>
      </c>
      <c r="C49" s="5" t="n">
        <v>5227</v>
      </c>
    </row>
    <row r="50" spans="1:3">
      <c r="A50" s="4" t="s">
        <v>884</v>
      </c>
      <c r="B50" s="5" t="n">
        <v>1253</v>
      </c>
      <c r="C50" s="5" t="n">
        <v>1377</v>
      </c>
    </row>
    <row r="51" spans="1:3">
      <c r="A51" s="4" t="s">
        <v>885</v>
      </c>
      <c r="B51" s="5" t="n">
        <v>62</v>
      </c>
      <c r="C51" s="5" t="n">
        <v>62</v>
      </c>
    </row>
    <row r="52" spans="1:3">
      <c r="A52" s="4" t="s">
        <v>886</v>
      </c>
      <c r="B52" s="6" t="n">
        <v>14445</v>
      </c>
      <c r="C52" s="6" t="n">
        <v>213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6" t="n">
        <v>21352</v>
      </c>
      <c r="C4" s="6" t="n">
        <v>23127</v>
      </c>
    </row>
    <row r="5" spans="1:3">
      <c r="A5" s="4" t="s">
        <v>900</v>
      </c>
      <c r="B5" s="5" t="n">
        <v>-6000</v>
      </c>
    </row>
    <row r="6" spans="1:3">
      <c r="A6" s="4" t="s">
        <v>901</v>
      </c>
      <c r="B6" s="5" t="n">
        <v>14445</v>
      </c>
      <c r="C6" s="5" t="n">
        <v>21352</v>
      </c>
    </row>
    <row r="7" spans="1:3">
      <c r="A7" s="4" t="s">
        <v>902</v>
      </c>
    </row>
    <row r="8" spans="1:3">
      <c r="A8" s="3" t="s">
        <v>898</v>
      </c>
    </row>
    <row r="9" spans="1:3">
      <c r="A9" s="4" t="s">
        <v>903</v>
      </c>
      <c r="B9" s="5" t="n">
        <v>-1556</v>
      </c>
      <c r="C9" s="5" t="n">
        <v>-1099</v>
      </c>
    </row>
    <row r="10" spans="1:3">
      <c r="A10" s="4" t="s">
        <v>904</v>
      </c>
    </row>
    <row r="11" spans="1:3">
      <c r="A11" s="3" t="s">
        <v>898</v>
      </c>
    </row>
    <row r="12" spans="1:3">
      <c r="A12" s="4" t="s">
        <v>903</v>
      </c>
      <c r="B12" s="5" t="n">
        <v>773</v>
      </c>
      <c r="C12" s="5" t="n">
        <v>326</v>
      </c>
    </row>
    <row r="13" spans="1:3">
      <c r="A13" s="4" t="s">
        <v>905</v>
      </c>
    </row>
    <row r="14" spans="1:3">
      <c r="A14" s="3" t="s">
        <v>898</v>
      </c>
    </row>
    <row r="15" spans="1:3">
      <c r="A15" s="4" t="s">
        <v>903</v>
      </c>
      <c r="B15" s="6" t="n">
        <v>-124</v>
      </c>
      <c r="C15" s="6" t="n">
        <v>-10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6</v>
      </c>
      <c r="B1" s="2" t="s">
        <v>907</v>
      </c>
      <c r="C1" s="2" t="s">
        <v>511</v>
      </c>
      <c r="D1" s="2" t="s">
        <v>908</v>
      </c>
      <c r="E1" s="2" t="s">
        <v>511</v>
      </c>
      <c r="F1" s="2" t="s">
        <v>2</v>
      </c>
      <c r="G1" s="2" t="s">
        <v>32</v>
      </c>
      <c r="H1" s="2" t="s">
        <v>86</v>
      </c>
      <c r="I1" s="2" t="s">
        <v>909</v>
      </c>
      <c r="J1" s="2" t="s">
        <v>910</v>
      </c>
      <c r="K1" s="2" t="s">
        <v>911</v>
      </c>
    </row>
    <row r="2" spans="1:11">
      <c r="A2" s="3" t="s">
        <v>380</v>
      </c>
    </row>
    <row r="3" spans="1:11">
      <c r="A3" s="4" t="s">
        <v>912</v>
      </c>
      <c r="D3" s="6" t="n">
        <v>3000000</v>
      </c>
    </row>
    <row r="4" spans="1:11">
      <c r="A4" s="4" t="s">
        <v>913</v>
      </c>
      <c r="F4" s="4" t="s">
        <v>914</v>
      </c>
    </row>
    <row r="5" spans="1:11">
      <c r="A5" s="4" t="s">
        <v>883</v>
      </c>
      <c r="F5" s="6" t="n">
        <v>0</v>
      </c>
      <c r="G5" s="6" t="n">
        <v>5227000</v>
      </c>
    </row>
    <row r="6" spans="1:11">
      <c r="A6" s="4" t="s">
        <v>51</v>
      </c>
      <c r="F6" s="6" t="n">
        <v>-1300000</v>
      </c>
      <c r="G6" s="6" t="n">
        <v>0</v>
      </c>
      <c r="H6" s="6" t="n">
        <v>0</v>
      </c>
    </row>
    <row r="7" spans="1:11">
      <c r="A7" s="4" t="s">
        <v>915</v>
      </c>
    </row>
    <row r="8" spans="1:11">
      <c r="A8" s="3" t="s">
        <v>380</v>
      </c>
    </row>
    <row r="9" spans="1:11">
      <c r="A9" s="4" t="s">
        <v>916</v>
      </c>
      <c r="F9" s="4" t="s">
        <v>711</v>
      </c>
    </row>
    <row r="10" spans="1:11">
      <c r="A10" s="4" t="s">
        <v>917</v>
      </c>
      <c r="F10" s="4" t="s">
        <v>704</v>
      </c>
    </row>
    <row r="11" spans="1:11">
      <c r="A11" s="4" t="s">
        <v>918</v>
      </c>
    </row>
    <row r="12" spans="1:11">
      <c r="A12" s="3" t="s">
        <v>380</v>
      </c>
    </row>
    <row r="13" spans="1:11">
      <c r="A13" s="4" t="s">
        <v>919</v>
      </c>
      <c r="B13" s="6" t="n">
        <v>5000000</v>
      </c>
      <c r="F13" s="6" t="n">
        <v>60000000</v>
      </c>
    </row>
    <row r="14" spans="1:11">
      <c r="A14" s="4" t="s">
        <v>919</v>
      </c>
      <c r="B14" s="5" t="n">
        <v>30000000</v>
      </c>
    </row>
    <row r="15" spans="1:11">
      <c r="A15" s="4" t="s">
        <v>883</v>
      </c>
      <c r="C15" s="6" t="n">
        <v>6000000</v>
      </c>
      <c r="E15" s="6" t="n">
        <v>6000000</v>
      </c>
      <c r="F15" s="5" t="n">
        <v>7700000</v>
      </c>
      <c r="I15" s="6" t="n">
        <v>6000000</v>
      </c>
    </row>
    <row r="16" spans="1:11">
      <c r="A16" s="4" t="s">
        <v>920</v>
      </c>
    </row>
    <row r="17" spans="1:11">
      <c r="A17" s="3" t="s">
        <v>380</v>
      </c>
    </row>
    <row r="18" spans="1:11">
      <c r="A18" s="4" t="s">
        <v>919</v>
      </c>
      <c r="B18" s="5" t="n">
        <v>10000000</v>
      </c>
    </row>
    <row r="19" spans="1:11">
      <c r="A19" s="4" t="s">
        <v>919</v>
      </c>
      <c r="B19" s="5" t="n">
        <v>60000000</v>
      </c>
    </row>
    <row r="20" spans="1:11">
      <c r="A20" s="4" t="s">
        <v>921</v>
      </c>
    </row>
    <row r="21" spans="1:11">
      <c r="A21" s="3" t="s">
        <v>380</v>
      </c>
    </row>
    <row r="22" spans="1:11">
      <c r="A22" s="4" t="s">
        <v>919</v>
      </c>
      <c r="B22" s="5" t="n">
        <v>25000000</v>
      </c>
    </row>
    <row r="23" spans="1:11">
      <c r="A23" s="4" t="s">
        <v>919</v>
      </c>
      <c r="B23" s="5" t="n">
        <v>100000000</v>
      </c>
    </row>
    <row r="24" spans="1:11">
      <c r="A24" s="4" t="s">
        <v>922</v>
      </c>
    </row>
    <row r="25" spans="1:11">
      <c r="A25" s="3" t="s">
        <v>380</v>
      </c>
    </row>
    <row r="26" spans="1:11">
      <c r="A26" s="4" t="s">
        <v>919</v>
      </c>
      <c r="B26" s="5" t="n">
        <v>50000000</v>
      </c>
    </row>
    <row r="27" spans="1:11">
      <c r="A27" s="4" t="s">
        <v>919</v>
      </c>
      <c r="B27" s="5" t="n">
        <v>200000000</v>
      </c>
    </row>
    <row r="28" spans="1:11">
      <c r="A28" s="4" t="s">
        <v>923</v>
      </c>
    </row>
    <row r="29" spans="1:11">
      <c r="A29" s="3" t="s">
        <v>380</v>
      </c>
    </row>
    <row r="30" spans="1:11">
      <c r="A30" s="4" t="s">
        <v>919</v>
      </c>
      <c r="B30" s="5" t="n">
        <v>100000000</v>
      </c>
    </row>
    <row r="31" spans="1:11">
      <c r="A31" s="4" t="s">
        <v>919</v>
      </c>
      <c r="B31" s="5" t="n">
        <v>400000000</v>
      </c>
    </row>
    <row r="32" spans="1:11">
      <c r="A32" s="4" t="s">
        <v>924</v>
      </c>
    </row>
    <row r="33" spans="1:11">
      <c r="A33" s="3" t="s">
        <v>380</v>
      </c>
    </row>
    <row r="34" spans="1:11">
      <c r="A34" s="4" t="s">
        <v>919</v>
      </c>
      <c r="B34" s="5" t="n">
        <v>5000000</v>
      </c>
    </row>
    <row r="35" spans="1:11">
      <c r="A35" s="4" t="s">
        <v>379</v>
      </c>
    </row>
    <row r="36" spans="1:11">
      <c r="A36" s="3" t="s">
        <v>380</v>
      </c>
    </row>
    <row r="37" spans="1:11">
      <c r="A37" s="4" t="s">
        <v>925</v>
      </c>
      <c r="B37" s="6" t="n">
        <v>11300000</v>
      </c>
    </row>
    <row r="38" spans="1:11">
      <c r="A38" s="4" t="s">
        <v>926</v>
      </c>
      <c r="B38" s="5" t="n">
        <v>3</v>
      </c>
    </row>
    <row r="39" spans="1:11">
      <c r="A39" s="4" t="s">
        <v>927</v>
      </c>
      <c r="B39" s="6" t="n">
        <v>26300000</v>
      </c>
    </row>
    <row r="40" spans="1:11">
      <c r="A40" s="4" t="s">
        <v>928</v>
      </c>
      <c r="B40" s="8" t="n">
        <v>8.77</v>
      </c>
    </row>
    <row r="41" spans="1:11">
      <c r="A41" s="4" t="s">
        <v>929</v>
      </c>
      <c r="B41" s="6" t="n">
        <v>6500000</v>
      </c>
    </row>
    <row r="42" spans="1:11">
      <c r="A42" s="4" t="s">
        <v>930</v>
      </c>
      <c r="B42" s="6" t="n">
        <v>195000000</v>
      </c>
      <c r="J42" s="6" t="n">
        <v>195000000</v>
      </c>
    </row>
    <row r="43" spans="1:11">
      <c r="A43" s="4" t="s">
        <v>931</v>
      </c>
    </row>
    <row r="44" spans="1:11">
      <c r="A44" s="3" t="s">
        <v>380</v>
      </c>
    </row>
    <row r="45" spans="1:11">
      <c r="A45" s="4" t="s">
        <v>932</v>
      </c>
      <c r="B45" s="4" t="s">
        <v>837</v>
      </c>
    </row>
    <row r="46" spans="1:11">
      <c r="A46" s="4" t="s">
        <v>933</v>
      </c>
    </row>
    <row r="47" spans="1:11">
      <c r="A47" s="3" t="s">
        <v>380</v>
      </c>
    </row>
    <row r="48" spans="1:11">
      <c r="A48" s="4" t="s">
        <v>932</v>
      </c>
      <c r="B48" s="4" t="s">
        <v>480</v>
      </c>
    </row>
    <row r="49" spans="1:11">
      <c r="A49" s="4" t="s">
        <v>518</v>
      </c>
    </row>
    <row r="50" spans="1:11">
      <c r="A50" s="3" t="s">
        <v>380</v>
      </c>
    </row>
    <row r="51" spans="1:11">
      <c r="A51" s="4" t="s">
        <v>883</v>
      </c>
      <c r="F51" s="5" t="n">
        <v>6000000</v>
      </c>
    </row>
    <row r="52" spans="1:11">
      <c r="A52" s="4" t="s">
        <v>51</v>
      </c>
      <c r="E52" s="6" t="n">
        <v>800000</v>
      </c>
    </row>
    <row r="53" spans="1:11">
      <c r="A53" s="4" t="s">
        <v>555</v>
      </c>
    </row>
    <row r="54" spans="1:11">
      <c r="A54" s="3" t="s">
        <v>380</v>
      </c>
    </row>
    <row r="55" spans="1:11">
      <c r="A55" s="4" t="s">
        <v>883</v>
      </c>
      <c r="F55" s="6" t="n">
        <v>0</v>
      </c>
    </row>
    <row r="56" spans="1:11">
      <c r="A56" s="4" t="s">
        <v>934</v>
      </c>
      <c r="K56" s="6" t="n">
        <v>205200000</v>
      </c>
    </row>
    <row r="57" spans="1:11">
      <c r="A57" s="4" t="s">
        <v>518</v>
      </c>
    </row>
    <row r="58" spans="1:11">
      <c r="A58" s="3" t="s">
        <v>380</v>
      </c>
    </row>
    <row r="59" spans="1:11">
      <c r="A59" s="4" t="s">
        <v>919</v>
      </c>
      <c r="C59" s="6" t="n">
        <v>6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548</v>
      </c>
    </row>
    <row r="3" spans="1:2">
      <c r="A3" s="3" t="s">
        <v>936</v>
      </c>
    </row>
    <row r="4" spans="1:2">
      <c r="A4" s="4" t="s">
        <v>899</v>
      </c>
      <c r="B4" s="6" t="n">
        <v>21352</v>
      </c>
    </row>
    <row r="5" spans="1:2">
      <c r="A5" s="4" t="s">
        <v>901</v>
      </c>
      <c r="B5" s="5" t="n">
        <v>14445</v>
      </c>
    </row>
    <row r="6" spans="1:2">
      <c r="A6" s="4" t="s">
        <v>379</v>
      </c>
    </row>
    <row r="7" spans="1:2">
      <c r="A7" s="3" t="s">
        <v>936</v>
      </c>
    </row>
    <row r="8" spans="1:2">
      <c r="A8" s="4" t="s">
        <v>899</v>
      </c>
      <c r="B8" s="5" t="n">
        <v>1377</v>
      </c>
    </row>
    <row r="9" spans="1:2">
      <c r="A9" s="4" t="s">
        <v>937</v>
      </c>
      <c r="B9" s="5" t="n">
        <v>-124</v>
      </c>
    </row>
    <row r="10" spans="1:2">
      <c r="A10" s="4" t="s">
        <v>901</v>
      </c>
      <c r="B10" s="5" t="n">
        <v>1253</v>
      </c>
    </row>
    <row r="11" spans="1:2">
      <c r="A11" s="4" t="s">
        <v>938</v>
      </c>
    </row>
    <row r="12" spans="1:2">
      <c r="A12" s="3" t="s">
        <v>936</v>
      </c>
    </row>
    <row r="13" spans="1:2">
      <c r="A13" s="4" t="s">
        <v>939</v>
      </c>
      <c r="B13" s="5" t="n">
        <v>-6000</v>
      </c>
    </row>
    <row r="14" spans="1:2">
      <c r="A14" s="4" t="s">
        <v>940</v>
      </c>
    </row>
    <row r="15" spans="1:2">
      <c r="A15" s="3" t="s">
        <v>936</v>
      </c>
    </row>
    <row r="16" spans="1:2">
      <c r="A16" s="4" t="s">
        <v>899</v>
      </c>
      <c r="B16" s="5" t="n">
        <v>5227</v>
      </c>
    </row>
    <row r="17" spans="1:2">
      <c r="A17" s="4" t="s">
        <v>937</v>
      </c>
      <c r="B17" s="5" t="n">
        <v>773</v>
      </c>
    </row>
    <row r="18" spans="1:2">
      <c r="A18" s="4" t="s">
        <v>901</v>
      </c>
      <c r="B18"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1</v>
      </c>
      <c r="B1" s="2" t="s">
        <v>942</v>
      </c>
    </row>
    <row r="2" spans="1:4">
      <c r="B2" s="2" t="s">
        <v>908</v>
      </c>
      <c r="C2" s="2" t="s">
        <v>2</v>
      </c>
      <c r="D2" s="2" t="s">
        <v>32</v>
      </c>
    </row>
    <row r="3" spans="1:4">
      <c r="A3" s="3" t="s">
        <v>380</v>
      </c>
    </row>
    <row r="4" spans="1:4">
      <c r="A4" s="4" t="s">
        <v>883</v>
      </c>
      <c r="C4" s="6" t="n">
        <v>0</v>
      </c>
      <c r="D4" s="6" t="n">
        <v>5227</v>
      </c>
    </row>
    <row r="5" spans="1:4">
      <c r="A5" s="4" t="s">
        <v>943</v>
      </c>
    </row>
    <row r="6" spans="1:4">
      <c r="A6" s="3" t="s">
        <v>380</v>
      </c>
    </row>
    <row r="7" spans="1:4">
      <c r="A7" s="4" t="s">
        <v>925</v>
      </c>
      <c r="B7" s="6" t="n">
        <v>3000</v>
      </c>
    </row>
    <row r="8" spans="1:4">
      <c r="A8" s="4" t="s">
        <v>883</v>
      </c>
      <c r="B8" s="5" t="n">
        <v>4700</v>
      </c>
    </row>
    <row r="9" spans="1:4">
      <c r="A9" s="4" t="s">
        <v>934</v>
      </c>
      <c r="B9" s="6" t="n">
        <v>77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945</v>
      </c>
    </row>
    <row r="2" spans="1:2">
      <c r="A2" s="3" t="s">
        <v>380</v>
      </c>
    </row>
    <row r="3" spans="1:2">
      <c r="A3" s="4" t="s">
        <v>934</v>
      </c>
      <c r="B3" s="6" t="n">
        <v>7700</v>
      </c>
    </row>
    <row r="4" spans="1:2">
      <c r="A4" s="4" t="s">
        <v>915</v>
      </c>
    </row>
    <row r="5" spans="1:2">
      <c r="A5" s="3" t="s">
        <v>380</v>
      </c>
    </row>
    <row r="6" spans="1:2">
      <c r="A6" s="4" t="s">
        <v>934</v>
      </c>
      <c r="B6" s="6" t="n">
        <v>7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 customWidth="1" max="5" min="5" width="20"/>
    <col customWidth="1" max="6" min="6" width="27"/>
  </cols>
  <sheetData>
    <row r="1" spans="1:6">
      <c r="A1" s="1" t="s">
        <v>946</v>
      </c>
      <c r="B1" s="2" t="s">
        <v>947</v>
      </c>
      <c r="C1" s="2" t="s">
        <v>948</v>
      </c>
      <c r="D1" s="2" t="s">
        <v>949</v>
      </c>
      <c r="E1" s="2" t="s">
        <v>950</v>
      </c>
      <c r="F1" s="2" t="s">
        <v>951</v>
      </c>
    </row>
    <row r="2" spans="1:6">
      <c r="A2" s="3" t="s">
        <v>248</v>
      </c>
    </row>
    <row r="3" spans="1:6">
      <c r="A3" s="4" t="s">
        <v>420</v>
      </c>
      <c r="F3" s="5" t="n">
        <v>6</v>
      </c>
    </row>
    <row r="4" spans="1:6">
      <c r="A4" s="4" t="s">
        <v>952</v>
      </c>
    </row>
    <row r="5" spans="1:6">
      <c r="A5" s="3" t="s">
        <v>248</v>
      </c>
    </row>
    <row r="6" spans="1:6">
      <c r="A6" s="4" t="s">
        <v>953</v>
      </c>
      <c r="B6" s="5" t="n">
        <v>3</v>
      </c>
    </row>
    <row r="7" spans="1:6">
      <c r="A7" s="4" t="s">
        <v>420</v>
      </c>
      <c r="B7" s="5" t="n">
        <v>2</v>
      </c>
    </row>
    <row r="8" spans="1:6">
      <c r="A8" s="4" t="s">
        <v>954</v>
      </c>
      <c r="B8" s="11" t="n">
        <v>5.4</v>
      </c>
      <c r="C8" s="11" t="n">
        <v>1.8</v>
      </c>
      <c r="D8" s="11" t="n">
        <v>1.1</v>
      </c>
      <c r="E8" s="11" t="n">
        <v>1.7</v>
      </c>
      <c r="F8" s="5" t="n">
        <v>10</v>
      </c>
    </row>
    <row r="9" spans="1:6">
      <c r="A9" s="4" t="s">
        <v>955</v>
      </c>
      <c r="B9" s="9" t="n">
        <v>9.69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6</v>
      </c>
      <c r="B1" s="2" t="s">
        <v>957</v>
      </c>
      <c r="C1" s="2" t="s">
        <v>958</v>
      </c>
      <c r="D1" s="2" t="s">
        <v>959</v>
      </c>
      <c r="E1" s="2" t="s">
        <v>960</v>
      </c>
      <c r="F1" s="2" t="s">
        <v>2</v>
      </c>
    </row>
    <row r="2" spans="1:6">
      <c r="A2" s="4" t="s">
        <v>961</v>
      </c>
    </row>
    <row r="3" spans="1:6">
      <c r="A3" s="3" t="s">
        <v>248</v>
      </c>
    </row>
    <row r="4" spans="1:6">
      <c r="A4" s="4" t="s">
        <v>962</v>
      </c>
      <c r="B4" s="6" t="n">
        <v>1500</v>
      </c>
    </row>
    <row r="5" spans="1:6">
      <c r="A5" s="4" t="s">
        <v>952</v>
      </c>
    </row>
    <row r="6" spans="1:6">
      <c r="A6" s="3" t="s">
        <v>248</v>
      </c>
    </row>
    <row r="7" spans="1:6">
      <c r="A7" s="4" t="s">
        <v>963</v>
      </c>
      <c r="B7" s="6" t="n">
        <v>9959</v>
      </c>
    </row>
    <row r="8" spans="1:6">
      <c r="A8" s="4" t="s">
        <v>964</v>
      </c>
      <c r="B8" s="11" t="n">
        <v>5.4</v>
      </c>
      <c r="C8" s="11" t="n">
        <v>1.8</v>
      </c>
      <c r="D8" s="11" t="n">
        <v>1.1</v>
      </c>
      <c r="E8" s="11" t="n">
        <v>1.7</v>
      </c>
      <c r="F8" s="5" t="n">
        <v>10</v>
      </c>
    </row>
    <row r="9" spans="1:6">
      <c r="A9" s="4" t="s">
        <v>965</v>
      </c>
      <c r="B9" s="9" t="n">
        <v>1.6</v>
      </c>
    </row>
    <row r="10" spans="1:6">
      <c r="A10" s="4" t="s">
        <v>966</v>
      </c>
    </row>
    <row r="11" spans="1:6">
      <c r="A11" s="3" t="s">
        <v>248</v>
      </c>
    </row>
    <row r="12" spans="1:6">
      <c r="A12" s="4" t="s">
        <v>963</v>
      </c>
      <c r="B12" s="6" t="n">
        <v>1310</v>
      </c>
    </row>
    <row r="13" spans="1:6">
      <c r="A13" s="4" t="s">
        <v>967</v>
      </c>
      <c r="B13" s="4" t="s">
        <v>968</v>
      </c>
    </row>
    <row r="14" spans="1:6">
      <c r="A14" s="4" t="s">
        <v>969</v>
      </c>
    </row>
    <row r="15" spans="1:6">
      <c r="A15" s="3" t="s">
        <v>248</v>
      </c>
    </row>
    <row r="16" spans="1:6">
      <c r="A16" s="4" t="s">
        <v>963</v>
      </c>
      <c r="B16" s="6" t="n">
        <v>8649</v>
      </c>
    </row>
    <row r="17" spans="1:6">
      <c r="A17" s="4" t="s">
        <v>970</v>
      </c>
    </row>
    <row r="18" spans="1:6">
      <c r="A18" s="3" t="s">
        <v>248</v>
      </c>
    </row>
    <row r="19" spans="1:6">
      <c r="A19" s="4" t="s">
        <v>971</v>
      </c>
      <c r="F19" s="6" t="n">
        <v>11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2</v>
      </c>
      <c r="B1" s="2" t="s">
        <v>973</v>
      </c>
      <c r="C1" s="2" t="s">
        <v>464</v>
      </c>
      <c r="D1" s="2" t="s">
        <v>32</v>
      </c>
      <c r="E1" s="2" t="s">
        <v>32</v>
      </c>
      <c r="F1" s="2" t="s">
        <v>2</v>
      </c>
    </row>
    <row r="2" spans="1:6">
      <c r="A2" s="3" t="s">
        <v>974</v>
      </c>
    </row>
    <row r="3" spans="1:6">
      <c r="A3" s="4" t="s">
        <v>331</v>
      </c>
      <c r="D3" s="6" t="n">
        <v>6513</v>
      </c>
      <c r="E3" s="6" t="n">
        <v>6513</v>
      </c>
      <c r="F3" s="6" t="n">
        <v>3511</v>
      </c>
    </row>
    <row r="4" spans="1:6">
      <c r="A4" s="4" t="s">
        <v>553</v>
      </c>
    </row>
    <row r="5" spans="1:6">
      <c r="A5" s="3" t="s">
        <v>974</v>
      </c>
    </row>
    <row r="6" spans="1:6">
      <c r="A6" s="4" t="s">
        <v>975</v>
      </c>
      <c r="B6" s="6" t="n">
        <v>2000</v>
      </c>
    </row>
    <row r="7" spans="1:6">
      <c r="A7" s="4" t="s">
        <v>976</v>
      </c>
    </row>
    <row r="8" spans="1:6">
      <c r="A8" s="3" t="s">
        <v>974</v>
      </c>
    </row>
    <row r="9" spans="1:6">
      <c r="A9" s="4" t="s">
        <v>963</v>
      </c>
      <c r="D9" s="6" t="n">
        <v>15000</v>
      </c>
    </row>
    <row r="10" spans="1:6">
      <c r="A10" s="4" t="s">
        <v>977</v>
      </c>
    </row>
    <row r="11" spans="1:6">
      <c r="A11" s="3" t="s">
        <v>974</v>
      </c>
    </row>
    <row r="12" spans="1:6">
      <c r="A12" s="4" t="s">
        <v>963</v>
      </c>
      <c r="C12" s="6" t="n">
        <v>3000</v>
      </c>
    </row>
    <row r="13" spans="1:6">
      <c r="A13" s="4" t="s">
        <v>978</v>
      </c>
      <c r="F13" s="5" t="n">
        <v>1800</v>
      </c>
    </row>
    <row r="14" spans="1:6">
      <c r="A14" s="4" t="s">
        <v>331</v>
      </c>
      <c r="F14" s="5" t="n">
        <v>1300</v>
      </c>
    </row>
    <row r="15" spans="1:6">
      <c r="A15" s="4" t="s">
        <v>979</v>
      </c>
    </row>
    <row r="16" spans="1:6">
      <c r="A16" s="3" t="s">
        <v>974</v>
      </c>
    </row>
    <row r="17" spans="1:6">
      <c r="A17" s="4" t="s">
        <v>963</v>
      </c>
      <c r="B17" s="6" t="n">
        <v>18000</v>
      </c>
    </row>
    <row r="18" spans="1:6">
      <c r="A18" s="4" t="s">
        <v>978</v>
      </c>
      <c r="E18" s="6" t="n">
        <v>15000</v>
      </c>
      <c r="F18" s="5" t="n">
        <v>1800</v>
      </c>
    </row>
    <row r="19" spans="1:6">
      <c r="A19" s="4" t="s">
        <v>331</v>
      </c>
      <c r="F19" s="6" t="n">
        <v>1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981</v>
      </c>
      <c r="C1" s="2" t="s">
        <v>511</v>
      </c>
    </row>
    <row r="2" spans="1:3">
      <c r="A2" s="4" t="s">
        <v>982</v>
      </c>
    </row>
    <row r="3" spans="1:3">
      <c r="A3" s="3" t="s">
        <v>983</v>
      </c>
    </row>
    <row r="4" spans="1:3">
      <c r="A4" s="4" t="s">
        <v>963</v>
      </c>
      <c r="B4" s="6" t="n">
        <v>6</v>
      </c>
      <c r="C4"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984</v>
      </c>
      <c r="B1" s="2" t="s">
        <v>985</v>
      </c>
      <c r="C1" s="2" t="s">
        <v>986</v>
      </c>
      <c r="D1" s="2" t="s">
        <v>987</v>
      </c>
    </row>
    <row r="2" spans="1:4">
      <c r="A2" s="3" t="s">
        <v>252</v>
      </c>
    </row>
    <row r="3" spans="1:4">
      <c r="A3" s="4" t="s">
        <v>988</v>
      </c>
      <c r="D3" s="5" t="n">
        <v>6</v>
      </c>
    </row>
    <row r="4" spans="1:4">
      <c r="A4" s="4" t="s">
        <v>989</v>
      </c>
    </row>
    <row r="5" spans="1:4">
      <c r="A5" s="3" t="s">
        <v>252</v>
      </c>
    </row>
    <row r="6" spans="1:4">
      <c r="A6" s="4" t="s">
        <v>988</v>
      </c>
      <c r="B6" s="5" t="n">
        <v>6</v>
      </c>
    </row>
    <row r="7" spans="1:4">
      <c r="A7" s="4" t="s">
        <v>990</v>
      </c>
      <c r="B7" s="4" t="s">
        <v>991</v>
      </c>
    </row>
    <row r="8" spans="1:4">
      <c r="A8" s="4" t="s">
        <v>992</v>
      </c>
      <c r="B8" s="9" t="n">
        <v>12.8</v>
      </c>
    </row>
    <row r="9" spans="1:4">
      <c r="A9" s="4" t="s">
        <v>993</v>
      </c>
      <c r="D9" s="9" t="n">
        <v>9.1</v>
      </c>
    </row>
    <row r="10" spans="1:4">
      <c r="A10" s="4" t="s">
        <v>994</v>
      </c>
      <c r="D10" s="11" t="n">
        <v>7.9</v>
      </c>
    </row>
    <row r="11" spans="1:4">
      <c r="A11" s="4" t="s">
        <v>995</v>
      </c>
      <c r="B11" s="4" t="s">
        <v>428</v>
      </c>
    </row>
    <row r="12" spans="1:4">
      <c r="A12" s="4" t="s">
        <v>996</v>
      </c>
      <c r="B12" s="4" t="s">
        <v>997</v>
      </c>
    </row>
    <row r="13" spans="1:4">
      <c r="A13" s="4" t="s">
        <v>998</v>
      </c>
    </row>
    <row r="14" spans="1:4">
      <c r="A14" s="3" t="s">
        <v>252</v>
      </c>
    </row>
    <row r="15" spans="1:4">
      <c r="A15" s="4" t="s">
        <v>919</v>
      </c>
      <c r="D15" s="6" t="n">
        <v>5</v>
      </c>
    </row>
    <row r="16" spans="1:4">
      <c r="A16" s="4" t="s">
        <v>999</v>
      </c>
    </row>
    <row r="17" spans="1:4">
      <c r="A17" s="3" t="s">
        <v>252</v>
      </c>
    </row>
    <row r="18" spans="1:4">
      <c r="A18" s="4" t="s">
        <v>919</v>
      </c>
      <c r="C18"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7"/>
    <col customWidth="1" max="5" min="5" width="57"/>
    <col customWidth="1" max="6" min="6" width="37"/>
    <col customWidth="1" max="7" min="7" width="21"/>
    <col customWidth="1" max="8" min="8" width="21"/>
  </cols>
  <sheetData>
    <row r="1" spans="1:8">
      <c r="A1" s="1" t="s">
        <v>1000</v>
      </c>
      <c r="B1" s="2" t="s">
        <v>821</v>
      </c>
      <c r="C1" s="2" t="s">
        <v>1001</v>
      </c>
      <c r="D1" s="2" t="s">
        <v>1002</v>
      </c>
      <c r="E1" s="2" t="s">
        <v>1003</v>
      </c>
      <c r="F1" s="2" t="s">
        <v>1004</v>
      </c>
      <c r="G1" s="2" t="s">
        <v>1005</v>
      </c>
      <c r="H1" s="2" t="s">
        <v>1006</v>
      </c>
    </row>
    <row r="2" spans="1:8">
      <c r="A2" s="3" t="s">
        <v>1007</v>
      </c>
    </row>
    <row r="3" spans="1:8">
      <c r="A3" s="4" t="s">
        <v>1008</v>
      </c>
      <c r="F3" s="6" t="n">
        <v>9014000</v>
      </c>
      <c r="G3" s="6" t="n">
        <v>0</v>
      </c>
      <c r="H3" s="6" t="n">
        <v>0</v>
      </c>
    </row>
    <row r="4" spans="1:8">
      <c r="A4" s="4" t="s">
        <v>849</v>
      </c>
    </row>
    <row r="5" spans="1:8">
      <c r="A5" s="3" t="s">
        <v>1007</v>
      </c>
    </row>
    <row r="6" spans="1:8">
      <c r="A6" s="4" t="s">
        <v>962</v>
      </c>
      <c r="E6" s="6" t="n">
        <v>101800000</v>
      </c>
      <c r="F6" s="5" t="n">
        <v>101800000</v>
      </c>
      <c r="G6" s="5" t="n">
        <v>105100000</v>
      </c>
    </row>
    <row r="7" spans="1:8">
      <c r="A7" s="4" t="s">
        <v>1009</v>
      </c>
      <c r="E7" s="6" t="n">
        <v>110037000</v>
      </c>
      <c r="F7" s="6" t="n">
        <v>110037000</v>
      </c>
      <c r="G7" s="6" t="n">
        <v>120000000</v>
      </c>
    </row>
    <row r="8" spans="1:8">
      <c r="A8" s="4" t="s">
        <v>1010</v>
      </c>
    </row>
    <row r="9" spans="1:8">
      <c r="A9" s="3" t="s">
        <v>1007</v>
      </c>
    </row>
    <row r="10" spans="1:8">
      <c r="A10" s="4" t="s">
        <v>1011</v>
      </c>
      <c r="D10" s="6" t="n">
        <v>120000000</v>
      </c>
    </row>
    <row r="11" spans="1:8">
      <c r="A11" s="4" t="s">
        <v>1012</v>
      </c>
      <c r="F11" s="4" t="s">
        <v>1013</v>
      </c>
    </row>
    <row r="12" spans="1:8">
      <c r="A12" s="4" t="s">
        <v>1014</v>
      </c>
      <c r="D12" s="5" t="n">
        <v>120000</v>
      </c>
      <c r="E12" s="5" t="n">
        <v>9963</v>
      </c>
      <c r="F12" s="5" t="n">
        <v>11400000</v>
      </c>
    </row>
    <row r="13" spans="1:8">
      <c r="A13" s="4" t="s">
        <v>1015</v>
      </c>
      <c r="F13" s="5" t="n">
        <v>95</v>
      </c>
    </row>
    <row r="14" spans="1:8">
      <c r="A14" s="4" t="s">
        <v>1016</v>
      </c>
      <c r="E14" s="6" t="n">
        <v>1000</v>
      </c>
      <c r="F14" s="6" t="n">
        <v>1000</v>
      </c>
    </row>
    <row r="15" spans="1:8">
      <c r="A15" s="4" t="s">
        <v>1017</v>
      </c>
      <c r="E15" s="8" t="n">
        <v>10.53</v>
      </c>
      <c r="F15" s="8" t="n">
        <v>10.53</v>
      </c>
    </row>
    <row r="16" spans="1:8">
      <c r="A16" s="4" t="s">
        <v>1018</v>
      </c>
      <c r="C16" s="6" t="n">
        <v>115400000</v>
      </c>
    </row>
    <row r="17" spans="1:8">
      <c r="A17" s="4" t="s">
        <v>1019</v>
      </c>
      <c r="D17" s="6" t="n">
        <v>4600000</v>
      </c>
    </row>
    <row r="18" spans="1:8">
      <c r="A18" s="4" t="s">
        <v>65</v>
      </c>
      <c r="B18" s="6" t="n">
        <v>13100000</v>
      </c>
    </row>
    <row r="19" spans="1:8">
      <c r="A19" s="4" t="s">
        <v>1020</v>
      </c>
      <c r="E19" s="5" t="n">
        <v>2</v>
      </c>
    </row>
    <row r="20" spans="1:8">
      <c r="A20" s="4" t="s">
        <v>1021</v>
      </c>
      <c r="E20" s="6" t="n">
        <v>10000000</v>
      </c>
    </row>
    <row r="21" spans="1:8">
      <c r="A21" s="4" t="s">
        <v>1008</v>
      </c>
      <c r="E21" s="5" t="n">
        <v>9000000</v>
      </c>
    </row>
    <row r="22" spans="1:8">
      <c r="A22" s="4" t="s">
        <v>177</v>
      </c>
      <c r="F22" s="6" t="n">
        <v>25000</v>
      </c>
    </row>
    <row r="23" spans="1:8">
      <c r="A23" s="4" t="s">
        <v>1022</v>
      </c>
      <c r="F23" s="5" t="n">
        <v>21000</v>
      </c>
    </row>
    <row r="24" spans="1:8">
      <c r="A24" s="4" t="s">
        <v>962</v>
      </c>
      <c r="E24" s="6" t="n">
        <v>110000000</v>
      </c>
      <c r="F24" s="6" t="n">
        <v>110000000</v>
      </c>
    </row>
    <row r="25" spans="1:8">
      <c r="A25" s="4" t="s">
        <v>1023</v>
      </c>
      <c r="E25" s="8" t="n">
        <v>14.03</v>
      </c>
      <c r="F25" s="8" t="n">
        <v>14.03</v>
      </c>
    </row>
    <row r="26" spans="1:8">
      <c r="A26" s="4" t="s">
        <v>1024</v>
      </c>
      <c r="F26" s="4" t="s">
        <v>1025</v>
      </c>
    </row>
    <row r="27" spans="1:8">
      <c r="A27" s="4" t="s">
        <v>1026</v>
      </c>
      <c r="E27" s="6" t="n">
        <v>1000</v>
      </c>
      <c r="F27" s="6" t="n">
        <v>1000</v>
      </c>
    </row>
    <row r="28" spans="1:8">
      <c r="A28" s="4" t="s">
        <v>1027</v>
      </c>
      <c r="F28" s="4" t="s">
        <v>1028</v>
      </c>
    </row>
    <row r="29" spans="1:8">
      <c r="A29" s="4" t="s">
        <v>1029</v>
      </c>
    </row>
    <row r="30" spans="1:8">
      <c r="A30" s="3" t="s">
        <v>1007</v>
      </c>
    </row>
    <row r="31" spans="1:8">
      <c r="A31" s="4" t="s">
        <v>1030</v>
      </c>
      <c r="F31" s="4" t="s">
        <v>1031</v>
      </c>
    </row>
    <row r="32" spans="1:8">
      <c r="A32" s="4" t="s">
        <v>1032</v>
      </c>
      <c r="F32" s="4" t="s">
        <v>834</v>
      </c>
    </row>
    <row r="33" spans="1:8">
      <c r="A33" s="4" t="s">
        <v>1033</v>
      </c>
    </row>
    <row r="34" spans="1:8">
      <c r="A34" s="3" t="s">
        <v>1007</v>
      </c>
    </row>
    <row r="35" spans="1:8">
      <c r="A35" s="4" t="s">
        <v>1032</v>
      </c>
      <c r="F35" s="4" t="s">
        <v>10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A2" s="3" t="s">
        <v>1007</v>
      </c>
    </row>
    <row r="3" spans="1:3">
      <c r="A3" s="4" t="s">
        <v>1009</v>
      </c>
      <c r="B3" s="6" t="n">
        <v>110037</v>
      </c>
      <c r="C3" s="6" t="n">
        <v>120000</v>
      </c>
    </row>
    <row r="4" spans="1:3">
      <c r="A4" s="4" t="s">
        <v>1036</v>
      </c>
      <c r="B4" s="5" t="n">
        <v>-11646</v>
      </c>
      <c r="C4" s="5" t="n">
        <v>-18452</v>
      </c>
    </row>
    <row r="5" spans="1:3">
      <c r="A5" s="4" t="s">
        <v>1037</v>
      </c>
      <c r="B5" s="5" t="n">
        <v>-1348</v>
      </c>
      <c r="C5" s="5" t="n">
        <v>-2171</v>
      </c>
    </row>
    <row r="6" spans="1:3">
      <c r="A6" s="4" t="s">
        <v>1038</v>
      </c>
      <c r="B6" s="6" t="n">
        <v>97043</v>
      </c>
      <c r="C6" s="6" t="n">
        <v>993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86</v>
      </c>
    </row>
    <row r="3" spans="1:4">
      <c r="A3" s="3" t="s">
        <v>259</v>
      </c>
    </row>
    <row r="4" spans="1:4">
      <c r="A4" s="4" t="s">
        <v>1040</v>
      </c>
      <c r="B4" s="6" t="n">
        <v>3288</v>
      </c>
      <c r="C4" s="6" t="n">
        <v>3300</v>
      </c>
      <c r="D4" s="6" t="n">
        <v>3300</v>
      </c>
    </row>
    <row r="5" spans="1:4">
      <c r="A5" s="4" t="s">
        <v>1041</v>
      </c>
      <c r="B5" s="5" t="n">
        <v>696</v>
      </c>
      <c r="C5" s="5" t="n">
        <v>662</v>
      </c>
      <c r="D5" s="5" t="n">
        <v>599</v>
      </c>
    </row>
    <row r="6" spans="1:4">
      <c r="A6" s="4" t="s">
        <v>173</v>
      </c>
      <c r="B6" s="5" t="n">
        <v>5710</v>
      </c>
      <c r="C6" s="5" t="n">
        <v>5250</v>
      </c>
      <c r="D6" s="5" t="n">
        <v>4818</v>
      </c>
    </row>
    <row r="7" spans="1:4">
      <c r="A7" s="4" t="s">
        <v>124</v>
      </c>
      <c r="B7" s="6" t="n">
        <v>9694</v>
      </c>
      <c r="C7" s="6" t="n">
        <v>9212</v>
      </c>
      <c r="D7" s="6" t="n">
        <v>8717</v>
      </c>
    </row>
    <row r="8" spans="1:4">
      <c r="A8" s="4" t="s">
        <v>1042</v>
      </c>
      <c r="B8" s="4" t="s">
        <v>1043</v>
      </c>
      <c r="C8" s="4" t="s">
        <v>1044</v>
      </c>
      <c r="D8" s="4" t="s">
        <v>10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45</v>
      </c>
      <c r="B1" s="2" t="s">
        <v>510</v>
      </c>
      <c r="C1" s="2" t="s">
        <v>2</v>
      </c>
      <c r="D1" s="2" t="s">
        <v>32</v>
      </c>
      <c r="E1" s="2" t="s">
        <v>86</v>
      </c>
    </row>
    <row r="2" spans="1:5">
      <c r="A2" s="3" t="s">
        <v>252</v>
      </c>
    </row>
    <row r="3" spans="1:5">
      <c r="A3" s="4" t="s">
        <v>1046</v>
      </c>
      <c r="C3" s="6" t="n">
        <v>208072</v>
      </c>
      <c r="D3" s="6" t="n">
        <v>203288</v>
      </c>
      <c r="E3" s="6" t="n">
        <v>218399</v>
      </c>
    </row>
    <row r="4" spans="1:5">
      <c r="A4" s="4" t="s">
        <v>1047</v>
      </c>
    </row>
    <row r="5" spans="1:5">
      <c r="A5" s="3" t="s">
        <v>252</v>
      </c>
    </row>
    <row r="6" spans="1:5">
      <c r="A6" s="4" t="s">
        <v>1048</v>
      </c>
      <c r="C6" s="5" t="n">
        <v>16000</v>
      </c>
    </row>
    <row r="7" spans="1:5">
      <c r="A7" s="4" t="s">
        <v>1049</v>
      </c>
    </row>
    <row r="8" spans="1:5">
      <c r="A8" s="3" t="s">
        <v>252</v>
      </c>
    </row>
    <row r="9" spans="1:5">
      <c r="A9" s="4" t="s">
        <v>1048</v>
      </c>
      <c r="C9" s="6" t="n">
        <v>107000</v>
      </c>
    </row>
    <row r="10" spans="1:5">
      <c r="A10" s="4" t="s">
        <v>249</v>
      </c>
    </row>
    <row r="11" spans="1:5">
      <c r="A11" s="3" t="s">
        <v>252</v>
      </c>
    </row>
    <row r="12" spans="1:5">
      <c r="A12" s="4" t="s">
        <v>1046</v>
      </c>
      <c r="B12" s="6" t="n">
        <v>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v>
      </c>
    </row>
    <row r="2" spans="1:2">
      <c r="B2" s="2" t="s">
        <v>548</v>
      </c>
    </row>
    <row r="3" spans="1:2">
      <c r="A3" s="3" t="s">
        <v>1051</v>
      </c>
    </row>
    <row r="4" spans="1:2">
      <c r="A4" s="4" t="s">
        <v>1052</v>
      </c>
      <c r="B4" s="6" t="n">
        <v>259</v>
      </c>
    </row>
    <row r="5" spans="1:2">
      <c r="A5" s="4" t="s">
        <v>1053</v>
      </c>
      <c r="B5" s="5" t="n">
        <v>861</v>
      </c>
    </row>
    <row r="6" spans="1:2">
      <c r="A6" s="4" t="s">
        <v>624</v>
      </c>
    </row>
    <row r="7" spans="1:2">
      <c r="A7" s="3" t="s">
        <v>1051</v>
      </c>
    </row>
    <row r="8" spans="1:2">
      <c r="A8" s="4" t="s">
        <v>1052</v>
      </c>
      <c r="B8" s="5" t="n">
        <v>14686</v>
      </c>
    </row>
    <row r="9" spans="1:2">
      <c r="A9" s="4" t="s">
        <v>1054</v>
      </c>
      <c r="B9" s="5" t="n">
        <v>0</v>
      </c>
    </row>
    <row r="10" spans="1:2">
      <c r="A10" s="4" t="s">
        <v>1055</v>
      </c>
      <c r="B10" s="5" t="n">
        <v>-1556</v>
      </c>
    </row>
    <row r="11" spans="1:2">
      <c r="A11" s="4" t="s">
        <v>1053</v>
      </c>
      <c r="B11" s="5" t="n">
        <v>13130</v>
      </c>
    </row>
    <row r="12" spans="1:2">
      <c r="A12" s="4" t="s">
        <v>1056</v>
      </c>
    </row>
    <row r="13" spans="1:2">
      <c r="A13" s="3" t="s">
        <v>1051</v>
      </c>
    </row>
    <row r="14" spans="1:2">
      <c r="A14" s="4" t="s">
        <v>1052</v>
      </c>
      <c r="B14" s="5" t="n">
        <v>259</v>
      </c>
    </row>
    <row r="15" spans="1:2">
      <c r="A15" s="4" t="s">
        <v>1054</v>
      </c>
      <c r="B15" s="5" t="n">
        <v>2158</v>
      </c>
    </row>
    <row r="16" spans="1:2">
      <c r="A16" s="4" t="s">
        <v>1055</v>
      </c>
      <c r="B16" s="5" t="n">
        <v>-1556</v>
      </c>
    </row>
    <row r="17" spans="1:2">
      <c r="A17" s="4" t="s">
        <v>1053</v>
      </c>
      <c r="B17" s="5" t="n">
        <v>861</v>
      </c>
    </row>
    <row r="18" spans="1:2">
      <c r="A18" s="4" t="s">
        <v>1057</v>
      </c>
    </row>
    <row r="19" spans="1:2">
      <c r="A19" s="3" t="s">
        <v>1051</v>
      </c>
    </row>
    <row r="20" spans="1:2">
      <c r="A20" s="4" t="s">
        <v>1052</v>
      </c>
      <c r="B20" s="5" t="n">
        <v>14427</v>
      </c>
    </row>
    <row r="21" spans="1:2">
      <c r="A21" s="4" t="s">
        <v>1054</v>
      </c>
      <c r="B21" s="5" t="n">
        <v>-2158</v>
      </c>
    </row>
    <row r="22" spans="1:2">
      <c r="A22" s="4" t="s">
        <v>1055</v>
      </c>
      <c r="B22" s="5" t="n">
        <v>0</v>
      </c>
    </row>
    <row r="23" spans="1:2">
      <c r="A23" s="4" t="s">
        <v>1053</v>
      </c>
      <c r="B23" s="6" t="n">
        <v>122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B1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4"/>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7"/>
    <col customWidth="1" max="18" min="18" width="21"/>
    <col customWidth="1" max="19" min="19" width="21"/>
    <col customWidth="1" max="20" min="20" width="21"/>
    <col customWidth="1" max="21" min="21" width="34"/>
    <col customWidth="1" max="22" min="22" width="21"/>
    <col customWidth="1" max="23" min="23" width="21"/>
    <col customWidth="1" max="24" min="24" width="21"/>
    <col customWidth="1" max="25" min="25" width="21"/>
    <col customWidth="1" max="26" min="26" width="21"/>
    <col customWidth="1" max="27" min="27" width="21"/>
    <col customWidth="1" max="28" min="28" width="20"/>
  </cols>
  <sheetData>
    <row r="1" spans="1:28">
      <c r="A1" s="1" t="s">
        <v>1058</v>
      </c>
      <c r="B1" s="2" t="s">
        <v>1059</v>
      </c>
      <c r="C1" s="2" t="s">
        <v>1060</v>
      </c>
      <c r="D1" s="2" t="s">
        <v>1061</v>
      </c>
      <c r="E1" s="2" t="s">
        <v>1062</v>
      </c>
      <c r="F1" s="2" t="s">
        <v>1063</v>
      </c>
      <c r="G1" s="2" t="s">
        <v>1064</v>
      </c>
      <c r="H1" s="2" t="s">
        <v>1065</v>
      </c>
      <c r="I1" s="2" t="s">
        <v>1066</v>
      </c>
      <c r="J1" s="2" t="s">
        <v>1067</v>
      </c>
      <c r="K1" s="2" t="s">
        <v>1005</v>
      </c>
      <c r="L1" s="2" t="s">
        <v>1068</v>
      </c>
      <c r="M1" s="2" t="s">
        <v>1069</v>
      </c>
      <c r="N1" s="2" t="s">
        <v>1070</v>
      </c>
      <c r="O1" s="2" t="s">
        <v>1071</v>
      </c>
      <c r="P1" s="2" t="s">
        <v>1072</v>
      </c>
      <c r="Q1" s="2" t="s">
        <v>1073</v>
      </c>
      <c r="R1" s="2" t="s">
        <v>1074</v>
      </c>
      <c r="S1" s="2" t="s">
        <v>1005</v>
      </c>
      <c r="T1" s="2" t="s">
        <v>1075</v>
      </c>
      <c r="U1" s="2" t="s">
        <v>1076</v>
      </c>
      <c r="V1" s="2" t="s">
        <v>1005</v>
      </c>
      <c r="W1" s="2" t="s">
        <v>1006</v>
      </c>
      <c r="X1" s="2" t="s">
        <v>1077</v>
      </c>
      <c r="Y1" s="2" t="s">
        <v>1078</v>
      </c>
      <c r="Z1" s="2" t="s">
        <v>1079</v>
      </c>
      <c r="AA1" s="2" t="s">
        <v>1080</v>
      </c>
      <c r="AB1" s="2" t="s">
        <v>1081</v>
      </c>
    </row>
    <row r="2" spans="1:28">
      <c r="A2" s="3" t="s">
        <v>1082</v>
      </c>
    </row>
    <row r="3" spans="1:28">
      <c r="A3" s="4" t="s">
        <v>1083</v>
      </c>
      <c r="U3" s="6" t="n">
        <v>1500</v>
      </c>
      <c r="V3" s="6" t="n">
        <v>1700</v>
      </c>
      <c r="W3" s="6" t="n">
        <v>1900</v>
      </c>
    </row>
    <row r="4" spans="1:28">
      <c r="A4" s="4" t="s">
        <v>1084</v>
      </c>
      <c r="K4" s="6" t="n">
        <v>100</v>
      </c>
      <c r="S4" s="6" t="n">
        <v>100</v>
      </c>
      <c r="U4" s="5" t="n">
        <v>100</v>
      </c>
      <c r="V4" s="5" t="n">
        <v>100</v>
      </c>
    </row>
    <row r="5" spans="1:28">
      <c r="A5" s="4" t="s">
        <v>331</v>
      </c>
      <c r="K5" s="5" t="n">
        <v>6513</v>
      </c>
      <c r="S5" s="5" t="n">
        <v>6513</v>
      </c>
      <c r="U5" s="6" t="n">
        <v>3511</v>
      </c>
      <c r="V5" s="5" t="n">
        <v>6513</v>
      </c>
    </row>
    <row r="6" spans="1:28">
      <c r="A6" s="4" t="s">
        <v>1085</v>
      </c>
      <c r="AB6" s="6" t="n">
        <v>200</v>
      </c>
    </row>
    <row r="7" spans="1:28">
      <c r="A7" s="4" t="s">
        <v>1086</v>
      </c>
      <c r="U7" s="4" t="s">
        <v>914</v>
      </c>
    </row>
    <row r="8" spans="1:28">
      <c r="A8" s="4" t="s">
        <v>883</v>
      </c>
      <c r="K8" s="5" t="n">
        <v>5227</v>
      </c>
      <c r="S8" s="5" t="n">
        <v>5227</v>
      </c>
      <c r="U8" s="6" t="n">
        <v>0</v>
      </c>
      <c r="V8" s="5" t="n">
        <v>5227</v>
      </c>
    </row>
    <row r="9" spans="1:28">
      <c r="A9" s="4" t="s">
        <v>1087</v>
      </c>
      <c r="U9" s="6" t="n">
        <v>60000</v>
      </c>
    </row>
    <row r="10" spans="1:28">
      <c r="A10" s="4" t="s">
        <v>1088</v>
      </c>
      <c r="U10" s="4" t="s">
        <v>914</v>
      </c>
    </row>
    <row r="11" spans="1:28">
      <c r="A11" s="4" t="s">
        <v>55</v>
      </c>
      <c r="K11" s="5" t="n">
        <v>1439</v>
      </c>
      <c r="S11" s="5" t="n">
        <v>1439</v>
      </c>
      <c r="U11" s="6" t="n">
        <v>1315</v>
      </c>
      <c r="V11" s="5" t="n">
        <v>1439</v>
      </c>
    </row>
    <row r="12" spans="1:28">
      <c r="A12" s="4" t="s">
        <v>1089</v>
      </c>
      <c r="U12" s="5" t="n">
        <v>10890915</v>
      </c>
    </row>
    <row r="13" spans="1:28">
      <c r="A13" s="4" t="s">
        <v>1090</v>
      </c>
      <c r="M13" s="6" t="n">
        <v>1000</v>
      </c>
    </row>
    <row r="14" spans="1:28">
      <c r="A14" s="4" t="s">
        <v>1091</v>
      </c>
      <c r="U14" s="6" t="n">
        <v>73869</v>
      </c>
      <c r="V14" s="5" t="n">
        <v>0</v>
      </c>
      <c r="W14" s="5" t="n">
        <v>0</v>
      </c>
    </row>
    <row r="15" spans="1:28">
      <c r="A15" s="4" t="s">
        <v>211</v>
      </c>
      <c r="U15" s="5" t="n">
        <v>11</v>
      </c>
      <c r="V15" s="5" t="n">
        <v>335</v>
      </c>
      <c r="W15" s="6" t="n">
        <v>329</v>
      </c>
    </row>
    <row r="16" spans="1:28">
      <c r="A16" s="4" t="s">
        <v>1092</v>
      </c>
      <c r="K16" s="5" t="n">
        <v>6500</v>
      </c>
      <c r="S16" s="5" t="n">
        <v>6500</v>
      </c>
      <c r="U16" s="5" t="n">
        <v>8400</v>
      </c>
      <c r="V16" s="5" t="n">
        <v>6500</v>
      </c>
    </row>
    <row r="17" spans="1:28">
      <c r="A17" s="4" t="s">
        <v>1093</v>
      </c>
    </row>
    <row r="18" spans="1:28">
      <c r="A18" s="3" t="s">
        <v>1082</v>
      </c>
    </row>
    <row r="19" spans="1:28">
      <c r="A19" s="4" t="s">
        <v>1094</v>
      </c>
      <c r="Q19" s="6" t="n">
        <v>41500</v>
      </c>
    </row>
    <row r="20" spans="1:28">
      <c r="A20" s="4" t="s">
        <v>1095</v>
      </c>
      <c r="Q20" s="6" t="n">
        <v>300</v>
      </c>
    </row>
    <row r="21" spans="1:28">
      <c r="A21" s="4" t="s">
        <v>1096</v>
      </c>
    </row>
    <row r="22" spans="1:28">
      <c r="A22" s="3" t="s">
        <v>1082</v>
      </c>
    </row>
    <row r="23" spans="1:28">
      <c r="A23" s="4" t="s">
        <v>1097</v>
      </c>
      <c r="P23" s="6" t="n">
        <v>15000</v>
      </c>
    </row>
    <row r="24" spans="1:28">
      <c r="A24" s="4" t="s">
        <v>1098</v>
      </c>
      <c r="U24" s="5" t="n">
        <v>10000</v>
      </c>
    </row>
    <row r="25" spans="1:28">
      <c r="A25" s="4" t="s">
        <v>1099</v>
      </c>
      <c r="U25" s="5" t="n">
        <v>126000</v>
      </c>
    </row>
    <row r="26" spans="1:28">
      <c r="A26" s="4" t="s">
        <v>1100</v>
      </c>
    </row>
    <row r="27" spans="1:28">
      <c r="A27" s="3" t="s">
        <v>1082</v>
      </c>
    </row>
    <row r="28" spans="1:28">
      <c r="A28" s="4" t="s">
        <v>1084</v>
      </c>
      <c r="U28" s="5" t="n">
        <v>278000</v>
      </c>
    </row>
    <row r="29" spans="1:28">
      <c r="A29" s="4" t="s">
        <v>1097</v>
      </c>
      <c r="X29" s="6" t="n">
        <v>30000</v>
      </c>
    </row>
    <row r="30" spans="1:28">
      <c r="A30" s="4" t="s">
        <v>1101</v>
      </c>
      <c r="O30" s="4" t="s">
        <v>1102</v>
      </c>
    </row>
    <row r="31" spans="1:28">
      <c r="A31" s="4" t="s">
        <v>1103</v>
      </c>
      <c r="O31" s="4" t="s">
        <v>718</v>
      </c>
    </row>
    <row r="32" spans="1:28">
      <c r="A32" s="4" t="s">
        <v>1104</v>
      </c>
      <c r="M32" s="6" t="n">
        <v>10000</v>
      </c>
    </row>
    <row r="33" spans="1:28">
      <c r="A33" s="4" t="s">
        <v>1105</v>
      </c>
      <c r="T33" s="6" t="n">
        <v>17800</v>
      </c>
    </row>
    <row r="34" spans="1:28">
      <c r="A34" s="4" t="s">
        <v>1106</v>
      </c>
      <c r="Z34" s="6" t="n">
        <v>25000</v>
      </c>
    </row>
    <row r="35" spans="1:28">
      <c r="A35" s="4" t="s">
        <v>1107</v>
      </c>
    </row>
    <row r="36" spans="1:28">
      <c r="A36" s="3" t="s">
        <v>1082</v>
      </c>
    </row>
    <row r="37" spans="1:28">
      <c r="A37" s="4" t="s">
        <v>1089</v>
      </c>
      <c r="Q37" s="5" t="n">
        <v>25000</v>
      </c>
    </row>
    <row r="38" spans="1:28">
      <c r="A38" s="4" t="s">
        <v>162</v>
      </c>
      <c r="Q38" s="6" t="n">
        <v>100</v>
      </c>
    </row>
    <row r="39" spans="1:28">
      <c r="A39" s="4" t="s">
        <v>1108</v>
      </c>
    </row>
    <row r="40" spans="1:28">
      <c r="A40" s="3" t="s">
        <v>1082</v>
      </c>
    </row>
    <row r="41" spans="1:28">
      <c r="A41" s="4" t="s">
        <v>1109</v>
      </c>
      <c r="H41" s="5" t="n">
        <v>5</v>
      </c>
    </row>
    <row r="42" spans="1:28">
      <c r="A42" s="4" t="s">
        <v>1110</v>
      </c>
      <c r="H42" s="5" t="n">
        <v>4</v>
      </c>
    </row>
    <row r="43" spans="1:28">
      <c r="A43" s="4" t="s">
        <v>1111</v>
      </c>
    </row>
    <row r="44" spans="1:28">
      <c r="A44" s="3" t="s">
        <v>1082</v>
      </c>
    </row>
    <row r="45" spans="1:28">
      <c r="A45" s="4" t="s">
        <v>1112</v>
      </c>
      <c r="E45" s="6" t="n">
        <v>7000</v>
      </c>
    </row>
    <row r="46" spans="1:28">
      <c r="A46" s="4" t="s">
        <v>918</v>
      </c>
    </row>
    <row r="47" spans="1:28">
      <c r="A47" s="3" t="s">
        <v>1082</v>
      </c>
    </row>
    <row r="48" spans="1:28">
      <c r="A48" s="4" t="s">
        <v>519</v>
      </c>
      <c r="I48" s="6" t="n">
        <v>5000</v>
      </c>
      <c r="U48" s="5" t="n">
        <v>60000</v>
      </c>
    </row>
    <row r="49" spans="1:28">
      <c r="A49" s="4" t="s">
        <v>919</v>
      </c>
      <c r="I49" s="5" t="n">
        <v>30000</v>
      </c>
    </row>
    <row r="50" spans="1:28">
      <c r="A50" s="4" t="s">
        <v>883</v>
      </c>
      <c r="R50" s="6" t="n">
        <v>6000</v>
      </c>
      <c r="U50" s="6" t="n">
        <v>7700</v>
      </c>
      <c r="Y50" s="6" t="n">
        <v>6000</v>
      </c>
    </row>
    <row r="51" spans="1:28">
      <c r="A51" s="4" t="s">
        <v>624</v>
      </c>
    </row>
    <row r="52" spans="1:28">
      <c r="A52" s="3" t="s">
        <v>1082</v>
      </c>
    </row>
    <row r="53" spans="1:28">
      <c r="A53" s="4" t="s">
        <v>1086</v>
      </c>
      <c r="U53" s="4" t="s">
        <v>695</v>
      </c>
    </row>
    <row r="54" spans="1:28">
      <c r="A54" s="4" t="s">
        <v>1113</v>
      </c>
      <c r="U54" s="4" t="s">
        <v>1114</v>
      </c>
    </row>
    <row r="55" spans="1:28">
      <c r="A55" s="4" t="s">
        <v>1115</v>
      </c>
      <c r="U55" s="4" t="s">
        <v>694</v>
      </c>
    </row>
    <row r="56" spans="1:28">
      <c r="A56" s="4" t="s">
        <v>1116</v>
      </c>
    </row>
    <row r="57" spans="1:28">
      <c r="A57" s="3" t="s">
        <v>1082</v>
      </c>
    </row>
    <row r="58" spans="1:28">
      <c r="A58" s="4" t="s">
        <v>1117</v>
      </c>
      <c r="U58" s="6" t="n">
        <v>150000</v>
      </c>
    </row>
    <row r="59" spans="1:28">
      <c r="A59" s="4" t="s">
        <v>1118</v>
      </c>
      <c r="U59" s="5" t="n">
        <v>300000</v>
      </c>
    </row>
    <row r="60" spans="1:28">
      <c r="A60" s="4" t="s">
        <v>1119</v>
      </c>
    </row>
    <row r="61" spans="1:28">
      <c r="A61" s="3" t="s">
        <v>1082</v>
      </c>
    </row>
    <row r="62" spans="1:28">
      <c r="A62" s="4" t="s">
        <v>1120</v>
      </c>
      <c r="U62" s="5" t="n">
        <v>150000</v>
      </c>
    </row>
    <row r="63" spans="1:28">
      <c r="A63" s="4" t="s">
        <v>1117</v>
      </c>
      <c r="U63" s="5" t="n">
        <v>300000</v>
      </c>
    </row>
    <row r="64" spans="1:28">
      <c r="A64" s="4" t="s">
        <v>470</v>
      </c>
    </row>
    <row r="65" spans="1:28">
      <c r="A65" s="3" t="s">
        <v>1082</v>
      </c>
    </row>
    <row r="66" spans="1:28">
      <c r="A66" s="4" t="s">
        <v>519</v>
      </c>
      <c r="U66" s="6" t="n">
        <v>5000</v>
      </c>
    </row>
    <row r="67" spans="1:28">
      <c r="A67" s="4" t="s">
        <v>1121</v>
      </c>
    </row>
    <row r="68" spans="1:28">
      <c r="A68" s="3" t="s">
        <v>1082</v>
      </c>
    </row>
    <row r="69" spans="1:28">
      <c r="A69" s="4" t="s">
        <v>1122</v>
      </c>
      <c r="U69" s="5" t="n">
        <v>40</v>
      </c>
    </row>
    <row r="70" spans="1:28">
      <c r="A70" s="4" t="s">
        <v>1123</v>
      </c>
      <c r="N70" s="12" t="n">
        <v>19</v>
      </c>
    </row>
    <row r="71" spans="1:28">
      <c r="A71" s="4" t="s">
        <v>1124</v>
      </c>
      <c r="N71" s="4" t="s">
        <v>914</v>
      </c>
      <c r="U71" s="4" t="s">
        <v>914</v>
      </c>
    </row>
    <row r="72" spans="1:28">
      <c r="A72" s="4" t="s">
        <v>1125</v>
      </c>
      <c r="U72" s="4" t="s">
        <v>1126</v>
      </c>
    </row>
    <row r="73" spans="1:28">
      <c r="A73" s="4" t="s">
        <v>1094</v>
      </c>
      <c r="F73" s="6" t="n">
        <v>500</v>
      </c>
    </row>
    <row r="74" spans="1:28">
      <c r="A74" s="4" t="s">
        <v>1127</v>
      </c>
      <c r="U74" s="6" t="n">
        <v>3000</v>
      </c>
    </row>
    <row r="75" spans="1:28">
      <c r="A75" s="4" t="s">
        <v>379</v>
      </c>
    </row>
    <row r="76" spans="1:28">
      <c r="A76" s="3" t="s">
        <v>1082</v>
      </c>
    </row>
    <row r="77" spans="1:28">
      <c r="A77" s="4" t="s">
        <v>55</v>
      </c>
      <c r="K77" s="5" t="n">
        <v>1400</v>
      </c>
      <c r="S77" s="5" t="n">
        <v>1400</v>
      </c>
      <c r="U77" s="5" t="n">
        <v>1300</v>
      </c>
      <c r="V77" s="6" t="n">
        <v>1400</v>
      </c>
    </row>
    <row r="78" spans="1:28">
      <c r="A78" s="4" t="s">
        <v>930</v>
      </c>
      <c r="I78" s="6" t="n">
        <v>195000</v>
      </c>
      <c r="AA78" s="6" t="n">
        <v>195000</v>
      </c>
    </row>
    <row r="79" spans="1:28">
      <c r="A79" s="4" t="s">
        <v>1128</v>
      </c>
    </row>
    <row r="80" spans="1:28">
      <c r="A80" s="3" t="s">
        <v>1082</v>
      </c>
    </row>
    <row r="81" spans="1:28">
      <c r="A81" s="4" t="s">
        <v>519</v>
      </c>
      <c r="R81" s="5" t="n">
        <v>1900</v>
      </c>
    </row>
    <row r="82" spans="1:28">
      <c r="A82" s="4" t="s">
        <v>1084</v>
      </c>
      <c r="U82" s="5" t="n">
        <v>238000</v>
      </c>
    </row>
    <row r="83" spans="1:28">
      <c r="A83" s="4" t="s">
        <v>1128</v>
      </c>
    </row>
    <row r="84" spans="1:28">
      <c r="A84" s="3" t="s">
        <v>1082</v>
      </c>
    </row>
    <row r="85" spans="1:28">
      <c r="A85" s="4" t="s">
        <v>519</v>
      </c>
      <c r="B85" s="6" t="n">
        <v>2700</v>
      </c>
    </row>
    <row r="86" spans="1:28">
      <c r="A86" s="4" t="s">
        <v>1129</v>
      </c>
      <c r="B86" s="5" t="n">
        <v>318750</v>
      </c>
    </row>
    <row r="87" spans="1:28">
      <c r="A87" s="4" t="s">
        <v>1091</v>
      </c>
      <c r="B87" s="6" t="n">
        <v>2300</v>
      </c>
    </row>
    <row r="88" spans="1:28">
      <c r="A88" s="4" t="s">
        <v>211</v>
      </c>
      <c r="B88" s="6" t="n">
        <v>400</v>
      </c>
    </row>
    <row r="89" spans="1:28">
      <c r="A89" s="4" t="s">
        <v>1130</v>
      </c>
    </row>
    <row r="90" spans="1:28">
      <c r="A90" s="3" t="s">
        <v>1082</v>
      </c>
    </row>
    <row r="91" spans="1:28">
      <c r="A91" s="4" t="s">
        <v>919</v>
      </c>
      <c r="L91" s="6" t="n">
        <v>358000</v>
      </c>
    </row>
    <row r="92" spans="1:28">
      <c r="A92" s="4" t="s">
        <v>1131</v>
      </c>
    </row>
    <row r="93" spans="1:28">
      <c r="A93" s="3" t="s">
        <v>1082</v>
      </c>
    </row>
    <row r="94" spans="1:28">
      <c r="A94" s="4" t="s">
        <v>975</v>
      </c>
      <c r="D94" s="6" t="n">
        <v>2000</v>
      </c>
    </row>
    <row r="95" spans="1:28">
      <c r="A95" s="4" t="s">
        <v>1132</v>
      </c>
    </row>
    <row r="96" spans="1:28">
      <c r="A96" s="3" t="s">
        <v>1082</v>
      </c>
    </row>
    <row r="97" spans="1:28">
      <c r="A97" s="4" t="s">
        <v>963</v>
      </c>
      <c r="D97" s="6" t="n">
        <v>18000</v>
      </c>
    </row>
    <row r="98" spans="1:28">
      <c r="A98" s="4" t="s">
        <v>919</v>
      </c>
      <c r="S98" s="6" t="n">
        <v>15000</v>
      </c>
      <c r="U98" s="5" t="n">
        <v>1800</v>
      </c>
    </row>
    <row r="99" spans="1:28">
      <c r="A99" s="4" t="s">
        <v>331</v>
      </c>
      <c r="U99" s="5" t="n">
        <v>1300</v>
      </c>
    </row>
    <row r="100" spans="1:28">
      <c r="A100" s="4" t="s">
        <v>1133</v>
      </c>
    </row>
    <row r="101" spans="1:28">
      <c r="A101" s="3" t="s">
        <v>1082</v>
      </c>
    </row>
    <row r="102" spans="1:28">
      <c r="A102" s="4" t="s">
        <v>963</v>
      </c>
      <c r="K102" s="6" t="n">
        <v>15000</v>
      </c>
    </row>
    <row r="103" spans="1:28">
      <c r="A103" s="4" t="s">
        <v>1134</v>
      </c>
    </row>
    <row r="104" spans="1:28">
      <c r="A104" s="3" t="s">
        <v>1082</v>
      </c>
    </row>
    <row r="105" spans="1:28">
      <c r="A105" s="4" t="s">
        <v>963</v>
      </c>
      <c r="J105" s="6" t="n">
        <v>3000</v>
      </c>
    </row>
    <row r="106" spans="1:28">
      <c r="A106" s="4" t="s">
        <v>919</v>
      </c>
      <c r="U106" s="5" t="n">
        <v>1800</v>
      </c>
    </row>
    <row r="107" spans="1:28">
      <c r="A107" s="4" t="s">
        <v>331</v>
      </c>
      <c r="U107" s="6" t="n">
        <v>1300</v>
      </c>
    </row>
    <row r="108" spans="1:28">
      <c r="A108" s="4" t="s">
        <v>982</v>
      </c>
    </row>
    <row r="109" spans="1:28">
      <c r="A109" s="3" t="s">
        <v>1082</v>
      </c>
    </row>
    <row r="110" spans="1:28">
      <c r="A110" s="4" t="s">
        <v>963</v>
      </c>
      <c r="C110" s="6" t="n">
        <v>6000</v>
      </c>
      <c r="R110" s="6" t="n">
        <v>6000</v>
      </c>
    </row>
    <row r="111" spans="1:28">
      <c r="A111" s="4" t="s">
        <v>1135</v>
      </c>
    </row>
    <row r="112" spans="1:28">
      <c r="A112" s="3" t="s">
        <v>1082</v>
      </c>
    </row>
    <row r="113" spans="1:28">
      <c r="A113" s="4" t="s">
        <v>1125</v>
      </c>
      <c r="G113" s="4" t="s">
        <v>1126</v>
      </c>
    </row>
    <row r="114" spans="1:28">
      <c r="A114" s="4" t="s">
        <v>1136</v>
      </c>
      <c r="U114" s="4" t="s">
        <v>7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548</v>
      </c>
    </row>
    <row r="2" spans="1:2">
      <c r="A2" s="3" t="s">
        <v>265</v>
      </c>
    </row>
    <row r="3" spans="1:2">
      <c r="A3" s="5" t="n">
        <v>2017</v>
      </c>
      <c r="B3" s="6" t="n">
        <v>1172</v>
      </c>
    </row>
    <row r="4" spans="1:2">
      <c r="A4" s="5" t="n">
        <v>2018</v>
      </c>
      <c r="B4" s="5" t="n">
        <v>1209</v>
      </c>
    </row>
    <row r="5" spans="1:2">
      <c r="A5" s="5" t="n">
        <v>2019</v>
      </c>
      <c r="B5" s="5" t="n">
        <v>460</v>
      </c>
    </row>
    <row r="6" spans="1:2">
      <c r="A6" s="5" t="n">
        <v>2020</v>
      </c>
      <c r="B6" s="5" t="n">
        <v>0</v>
      </c>
    </row>
    <row r="7" spans="1:2">
      <c r="A7" s="5" t="n">
        <v>2021</v>
      </c>
      <c r="B7" s="5" t="n">
        <v>0</v>
      </c>
    </row>
    <row r="8" spans="1:2">
      <c r="A8" s="4" t="s">
        <v>1138</v>
      </c>
      <c r="B8" s="6" t="n">
        <v>28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86</v>
      </c>
    </row>
    <row r="3" spans="1:4">
      <c r="A3" s="3" t="s">
        <v>268</v>
      </c>
    </row>
    <row r="4" spans="1:4">
      <c r="A4" s="4" t="s">
        <v>1140</v>
      </c>
      <c r="B4" s="6" t="n">
        <v>-68718</v>
      </c>
      <c r="C4" s="6" t="n">
        <v>-56554</v>
      </c>
      <c r="D4" s="6" t="n">
        <v>-37327</v>
      </c>
    </row>
    <row r="5" spans="1:4">
      <c r="A5" s="4" t="s">
        <v>1141</v>
      </c>
      <c r="B5" s="5" t="n">
        <v>-2107</v>
      </c>
      <c r="C5" s="5" t="n">
        <v>6175</v>
      </c>
      <c r="D5" s="5" t="n">
        <v>-6205</v>
      </c>
    </row>
    <row r="6" spans="1:4">
      <c r="A6" s="4" t="s">
        <v>104</v>
      </c>
      <c r="B6" s="6" t="n">
        <v>-70825</v>
      </c>
      <c r="C6" s="6" t="n">
        <v>-50379</v>
      </c>
      <c r="D6" s="6" t="n">
        <v>-435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86</v>
      </c>
    </row>
    <row r="3" spans="1:4">
      <c r="A3" s="3" t="s">
        <v>1143</v>
      </c>
    </row>
    <row r="4" spans="1:4">
      <c r="A4" s="4" t="s">
        <v>1144</v>
      </c>
      <c r="B4" s="6" t="n">
        <v>-2001</v>
      </c>
      <c r="C4" s="6" t="n">
        <v>113</v>
      </c>
      <c r="D4" s="6" t="n">
        <v>1529</v>
      </c>
    </row>
    <row r="5" spans="1:4">
      <c r="A5" s="4" t="s">
        <v>1145</v>
      </c>
      <c r="B5" s="5" t="n">
        <v>-216</v>
      </c>
      <c r="C5" s="5" t="n">
        <v>5</v>
      </c>
      <c r="D5" s="5" t="n">
        <v>126</v>
      </c>
    </row>
    <row r="6" spans="1:4">
      <c r="A6" s="4" t="s">
        <v>1141</v>
      </c>
      <c r="B6" s="5" t="n">
        <v>8</v>
      </c>
      <c r="C6" s="5" t="n">
        <v>148</v>
      </c>
      <c r="D6" s="5" t="n">
        <v>29</v>
      </c>
    </row>
    <row r="7" spans="1:4">
      <c r="A7" s="4" t="s">
        <v>1146</v>
      </c>
      <c r="B7" s="5" t="n">
        <v>-2209</v>
      </c>
      <c r="C7" s="5" t="n">
        <v>266</v>
      </c>
      <c r="D7" s="5" t="n">
        <v>1684</v>
      </c>
    </row>
    <row r="8" spans="1:4">
      <c r="A8" s="3" t="s">
        <v>1147</v>
      </c>
    </row>
    <row r="9" spans="1:4">
      <c r="A9" s="4" t="s">
        <v>1144</v>
      </c>
      <c r="B9" s="5" t="n">
        <v>-93</v>
      </c>
      <c r="C9" s="5" t="n">
        <v>114</v>
      </c>
      <c r="D9" s="5" t="n">
        <v>495</v>
      </c>
    </row>
    <row r="10" spans="1:4">
      <c r="A10" s="4" t="s">
        <v>1145</v>
      </c>
      <c r="B10" s="5" t="n">
        <v>-11</v>
      </c>
      <c r="C10" s="5" t="n">
        <v>26</v>
      </c>
      <c r="D10" s="5" t="n">
        <v>7</v>
      </c>
    </row>
    <row r="11" spans="1:4">
      <c r="A11" s="4" t="s">
        <v>1141</v>
      </c>
      <c r="B11" s="5" t="n">
        <v>0</v>
      </c>
      <c r="C11" s="5" t="n">
        <v>0</v>
      </c>
      <c r="D11" s="5" t="n">
        <v>0</v>
      </c>
    </row>
    <row r="12" spans="1:4">
      <c r="A12" s="4" t="s">
        <v>1148</v>
      </c>
      <c r="B12" s="5" t="n">
        <v>-104</v>
      </c>
      <c r="C12" s="5" t="n">
        <v>140</v>
      </c>
      <c r="D12" s="5" t="n">
        <v>502</v>
      </c>
    </row>
    <row r="13" spans="1:4">
      <c r="A13" s="4" t="s">
        <v>1149</v>
      </c>
      <c r="B13" s="6" t="n">
        <v>-2313</v>
      </c>
      <c r="C13" s="6" t="n">
        <v>406</v>
      </c>
      <c r="D13" s="6" t="n">
        <v>21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29:08Z</dcterms:created>
  <dcterms:modified xmlns:dcterms="http://purl.org/dc/terms/" xmlns:xsi="http://www.w3.org/2001/XMLSchema-instance" xsi:type="dcterms:W3CDTF">2017-03-14T17:29:08Z</dcterms:modified>
</cp:coreProperties>
</file>